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Deposit Asset on Reinsurance" sheetId="11" state="visible" r:id="rId11"/>
    <sheet xmlns:r="http://schemas.openxmlformats.org/officeDocument/2006/relationships" name="Goodwill and Intangible Assets" sheetId="12" state="visible" r:id="rId12"/>
    <sheet xmlns:r="http://schemas.openxmlformats.org/officeDocument/2006/relationships" name="Unpaid Claims and Claim Expense" sheetId="13" state="visible" r:id="rId13"/>
    <sheet xmlns:r="http://schemas.openxmlformats.org/officeDocument/2006/relationships" name="Reinsurance" sheetId="14" state="visible" r:id="rId14"/>
    <sheet xmlns:r="http://schemas.openxmlformats.org/officeDocument/2006/relationships" name="Commitments" sheetId="15" state="visible" r:id="rId15"/>
    <sheet xmlns:r="http://schemas.openxmlformats.org/officeDocument/2006/relationships" name="Segment Information" sheetId="16" state="visible" r:id="rId16"/>
    <sheet xmlns:r="http://schemas.openxmlformats.org/officeDocument/2006/relationships" name="Accumulated Other Comprehensive" sheetId="17" state="visible" r:id="rId17"/>
    <sheet xmlns:r="http://schemas.openxmlformats.org/officeDocument/2006/relationships" name="Supplemental Consolidated Cash " sheetId="18" state="visible" r:id="rId18"/>
    <sheet xmlns:r="http://schemas.openxmlformats.org/officeDocument/2006/relationships" name="Basis of Presentation and Sig_2" sheetId="19" state="visible" r:id="rId19"/>
    <sheet xmlns:r="http://schemas.openxmlformats.org/officeDocument/2006/relationships" name="Investments (Tables)" sheetId="20" state="visible" r:id="rId20"/>
    <sheet xmlns:r="http://schemas.openxmlformats.org/officeDocument/2006/relationships" name="Fair Value of Financial Instr_2" sheetId="21" state="visible" r:id="rId21"/>
    <sheet xmlns:r="http://schemas.openxmlformats.org/officeDocument/2006/relationships" name="Goodwill and Intangible Assets " sheetId="22" state="visible" r:id="rId22"/>
    <sheet xmlns:r="http://schemas.openxmlformats.org/officeDocument/2006/relationships" name="Unpaid Claims and Claim Expen_2" sheetId="23" state="visible" r:id="rId23"/>
    <sheet xmlns:r="http://schemas.openxmlformats.org/officeDocument/2006/relationships" name="Reinsurance (Tables)" sheetId="24" state="visible" r:id="rId24"/>
    <sheet xmlns:r="http://schemas.openxmlformats.org/officeDocument/2006/relationships" name="Segment Information (Tables)" sheetId="25" state="visible" r:id="rId25"/>
    <sheet xmlns:r="http://schemas.openxmlformats.org/officeDocument/2006/relationships" name="Accumulated Other Comprehensi_2" sheetId="26" state="visible" r:id="rId26"/>
    <sheet xmlns:r="http://schemas.openxmlformats.org/officeDocument/2006/relationships" name="Supplemental Consolidated Cas_2" sheetId="27" state="visible" r:id="rId27"/>
    <sheet xmlns:r="http://schemas.openxmlformats.org/officeDocument/2006/relationships" name="Basis of Presentation and Sig_3" sheetId="28" state="visible" r:id="rId28"/>
    <sheet xmlns:r="http://schemas.openxmlformats.org/officeDocument/2006/relationships" name="Investments - Net Investment In" sheetId="29" state="visible" r:id="rId29"/>
    <sheet xmlns:r="http://schemas.openxmlformats.org/officeDocument/2006/relationships" name="Investments - Realized Investme" sheetId="30" state="visible" r:id="rId30"/>
    <sheet xmlns:r="http://schemas.openxmlformats.org/officeDocument/2006/relationships" name="Investments - Net Investment Ga" sheetId="31" state="visible" r:id="rId31"/>
    <sheet xmlns:r="http://schemas.openxmlformats.org/officeDocument/2006/relationships" name="Investments - Summary of Fair V" sheetId="32" state="visible" r:id="rId32"/>
    <sheet xmlns:r="http://schemas.openxmlformats.org/officeDocument/2006/relationships" name="Investments - Fair Value and Gr" sheetId="33" state="visible" r:id="rId33"/>
    <sheet xmlns:r="http://schemas.openxmlformats.org/officeDocument/2006/relationships" name="Investments - Distribution of F" sheetId="34" state="visible" r:id="rId34"/>
    <sheet xmlns:r="http://schemas.openxmlformats.org/officeDocument/2006/relationships" name="Investments - Summary of Procee" sheetId="35" state="visible" r:id="rId35"/>
    <sheet xmlns:r="http://schemas.openxmlformats.org/officeDocument/2006/relationships" name="Investments - Reconciliation of" sheetId="36" state="visible" r:id="rId36"/>
    <sheet xmlns:r="http://schemas.openxmlformats.org/officeDocument/2006/relationships" name="Investments - Carrying Amount o" sheetId="37" state="visible" r:id="rId37"/>
    <sheet xmlns:r="http://schemas.openxmlformats.org/officeDocument/2006/relationships" name="Investments - Offsetting of Ass" sheetId="38" state="visible" r:id="rId38"/>
    <sheet xmlns:r="http://schemas.openxmlformats.org/officeDocument/2006/relationships" name="Investments - Narrative (Detail"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Deposit Asset on Reinsurance (D"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Unpaid Claims and Claim Expen_3" sheetId="51" state="visible" r:id="rId51"/>
    <sheet xmlns:r="http://schemas.openxmlformats.org/officeDocument/2006/relationships" name="Unpaid Claims and Claim Expen_4" sheetId="52" state="visible" r:id="rId52"/>
    <sheet xmlns:r="http://schemas.openxmlformats.org/officeDocument/2006/relationships" name="Reinsurance - Summary of Reinsu" sheetId="53" state="visible" r:id="rId53"/>
    <sheet xmlns:r="http://schemas.openxmlformats.org/officeDocument/2006/relationships" name="Commitments (Details)" sheetId="54" state="visible" r:id="rId54"/>
    <sheet xmlns:r="http://schemas.openxmlformats.org/officeDocument/2006/relationships" name="Segment Information - Summary o" sheetId="55" state="visible" r:id="rId55"/>
    <sheet xmlns:r="http://schemas.openxmlformats.org/officeDocument/2006/relationships" name="Accumulated Other Comprehensi_3" sheetId="56" state="visible" r:id="rId56"/>
    <sheet xmlns:r="http://schemas.openxmlformats.org/officeDocument/2006/relationships" name="Supplemental Consolidated Cas_3"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0890</t>
        </is>
      </c>
    </row>
    <row r="9">
      <c r="A9" s="4" t="inlineStr">
        <is>
          <t>Entity Registrant Name</t>
        </is>
      </c>
      <c r="B9" s="4" t="inlineStr">
        <is>
          <t>HORACE MANN EDUCATORS CORPORATION</t>
        </is>
      </c>
    </row>
    <row r="10">
      <c r="A10" s="4" t="inlineStr">
        <is>
          <t>Entity Incorporation, State or Country Code</t>
        </is>
      </c>
      <c r="B10" s="4" t="inlineStr">
        <is>
          <t>DE</t>
        </is>
      </c>
    </row>
    <row r="11">
      <c r="A11" s="4" t="inlineStr">
        <is>
          <t>Entity Tax Identification Number</t>
        </is>
      </c>
      <c r="B11" s="4" t="inlineStr">
        <is>
          <t>37-0911756</t>
        </is>
      </c>
    </row>
    <row r="12">
      <c r="A12" s="4" t="inlineStr">
        <is>
          <t>Entity Address, Address Line One</t>
        </is>
      </c>
      <c r="B12" s="4" t="inlineStr">
        <is>
          <t>1 Horace Mann Plaza</t>
        </is>
      </c>
    </row>
    <row r="13">
      <c r="A13" s="4" t="inlineStr">
        <is>
          <t>Entity Address, City or Town</t>
        </is>
      </c>
      <c r="B13" s="4" t="inlineStr">
        <is>
          <t>Springfield</t>
        </is>
      </c>
    </row>
    <row r="14">
      <c r="A14" s="4" t="inlineStr">
        <is>
          <t>Entity Address, State or Province</t>
        </is>
      </c>
      <c r="B14" s="4" t="inlineStr">
        <is>
          <t>IL</t>
        </is>
      </c>
    </row>
    <row r="15">
      <c r="A15" s="4" t="inlineStr">
        <is>
          <t>Entity Address, Postal Zip Code</t>
        </is>
      </c>
      <c r="B15" s="4" t="inlineStr">
        <is>
          <t>62715-0001</t>
        </is>
      </c>
    </row>
    <row r="16">
      <c r="A16" s="4" t="inlineStr">
        <is>
          <t>City Area Code</t>
        </is>
      </c>
      <c r="B16" s="4" t="inlineStr">
        <is>
          <t>217</t>
        </is>
      </c>
    </row>
    <row r="17">
      <c r="A17" s="4" t="inlineStr">
        <is>
          <t>Local Phone Number</t>
        </is>
      </c>
      <c r="B17" s="4" t="inlineStr">
        <is>
          <t>789-2500</t>
        </is>
      </c>
    </row>
    <row r="18">
      <c r="A18" s="4" t="inlineStr">
        <is>
          <t>Title of 12(b) Security</t>
        </is>
      </c>
      <c r="B18" s="4" t="inlineStr">
        <is>
          <t>Common Stock, $0.001 par value</t>
        </is>
      </c>
    </row>
    <row r="19">
      <c r="A19" s="4" t="inlineStr">
        <is>
          <t>Trading Symbol</t>
        </is>
      </c>
      <c r="B19" s="4" t="inlineStr">
        <is>
          <t>HM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48711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85014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The Company is required to disclose estimated fair values for certain financial and nonfinancial assets and liabilities. Fair values of the Company’s insurance contracts other than annuity contracts (which are investment contracts) are not required to be disclosed. However, the estimated fair values of liabilities under all insurance contracts are taken into consideration in the Company’s overall management of interest rate risk through the matching of investment maturities with amounts due under insurance contracts. Information regarding the three-level hierarchy presented below and the valuation methodologies utilized by the Company to estimate fair values at each reporting date is included in Part II - Item 8, Note 3 of the Consolidated Financial Statements in the Company’s Annual Report on Form 10-K for the year ended December 31, 2020. Financial Instruments Measured and Carried at Fair Value on a Recurring Basis The following table presents the Company's fair value hierarchy for those financial assets and financial liabilities measured and carried at fair value on a recurring basis. During the six months ended June 30, 2021 and 2020, there were no transfers between Level 1 and Level 2. At June 30, 2021, Level 3 invested assets comprised 4.7% of the Company’s total investment portfolio at fair value. ($ in millions) Carrying Fair Fair Value Measurements at Level 1 Level 2 Level 3 June 30, 2021 Financial Assets Investments Fixed maturity securities U.S. Government and federally Mortgage-backed securities $ 678.3 $ 678.3 $ — $ 678.3 $ — Other, including U.S. Treasury securities 456.2 456.2 28.0 428.2 — Municipal bonds 1,799.1 1,799.1 — 1,740.5 58.6 Foreign government bonds 44.4 44.4 — 44.4 — Corporate bonds 2,408.8 2,408.8 14.6 2,243.7 150.5 Other asset-backed securities 1,168.2 1,168.2 — 1,052.7 115.5 Total fixed maturity securities 6,555.0 6,555.0 42.6 6,187.8 324.6 Equity securities 145.7 145.7 40.0 105.4 0.3 Short-term investments 93.5 93.5 90.4 3.1 — Other investments 46.8 46.8 — 46.8 — Totals $ 6,841.0 $ 6,841.0 $ 173.0 $ 6,343.1 $ 324.9 Separate Account (variable annuity) assets (1) $ 3,256.7 $ 3,256.7 $ 3,256.7 $ — $ — Financial Liabilities Investment contract and policy reserves, embedded derivatives $ 2.8 $ 2.8 $ — $ 2.8 $ — Other policyholder funds, embedded derivatives $ 108.9 $ 108.9 $ — $ — $ 108.9 December 31, 2020 Financial Assets Investments Fixed maturity securities U.S. Government and federally Mortgage-backed securities $ 684.8 $ 684.8 $ — $ 673.7 $ 11.1 Other, including U.S. Treasury securities 433.2 433.2 18.4 414.8 — Municipal bonds 1,827.5 1,827.5 — 1,767.9 59.6 Foreign government bonds 45.1 45.1 — 45.1 — Corporate bonds 2,122.9 2,122.9 14.9 1,952.2 155.8 Other asset-backed securities 1,231.8 1,231.8 — 1,103.5 128.3 Total fixed maturity securities 6,345.3 6,345.3 33.3 5,957.2 354.8 Equity securities 121.6 121.6 39.2 82.1 0.3 Short-term investments 141.8 141.8 137.7 4.1 — Other investments 36.3 36.3 — 36.3 — Totals $ 6,645.0 $ 6,645.0 $ 210.2 $ 6,079.7 $ 355.1 Separate Account (variable annuity) assets (1) $ 2,891.4 $ 2,891.4 $ 2,891.4 $ — $ — Financial Liabilities Investment contract and policy reserves, embedded derivatives $ 2.5 $ 2.5 $ — $ 2.5 $ — Other policyholder funds, embedded derivatives $ 104.5 $ 104.5 $ — $ — $ 104.5 (1) Separate Account (variable annuity) liabilities are equal to the estimated fair value of the Separate Account (variable annuity) assets. Changes in Level 3 Fair Value Measurements The reconciliation for all financial assets and financial liabilities measured at fair value on a recurring basis using significant unobservable inputs (Level 3) was as follows: ($ in millions) Financial Assets Financial Liabilities (1) Municipal Corporate Mortgage-Backed and Other Asset- Backed Securities (2) Total Equity Total Beginning balance, April 1, 2021 $ 58.6 $ 149.1 $ 132.2 $ 339.9 $ 0.3 $ 340.2 $ 107.6 Transfers into Level 3 (3) — 28.5 3.1 31.6 — 31.6 — Transfers out of Level 3 (3) — (29.4) (13.3) (42.7) — (42.7) — Total gains or losses Net investment gains (losses) included in net income related to financial assets — — — — — — — Net investment (gains) losses included in net income related to financial liabilities — — — — — — 3.2 Net unrealized investment gains (losses) included in OCI 0.3 3.2 1.3 4.8 — 4.8 — Purchases — — — — — — — Issuances — — — — — — 1.2 Sales — — — — — — — Settlements — — — — — — — Paydowns, maturities and distributions (0.3) (0.9) (7.8) (9.0) — (9.0) (3.1) Ending balance, June 30, 2021 $ 58.6 $ 150.5 $ 115.5 $ 324.6 $ 0.3 $ 324.9 $ 108.9 Beginning balance, January 1, 2021 $ 59.6 $ 155.8 $ 139.4 $ 354.8 $ 0.3 $ 355.1 $ 104.5 Transfers into Level 3 (3) — 52.6 6.2 58.8 — 58.8 — Transfers out of Level 3 (3) — (56.7) (19.2) (75.9) — (75.9) — Total gains or losses Net investment gains (losses) included in net income related to financial assets — — — — — — — Net investment (gains) losses included in net income related to financial liabilities — — — — — — 7.5 Net unrealized investment gains (losses) included in OCI (0.6) 1.2 1.0 1.6 — 1.6 — Purchases — — — — — — — Issuances — — — — — — 1.9 Sales — — — — — — — Settlements — — — — — — — Paydowns, maturities and distributions (0.4) (2.4) (11.9) (14.7) — (14.7) (5.0) Ending balance, June 30, 2021 $ 58.6 $ 150.5 $ 115.5 $ 324.6 $ 0.3 $ 324.9 $ 108.9 (1) Represents embedded derivatives, all related to the Company's fixed indexed annuity products, reported in Other policyholder funds in the Company's Consolidated Balance Sheets. (2) Includes U.S. Government and federally sponsored agency obligations for mortgage-backed securities and other asset-backed securities. (3) Transfers into and out of Level 3 during the three and six months ended June 30, 2021 were attributable to changes in the availability of observable market information for individual fixed maturity securities. The Company's policy is to recognize transfers into and out of the levels as having occurred at the end of the reporting period in which the transfers were determined. ($ in millions) Financial Assets Financial (1) Municipal Corporate Mortgage-Backed and Other Asset- Backed Securities (2) Total Equity Total Beginning balance, April 1, 2020 $ 104.9 $ 111.7 $ 140.5 $ 357.1 $ 0.1 $ 357.2 $ 87.5 Transfers into Level 3 (3) 10.7 14.0 64.2 88.9 — 88.9 — Transfers out of Level 3 (3) (45.9) (4.2) (3.4) (53.5) — (53.5) — Total gains or losses Net investment gains (losses) included in net income related to financial assets — — — — — — — Net investment (gains) losses included in net income related to financial liabilities — — — — — — 6.0 Net unrealized investment gains (losses) included in OCI 3.8 5.3 3.3 12.4 — 12.4 — Purchases — — — — — — — Issuances — — — — — — 2.5 Sales — — — — — — — Settlements — — — — — — — Paydowns, maturities and distributions (0.3) (0.5) (4.5) (5.3) — (5.3) (2.4) Ending balance, June 30, 2020 $ 73.2 $ 126.3 $ 200.1 $ 399.6 $ 0.1 $ 399.7 $ 93.6 Beginning balance, January 1, 2020 $ 44.3 $ 104.0 $ 146.8 $ 295.1 $ 0.1 $ 295.2 $ 93.7 Transfers into Level 3 (3) 74.5 32.8 86.7 194.0 — 194.0 — Transfers out of Level 3 (3) (45.9) (14.2) (6.4) (66.5) — (66.5) — Total gains or losses Net investment gains (losses) included in net income related to financial assets — — — — — — — Net investment (gains) losses included in net income related to financial liabilities — — — — — — 0.9 Net unrealized investment gains (losses) included in OCI 0.8 (0.2) (21.1) (20.5) — (20.5) — Purchases — 6.9 1.9 8.8 — 8.8 — Issuances — — — — — — 3.9 Sales — — — — — — — Settlements — — — — — — — Paydowns, maturities and distributions (0.5) (3.0) (7.8) (11.3) — (11.3) (4.9) Ending balance, June 30, 2020 $ 73.2 $ 126.3 $ 200.1 $ 399.6 $ 0.1 $ 399.7 $ 93.6 (1) Represents embedded derivatives, all related to the Company's fixed indexed annuity products, reported in Other policyholder funds in the Company's Consolidated Balance Sheets. (2) Includes U.S. Government and federally sponsored agency obligations for mortgage-backed securities and other asset-backed securities. (3) Transfers into and out of Level 3 during the three and six months ended June 30, 2020 were attributable to changes in the availability of observable market information for individual fixed maturity securities. The Company's policy is to recognize transfers into and out of the levels as having occurred at the end of the reporting period in which the transfers were determined. For the six months ended June 30, 2021 and June 30, 2020, the Company had no net investment gains or losses on Level 3 financial assets. For the three and six months ended June 30, 2021, the Company had $3.2 million and $7.5 million of net investment losses that were included in net income and were attributable to changes in the fair value of Level 3 financial liabilities; for the three and six months ended June 30, 2020, the respective net investment losses were $6.0 million and $0.9 million. Quantitative Information about Level 3 Fair Value Measurements The following table provides quantitative information about the significant unobservable inputs for recurring fair value measurements categorized within Level 3. ($ in millions) Financial Fair Value at June 30, 2021 Valuation Technique(s) Unobservable Inputs Range (Weighted Average) and Single Point Best Estimate (1) Municipal bonds $ 58.6 discounted cash flow I spread (2) 307 - 391 bps Corporate bonds 150.5 discounted cash flow N spread (3) 272 - 553 bps market comparable option adjusted spread 12.54% Other asset-backed securities 115.5 vendor price haircut 3.00% - 5.00% discounted cash flow constant prepayment rate 20.00% discounted cash flow T spread (4) 235 - 800 bps discounted cash flow PDI interest margin (5) 7.13% discounted cash flow SBL interest margin (6) 4.50% Government mortgage-backed securities — vendor price haircut 3.00% - 5.00% Equity securities 0.3 Black Scholes equity value low - 31.00%; high - 41.00% ($ in millions) Financial Fair Value at June 30, 2021 Valuation Technique(s) Unobservable Inputs Range (Weighted Average) and Single Point Best Estimate (1) Derivatives $ 108.9 discounted cash flow lapse rate 5.30% mortality multiplier (7) 63.00% option budget 0.90% - 2.50% non-performance adjustment (8) 5.00% (1) When a range of unobservable inputs is not readily available, the Company uses a single point best estimate. (2) "I spread" is the interpolated weighted average life point on the "on the run" (OTR) point of the curve. (3) "N spread" is the interpolated weighted average life point on the swap curve. (4) "T spread" is a specific point on the OTR curve. (5) "PDI" stands for private debt investment. (6) "SBL" stands for broadly syndicated loans. (7) Mortality multiplier is applied to the Annuity 2000 table. (8) Determined as a percentage of a risk-free rate. The valuation techniques and significant unobservable inputs used in the fair value measurement for financial assets and financial liabilities classified as Level 3 are subject to the control processes as described in Part II - Item 8, Note 3 in the Company’s Annual Report on Form 10-K for the year ended December 31, 2020. Generally, valuation techniques for fixed maturity securities include spread pricing, matrix pricing and discounted cash flow methodologies; include inputs such as quoted prices for identical or similar securities that are less liquid; and are based on lower levels of trading activity than securities classified as Level 2. The valuation techniques and significant unobservable inputs used in the fair value measurement for equity securities classified as Level 3 use similar valuation techniques and significant unobservable inputs as those used for fixed maturity securities. The sensitivity of the estimated fair values to changes in the significant unobservable inputs for fixed maturity and equity securities included in Level 3 include: benchmark yield, liquidity premium, estimated cash flows, prepayment and default speeds, spreads, weighted average life, and credit rating. Significant spread widening in isolation will adversely impact the overall valuation, while significant tightening will lead to substantial valuation increases. Significant increases (decreases) in illiquidity premiums in isolation will result in substantially lower (higher) valuations. Significant increases (decreases) in expected default rates in isolation will result in substantially lower (higher) valuations. Financial Instruments Not Carried at Fair Value; Disclosure Required The Company has various other financial assets and financial liabilities used in the normal course of business that are not carried at fair value, but for which fair value disclosure is required. These financial assets and financial liabilities are further described in Part II - Item 8, Note 3 in the Company's Annual Report on Form 10-K for the year ended December 31, 2020. The following table presents the carrying amount, fair value and fair value hierarchy of these financial assets and financial liabilities. ($ in millions) Carrying Fair Fair Value Measurements at Level 1 Level 2 Level 3 June 30, 2021 Financial Assets Other investments $ 160.7 $ 164.3 $ — $ — $ 164.3 Deposit asset on reinsurance 2,456.8 2,948.5 — — 2,948.5 Financial Liabilities Investment contract and policy reserves, fixed annuity contracts 4,911.3 5,031.5 — — 5,031.5 Investment contract and policy reserves, account values on life contracts 101.4 110.9 — — 110.9 Other policyholder funds 914.2 914.2 — 857.7 56.5 Short-term debt 135.0 135.0 — — 135.0 Long-term debt 278.5 313.6 — 313.6 — December 31, 2020 Financial Assets Other investments $ 168.3 $ 172.1 $ — $ — $ 172.1 Deposit asset on reinsurance 2,420.9 3,030.6 — — 3,030.6 Financial Liabilities Investment contract and policy reserves, fixed annuity contracts 4,847.6 4,963.3 — — 4,963.3 Investment contract and policy reserves, account values on life contracts 98.7 108.4 — — 108.4 Other policyholder funds 646.8 646.8 — 590.7 56.1 Short-term debt 135.0 135.0 — — 135.0 Long-term debt 302.3 331.1 — 331.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 Asset on Reinsurance</t>
        </is>
      </c>
      <c r="B1" s="2" t="inlineStr">
        <is>
          <t>6 Months Ended</t>
        </is>
      </c>
    </row>
    <row r="2">
      <c r="B2" s="2" t="inlineStr">
        <is>
          <t>Jun. 30, 2021</t>
        </is>
      </c>
    </row>
    <row r="3">
      <c r="A3" s="3" t="inlineStr">
        <is>
          <t>Reinsurance Disclosures [Abstract]</t>
        </is>
      </c>
    </row>
    <row r="4">
      <c r="A4" s="4" t="inlineStr">
        <is>
          <t>Deposit Asset on Reinsurance</t>
        </is>
      </c>
      <c r="B4" s="4" t="inlineStr">
        <is>
          <t>In the second quarter of 2019, the Company reinsured a $2.9 billion block of in force fixed and variable annuity business with a minimum crediting rate of 4.5%. This represented approximately 50% of the Company’s in force fixed annuity account balances. The arrangement contains investment guidelines and a trust to help meet the Company’s risk management objectives. Under the agreement, approximately $2.2 billion of fixed annuity reserves were reinsured on a coinsurance basis. The separate account assets and liabilities of approximately $0.7 billion were reinsured on a modified coinsurance basis and thus, remain on the Company's consolidated financial statements, but the related results of operations are fully reinsured. The Company determined that the reinsurance agreement does not expose the reinsurer to a reasonable possibility of a significant loss from insurance risk. Therefore, the Company recognizes the reinsurance agreement using the deposit method of accounting. The assets transferred to the reinsurer as consideration paid is reported as a Deposit asset on reinsurance on the Company's Consolidated Balance Sheets. As amounts are received or paid, consistent with the underlying reinsured contracts, the Deposit asset on reinsurance is adjusted. The Deposit asset on reinsurance is accreted to the estimated ultimate cash flows using the interest method and the adjustment is reported as Net investment income. Interest accreted on the Deposit asset on reinsurance was $25.1 million and $49.5 million for the three and six months ended June 30, 2021, respectively. Interest accreted on the Deposit asset on reinsurance was $23.9 million and $47.6 million for the three and six months ended June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The Company conducts impairment testing for goodwill and intangible assets at least annually, or more often if events, changes or circumstances indicate that the carrying amount may not be recoverable. See Part II - Item 8, Note 1 in the Company's Annual Report on Form 10-K for the year ended December 31, 2020 for further description of impairment testing. There were no changes in the carrying amount of goodwill by reporting unit for the three months ended June 30, 2021. The carrying amount of goodwill by reporting unit as of June 30, 2021 was as follows: ($ in millions) June 30, 2021 Property and Casualty $ 9.5 Supplemental 19.6 Retirement 4.5 Life 9.9 Total $ 43.5 As of June 30, 2021, the outstanding amounts of definite-lived intangible assets subject to amortization are attributable to the acquisitions of Benefit Consultants Group, Inc. (BCG) and NTA Life Enterprises, LLC (NTA) during 2019. The acquisition of BCG resulted in initial recognition of definite-lived intangible assets subject to amortization in the amount of $14.1 million and the acquisition of NTA resulted in initial recognition of definite-lived intangible assets subject to amortization in the amount of $160.4 million. As of June 30, 2021 the outstanding amounts of definite-lived intangible assets subject to amortization were as follows: ($ in millions) Weighted Average Useful Life (in Years) At inception: Value of business acquired 30 $ 94.4 Value of distribution acquired 17 54.0 Value of agency relationships 14 17.0 Value of customer relationships 10 9.1 Total 23 174.5 Accumulated amortization and impairments: Value of business acquired (14.3) Value of distribution acquired (10.2) Value of agency relationships (5.2) Value of customer relationships (3.7) Total (33.4) Net intangible assets subject to amortization: $ 141.1 With regards to the definite-lived intangible assets in the table above, the value of business acquired intangible asset represents the present value of the expected underwriting profit within policies that were in force on the date of acquisition. The value of distribution acquired intangible asset represents the present value of future business to be written by the existing agency force. The value of agency relationships intangible asset represents the present value of the commission overrides retained by NTA. The value of customer relationships intangible asset represents the present value of the expected profits from existing BCG customers in force at the date of acquisition. All of the aforementioned definite-lived intangible assets were valued using the income approach. Estimated future amortization of the Company's definite-lived intangible assets were as follows: ($ in millions) Year Ending December 31, 2021 (excluding the six months ended June 30, 2021) $ 6.4 2022 12.1 2023 11.2 2024 10.5 2025 9.8 Thereafter 91.1 Total $ 141.1 The value of business acquired intangible asset is being amortized by product based on the present value of future premiums to be received. The value of distribution acquired intangible asset is being amortized on a straight-line basis. The value of agency relationships intangible asset is being amortized based on the present value of future premiums to be received. The value of customer relationships intangible asset is being amortized based on the present value of future profits to be received. Indefinite-lived intangible assets (not subject to amortization) as of June 30, 2021 were as follows: ($ in millions) Trade names $ 7.9 State licenses 2.9 Total $ 10.8 The trade names intangible asset represents the present value of future savings accruing to NTA and BCG by virtue of not having to pay royalties for the use of the trade names, valued using the relief from royalty method. The state licenses intangible asset represents the regulatory licenses held by NTA that were valued using the cost approa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paid Claims and Claim Expenses</t>
        </is>
      </c>
      <c r="B1" s="2" t="inlineStr">
        <is>
          <t>6 Months Ended</t>
        </is>
      </c>
    </row>
    <row r="2">
      <c r="B2" s="2" t="inlineStr">
        <is>
          <t>Jun. 30, 2021</t>
        </is>
      </c>
    </row>
    <row r="3">
      <c r="A3" s="3" t="inlineStr">
        <is>
          <t>Insurance Loss Reserves [Abstract]</t>
        </is>
      </c>
    </row>
    <row r="4">
      <c r="A4" s="4" t="inlineStr">
        <is>
          <t>Unpaid Claims and Claim Expenses</t>
        </is>
      </c>
      <c r="B4" s="4" t="inlineStr">
        <is>
          <t>The following table is a summary reconciliation of the beginning and ending Property and Casualty unpaid claims and claim expense reserves for the periods indicated. The table presents reserves on both a gross and net (after reinsurance) basis. The total net Property and Casualty insurance claims and claim expense incurred amounts are reflected in the Consolidated Statements of Operations. The end of the period gross reserve (before reinsurance) balances and the reinsurance recoverable balances are reflected on a gross basis in the Consolidated Balance Sheets. ($ in millions) Three Months Ended Six Months Ended 2021 2020 2021 2020 Property and Casualty Beginning gross reserves (1) $ 374.1 $ 382.2 $ 372.2 $ 387.0 Less: reinsurance recoverables 112.5 119.0 112.9 120.5 Net reserves, beginning of period (2) 261.6 263.2 259.3 266.5 Incurred claims and claim expenses: Claims occurring in the current period 118.1 109.1 212.9 214.6 Decrease in estimated reserves for claims occurring in prior periods (3) (4.2) (1.0) (4.2) (2.0) Total claims and claim expenses incurred (4) 113.9 108.1 208.7 212.6 Claims and claim expense payments for claims occurring during: Current period 79.1 61.4 113.5 104.9 Prior periods 36.9 37.5 95.0 101.8 Total claims and claim expense payments 116.0 98.9 208.5 206.7 Net reserves, end of period (2) 259.5 272.4 259.5 272.4 Plus: reinsurance recoverables 108.9 116.1 108.9 116.1 Ending gross reserves (1) $ 368.4 $ 388.5 $ 368.4 $ 388.5 (1) Unpaid claims and claim expenses as reported in the Consolidated Balance Sheets also include reserves for Supplemental, Retirement and Life of $65.2 million and $56.1 million as of June 30, 2021 and 2020, respectively, in addition to Property and Casualty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Supplemental, Retirement and Life of $33.2 million and $72.7 million for the three and six months ended June 30, 2021, respectively, in addition to Property and Casualty amounts. Benefits, claims and settlement expenses for Supplemental, Retirement and Life of $34.9 million and $69.1 million for the three and six months ended June 30, 2020, respectively. Net favorable development of total reserves for Property and Casualty claims occurring in prior years was $4.2 million and $2.0 million for the six months ended June 30, 2021 and 2020, respectively. The favorable development for the six months ended June 30, 2021 was the result of favorable loss trends in automobile and homeowners loss emergence for accident years 2020 and prior. The favorable development for the six months ended June 30, 2020 was the result of favorable loss trends in automobile and homeowners loss emergence for accident years 2019 and pri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1</t>
        </is>
      </c>
    </row>
    <row r="3">
      <c r="A3" s="3" t="inlineStr">
        <is>
          <t>Insurance [Abstract]</t>
        </is>
      </c>
    </row>
    <row r="4">
      <c r="A4" s="4" t="inlineStr">
        <is>
          <t>Reinsurance</t>
        </is>
      </c>
      <c r="B4" s="4" t="inlineStr">
        <is>
          <t>The Company recognizes the cost of reinsurance premiums over the contract periods for such premiums in proportion to the insurance protection provided. Amounts recoverable from reinsurers for unpaid claims and claim settlement expenses, including estimated amounts for unsettled claims, claims incurred but not yet reported and policy benefits, are estimated in a manner consistent with the insurance liability associated with the policy. The effects of reinsurance on premiums written and contract deposits; premiums and contract charges earned; and benefits, claims and settlement expenses were as follows: ($ in millions) Gross Ceded to Other Companies (1) Assumed Net Three months ended June 30, 2021 Premiums written and contract deposits (2) $ 351.2 $ 5.6 $ 2.5 $ 348.1 Premiums and contract charges earned 231.5 8.1 2.4 225.8 Benefits, claims and settlement expenses 144.6 (1.0) 1.5 147.1 Three months ended June 30, 2020 Premiums written and contract deposits (2) $ 332.4 $ 6.4 $ 3.1 $ 329.1 Premiums and contract charges earned 230.6 8.3 3.1 225.4 Benefits, claims and settlement expenses 143.3 2.4 2.1 143.0 Six months ended June 30, 2021 Premiums written and contract deposits (2) $ 671.8 $ 11.5 $ 4.0 $ 664.3 Premiums and contract charges earned 465.7 16.5 4.2 453.4 Benefits, claims and settlement expenses 280.2 1.5 2.7 281.4 Six months ended June 30, 2020 Premiums written and contract deposits (2) $ 666.1 $ 12.7 $ 4.5 $ 657.9 Premiums and contract charges earned 473.8 16.7 4.6 461.7 Benefits, claims and settlement expenses 282.8 4.3 3.2 281.7 (1) Excludes the annuity reinsurance transaction accounted for using the deposit method that is discussed in Note 4. (2) This measure is not based on accounting principles generally accepted in the United States of America (non-GAAP). An explanation of this non-GAAP measure is contained in the Glossary of Selected Terms included as Exhibit 99.1 in the Company's reports filed with the SE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Investment Commitments The Company has outstanding commitments to fund investments primarily in limited partnership interests. Such unfunded commitments were $786.3 million and $571.9 million as of June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The Company conducts and manages its business through five segments. The four operating segments, representing the major lines of business, are: Property and Casualty (primarily personal lines automobile and property insurance products), Supplemental (primarily cancer, heart, hospital, supplemental disability and accident coverages), Retirement (primarily tax-qualified fixed and variable annuities) and Life (life insurance products). The Company does not allocate the impact of corporate-level transactions to these operating segments, consistent with the basis for management's evaluation of the results of those segments, but classifies those items in the fifth segment, Corporate and Other. In addition to ongoing transactions such as corporate debt service, net investment gains (losses) and certain public company expenses, such items also have included corporate debt retirement costs, when applicable. Summarized financial information for these segments is as follows: ($ in millions) Three Months Ended Six Months Ended 2021 2020 2021 2020 Premiums and contract charges earned Property and Casualty $ 155.0 $ 156.2 $ 310.8 $ 322.7 Supplemental 31.6 33.3 63.3 66.3 Retirement 9.2 6.7 17.8 14.1 Life 30.0 29.2 61.5 58.6 Total $ 225.8 $ 225.4 $ 453.4 $ 461.7 Net investment income Property and Casualty $ 21.7 $ 6.3 $ 32.5 $ 16.6 Supplemental 6.3 4.0 11.6 7.5 Retirement 62.0 55.1 122.4 108.6 Life 19.8 15.6 39.4 31.2 Corporate and Other (0.1) — (0.1) (0.1) Intersegment eliminations (0.5) (0.6) (1.1) (1.1) Total $ 109.2 $ 80.4 $ 204.7 $ 162.7 Net income (loss) Property and Casualty $ 19.3 $ 11.3 $ 47.2 $ 37.9 Supplemental 12.0 9.5 23.4 20.0 Retirement 11.5 9.7 22.1 8.8 Life 5.0 1.9 5.7 2.5 Corporate and Other (1.1) (1.9) (12.4) (20.2) Total $ 46.7 $ 30.5 $ 86.0 $ 49.0 ($ in millions) June 30, 2021 December 31, 2020 Assets Property and Casualty $ 1,313.2 $ 1,324.9 Supplemental 855.0 811.5 Retirement 9,800.6 9,198.7 Life 2,142.9 2,044.5 Corporate and Other 158.9 182.3 Intersegment eliminations (80.5) (90.1) Total $ 14,190.1 $ 13,47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AOCI represents the accumulated change in shareholders’ equity from transactions and other events and circumstances from non-shareholder sources. For the Company, AOCI includes the after tax change in net unrealized investment gains (losses) on fixed maturity securities and the after tax change in net funded status of benefit plans for the periods as shown in the Consolidated Statements of Changes in Shareholders’ Equity. The following table reconciles these components. ($ in millions) Net Unrealized Investment Gains (Losses) on Securities (1) Net Funded Status of Benefit Plans (1) Total (1) Beginning balance, April 1, 2021 $ 243.6 $ (11.2) $ 232.4 Other comprehensive income (loss) before reclassifications 93.3 — 93.3 Amounts reclassified from AOCI (2) (4.7) — (4.7) Net current period other comprehensive income (loss) 88.6 — 88.6 Ending balance, June 30, 2021 $ 332.2 $ (11.2) $ 321.0 Beginning balance, April 1, 2020 $ 136.6 $ (10.7) $ 125.9 Other comprehensive income (loss) before reclassifications 147.5 — 147.5 Amounts reclassified from AOCI (3) (5.0) — (5.0) Net current period other comprehensive income (loss) 142.5 — 142.5 Ending balance, June 30, 2020 $ 279.1 $ (10.7) $ 268.4 Beginning balance, January 1, 2021 $ 366.3 $ (11.2) $ 355.1 Other comprehensive income (loss) before reclassifications (35.8) — (35.8) Amounts reclassified from AOCI (2) 1.7 — 1.7 Net current period other comprehensive income (loss) (34.1) — (34.1) Ending balance, June 30, 2021 $ 332.2 $ (11.2) $ 321.0 Beginning balance, January 1, 2020 $ 230.4 $ (10.7) $ 219.7 Other comprehensive income (loss) before reclassifications 43.0 — 43.0 Amounts reclassified from AOCI (3) 5.7 — 5.7 Net current period other comprehensive income (loss) 48.7 — 48.7 Ending balance, June 30, 2020 $ 279.1 $ (10.7) $ 268.4 (1) All amounts are net of tax. (2) The pretax amounts reclassified from AOCI, $5.9 million and $(2.2) million, are included in Net investment gains (losses) and the related income tax expenses, $1.2 million and $(0.5) million, are included in income tax expense in the Consolidated Statements of Operations for the three and six months ended June 30, 2021, respectively. (3) The pretax amounts reclassified from AOCI, $6.4 million and $(7.2) million, are included in Net investment gains (losses) and the related income tax expenses, $1.4 million and $(1.5) million, are included in Income tax expense in the Consolidated Statements of Operations for the three and six months ended June 30, 2020, respectively. Comparative information for elements that are not required to be reclassified in their entirety to net income in the same reporting period is disclosed in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and Cash Flow Information</t>
        </is>
      </c>
      <c r="B1" s="2" t="inlineStr">
        <is>
          <t>6 Months Ended</t>
        </is>
      </c>
    </row>
    <row r="2">
      <c r="B2" s="2" t="inlineStr">
        <is>
          <t>Jun. 30, 2021</t>
        </is>
      </c>
    </row>
    <row r="3">
      <c r="A3" s="3" t="inlineStr">
        <is>
          <t>Supplemental Cash Flow Elements [Abstract]</t>
        </is>
      </c>
    </row>
    <row r="4">
      <c r="A4" s="4" t="inlineStr">
        <is>
          <t>Supplemental Consolidated Cash and Cash Flow Information</t>
        </is>
      </c>
      <c r="B4" s="4" t="inlineStr">
        <is>
          <t>($ in millions) June 30, 2021 December 31, 2020 Cash $ 28.3 $ 21.8 Restricted cash 1.1 0.5 Total cash and restricted cash reported in the Consolidated Balance Sheets $ 29.4 $ 22.3 ($ in millions) Six Months Ended 2021 2020 Cash paid (recovered) during the three months for: Interest $ 6.8 $ 8.2 Income taxes 13.4 (0.6) Non-cash investing activities with respect to modifications or exchanges of fixed maturity securities as well as paid-in-kind activity for policy loans were insignificant for the three and six months ended June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with the rules and regulations of the Securities and Exchange Commission (SEC). Certain information and disclosures normally included in annual financial statements prepared in conformity with GAAP, but are not required for interim reporting purposes, have been omitted. These Consolidated Financial Statements and Notes thereto should be read in conjunction with the Consolidated Financial Statements and Notes thereto included in Part II - Item 8 of the Company's Annual Report on Form 10-K for the year ended December 31, 2020. The results of operations for the three and six months ended June 30, 2021 are not necessarily indicative of the results to be expected for the full year. The accompanying Consolidated Financial Statements and Notes thereto are unaudited. These financial statements reflect all adjustments (generally consisting only of normal recurring accruals) which are, in the opinion of management, necessary for the fair presentation of the consolidated financial position, results of operations and cash flows for the interim periods. The Company's significant accounting policies are summarized in Part II - Item 8, Note 1 of the Company's Annual Report on Form 10-K for the year ended December 31, 2020.</t>
        </is>
      </c>
    </row>
    <row r="5">
      <c r="A5" s="4" t="inlineStr">
        <is>
          <t>Consolidation</t>
        </is>
      </c>
      <c r="B5" s="4" t="inlineStr">
        <is>
          <t>Consolidation All intercompany transactions and balances between HMEC and its subsidiaries and affiliates have been eliminated.</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reporting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including evaluation of impairments), evaluation of goodwill and intangible assets for impairment, valuation of annuity and life deferred policy acquisition costs, valuation of liabilities for property and casualty unpaid claims and claim expenses and valuation of certain investment contracts and policy reserves.</t>
        </is>
      </c>
    </row>
    <row r="7">
      <c r="A7" s="4" t="inlineStr">
        <is>
          <t>Future Adoption of New Accounting Standards</t>
        </is>
      </c>
      <c r="B7" s="4" t="inlineStr">
        <is>
          <t xml:space="preserve">Future Adoption of New Accounting Standards Accounting for Long-Duration Insurance Contracts In August 2018, the FASB issued accounting and disclosure guidance that contains targeted improvements to the accounting for long-duration insurance contracts. Under the new guidance, the cash flow assumptions used to measure the liability for future policy benefits for traditional insurance contracts will be required to be updated at least annually with changes recognized as a benefit expense (i.e., assumptions will no longer be locked-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Investments</t>
        </is>
      </c>
    </row>
    <row r="3">
      <c r="A3" s="4" t="inlineStr">
        <is>
          <t>Fixed maturity securities, available for sale, at fair value (amortized cost, net 2021, $6,049.4; 2020, $5,788.6)</t>
        </is>
      </c>
      <c r="B3" s="6" t="n">
        <v>6555</v>
      </c>
      <c r="C3" s="7" t="n">
        <v>6345.3</v>
      </c>
    </row>
    <row r="4">
      <c r="A4" s="4" t="inlineStr">
        <is>
          <t>Equity securities at fair value</t>
        </is>
      </c>
      <c r="B4" s="8" t="n">
        <v>145.7</v>
      </c>
      <c r="C4" s="8" t="n">
        <v>121.6</v>
      </c>
    </row>
    <row r="5">
      <c r="A5" s="4" t="inlineStr">
        <is>
          <t>Limited partnership interests</t>
        </is>
      </c>
      <c r="B5" s="8" t="n">
        <v>585.7</v>
      </c>
      <c r="C5" s="5" t="n">
        <v>449</v>
      </c>
    </row>
    <row r="6">
      <c r="A6" s="4" t="inlineStr">
        <is>
          <t>Short-term and other investments</t>
        </is>
      </c>
      <c r="B6" s="8" t="n">
        <v>301.1</v>
      </c>
      <c r="C6" s="8" t="n">
        <v>346.3</v>
      </c>
    </row>
    <row r="7">
      <c r="A7" s="4" t="inlineStr">
        <is>
          <t>Total investments</t>
        </is>
      </c>
      <c r="B7" s="8" t="n">
        <v>7587.5</v>
      </c>
      <c r="C7" s="8" t="n">
        <v>7262.2</v>
      </c>
    </row>
    <row r="8">
      <c r="A8" s="4" t="inlineStr">
        <is>
          <t>Cash</t>
        </is>
      </c>
      <c r="B8" s="8" t="n">
        <v>29.4</v>
      </c>
      <c r="C8" s="8" t="n">
        <v>22.3</v>
      </c>
    </row>
    <row r="9">
      <c r="A9" s="4" t="inlineStr">
        <is>
          <t>Deferred policy acquisition costs</t>
        </is>
      </c>
      <c r="B9" s="5" t="n">
        <v>236</v>
      </c>
      <c r="C9" s="8" t="n">
        <v>229.8</v>
      </c>
    </row>
    <row r="10">
      <c r="A10" s="4" t="inlineStr">
        <is>
          <t>Deposit asset on reinsurance</t>
        </is>
      </c>
      <c r="B10" s="8" t="n">
        <v>2456.8</v>
      </c>
      <c r="C10" s="8" t="n">
        <v>2420.9</v>
      </c>
    </row>
    <row r="11">
      <c r="A11" s="4" t="inlineStr">
        <is>
          <t>Intangible assets</t>
        </is>
      </c>
      <c r="B11" s="8" t="n">
        <v>151.9</v>
      </c>
      <c r="C11" s="8" t="n">
        <v>158.5</v>
      </c>
    </row>
    <row r="12">
      <c r="A12" s="4" t="inlineStr">
        <is>
          <t>Goodwill</t>
        </is>
      </c>
      <c r="B12" s="8" t="n">
        <v>43.5</v>
      </c>
      <c r="C12" s="8" t="n">
        <v>43.5</v>
      </c>
    </row>
    <row r="13">
      <c r="A13" s="4" t="inlineStr">
        <is>
          <t>Other assets</t>
        </is>
      </c>
      <c r="B13" s="8" t="n">
        <v>428.3</v>
      </c>
      <c r="C13" s="8" t="n">
        <v>443.2</v>
      </c>
    </row>
    <row r="14">
      <c r="A14" s="4" t="inlineStr">
        <is>
          <t>Separate Account (variable annuity) assets</t>
        </is>
      </c>
      <c r="B14" s="8" t="n">
        <v>3256.7</v>
      </c>
      <c r="C14" s="8" t="n">
        <v>2891.4</v>
      </c>
    </row>
    <row r="15">
      <c r="A15" s="4" t="inlineStr">
        <is>
          <t>Total assets</t>
        </is>
      </c>
      <c r="B15" s="8" t="n">
        <v>14190.1</v>
      </c>
      <c r="C15" s="8" t="n">
        <v>13471.8</v>
      </c>
    </row>
    <row r="16">
      <c r="A16" s="3" t="inlineStr">
        <is>
          <t>Policy liabilities</t>
        </is>
      </c>
    </row>
    <row r="17">
      <c r="A17" s="4" t="inlineStr">
        <is>
          <t>Investment contract and policy reserves</t>
        </is>
      </c>
      <c r="B17" s="8" t="n">
        <v>6526.9</v>
      </c>
      <c r="C17" s="8" t="n">
        <v>6445.3</v>
      </c>
    </row>
    <row r="18">
      <c r="A18" s="4" t="inlineStr">
        <is>
          <t>Unpaid claims and claim expenses</t>
        </is>
      </c>
      <c r="B18" s="8" t="n">
        <v>433.6</v>
      </c>
      <c r="C18" s="8" t="n">
        <v>438.8</v>
      </c>
    </row>
    <row r="19">
      <c r="A19" s="4" t="inlineStr">
        <is>
          <t>Unearned premiums</t>
        </is>
      </c>
      <c r="B19" s="8" t="n">
        <v>251.2</v>
      </c>
      <c r="C19" s="8" t="n">
        <v>264.5</v>
      </c>
    </row>
    <row r="20">
      <c r="A20" s="4" t="inlineStr">
        <is>
          <t>Total policy liabilities</t>
        </is>
      </c>
      <c r="B20" s="8" t="n">
        <v>7211.7</v>
      </c>
      <c r="C20" s="8" t="n">
        <v>7148.6</v>
      </c>
    </row>
    <row r="21">
      <c r="A21" s="4" t="inlineStr">
        <is>
          <t>Other policyholder funds</t>
        </is>
      </c>
      <c r="B21" s="8" t="n">
        <v>1023.1</v>
      </c>
      <c r="C21" s="8" t="n">
        <v>751.3</v>
      </c>
    </row>
    <row r="22">
      <c r="A22" s="4" t="inlineStr">
        <is>
          <t>Other liabilities</t>
        </is>
      </c>
      <c r="B22" s="8" t="n">
        <v>468.5</v>
      </c>
      <c r="C22" s="8" t="n">
        <v>453.1</v>
      </c>
    </row>
    <row r="23">
      <c r="A23" s="4" t="inlineStr">
        <is>
          <t>Short-term debt</t>
        </is>
      </c>
      <c r="B23" s="5" t="n">
        <v>135</v>
      </c>
      <c r="C23" s="5" t="n">
        <v>135</v>
      </c>
    </row>
    <row r="24">
      <c r="A24" s="4" t="inlineStr">
        <is>
          <t>Long-term debt</t>
        </is>
      </c>
      <c r="B24" s="8" t="n">
        <v>278.5</v>
      </c>
      <c r="C24" s="8" t="n">
        <v>302.3</v>
      </c>
    </row>
    <row r="25">
      <c r="A25" s="4" t="inlineStr">
        <is>
          <t>Separate Account (variable annuity) liabilities</t>
        </is>
      </c>
      <c r="B25" s="8" t="n">
        <v>3256.7</v>
      </c>
      <c r="C25" s="8" t="n">
        <v>2891.4</v>
      </c>
    </row>
    <row r="26">
      <c r="A26" s="4" t="inlineStr">
        <is>
          <t>Total liabilities</t>
        </is>
      </c>
      <c r="B26" s="8" t="n">
        <v>12373.5</v>
      </c>
      <c r="C26" s="8" t="n">
        <v>11681.7</v>
      </c>
    </row>
    <row r="27">
      <c r="A27" s="4" t="inlineStr">
        <is>
          <t>Preferred stock, $0.001 par value, authorized 1,000,000 shares; none issued</t>
        </is>
      </c>
      <c r="B27" s="5" t="n">
        <v>0</v>
      </c>
      <c r="C27" s="5" t="n">
        <v>0</v>
      </c>
    </row>
    <row r="28">
      <c r="A28" s="4" t="inlineStr">
        <is>
          <t>Common stock, $0.001 par value, authorized 75,000,000 shares; issued, 2021, 66,432,547; 2020, 66,316,797</t>
        </is>
      </c>
      <c r="B28" s="8" t="n">
        <v>0.1</v>
      </c>
      <c r="C28" s="8" t="n">
        <v>0.1</v>
      </c>
    </row>
    <row r="29">
      <c r="A29" s="4" t="inlineStr">
        <is>
          <t>Additional paid-in capital</t>
        </is>
      </c>
      <c r="B29" s="8" t="n">
        <v>490.7</v>
      </c>
      <c r="C29" s="8" t="n">
        <v>488.4</v>
      </c>
    </row>
    <row r="30">
      <c r="A30" s="4" t="inlineStr">
        <is>
          <t>Retained earnings</t>
        </is>
      </c>
      <c r="B30" s="8" t="n">
        <v>1494.4</v>
      </c>
      <c r="C30" s="8" t="n">
        <v>1434.6</v>
      </c>
    </row>
    <row r="31">
      <c r="A31" s="3" t="inlineStr">
        <is>
          <t>Accumulated other comprehensive income (loss), net of tax:</t>
        </is>
      </c>
    </row>
    <row r="32">
      <c r="A32" s="4" t="inlineStr">
        <is>
          <t>Net unrealized investment gains on fixed maturity securities</t>
        </is>
      </c>
      <c r="B32" s="8" t="n">
        <v>332.2</v>
      </c>
      <c r="C32" s="8" t="n">
        <v>366.3</v>
      </c>
    </row>
    <row r="33">
      <c r="A33" s="4" t="inlineStr">
        <is>
          <t>Net funded status of benefit plans</t>
        </is>
      </c>
      <c r="B33" s="8" t="n">
        <v>-11.2</v>
      </c>
      <c r="C33" s="8" t="n">
        <v>-11.2</v>
      </c>
    </row>
    <row r="34">
      <c r="A34" s="4" t="inlineStr">
        <is>
          <t>Treasury stock, at cost, 2021, 24,942,264 shares; 2020, 24,902,579 shares</t>
        </is>
      </c>
      <c r="B34" s="8" t="n">
        <v>-489.6</v>
      </c>
      <c r="C34" s="8" t="n">
        <v>-488.1</v>
      </c>
    </row>
    <row r="35">
      <c r="A35" s="4" t="inlineStr">
        <is>
          <t>Total shareholders’ equity</t>
        </is>
      </c>
      <c r="B35" s="8" t="n">
        <v>1816.6</v>
      </c>
      <c r="C35" s="8" t="n">
        <v>1790.1</v>
      </c>
    </row>
    <row r="36">
      <c r="A36" s="4" t="inlineStr">
        <is>
          <t>Total liabilities and shareholders’ equity</t>
        </is>
      </c>
      <c r="B36" s="7" t="n">
        <v>14190.1</v>
      </c>
      <c r="C36" s="7" t="n">
        <v>134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Components of net investment income</t>
        </is>
      </c>
      <c r="B4" s="4" t="inlineStr">
        <is>
          <t xml:space="preserve">The components of net investment income for the following periods were as follows: ($ in millions) Three Months Ended Six Months Ended 2021 2020 2021 2020 Fixed maturity securities $ 59.4 $ 58.9 $ 117.4 $ 118.3 Equity securities 1.3 1.2 2.4 2.4 Limited partnership interests 23.0 (3.5) 34.3 (6.2) Short-term and other investments 2.9 2.8 5.7 5.7 Investment expenses (2.5) (2.9) (4.6) (5.1) Net investment income - investment portfolio 84.1 56.5 155.2 115.1 Investment income - deposit asset on reinsurance 25.1 23.9 49.5 47.6 Total net investment income $ 109.2 $ 80.4 $ 204.7 $ 162.7 </t>
        </is>
      </c>
    </row>
    <row r="5">
      <c r="A5" s="4" t="inlineStr">
        <is>
          <t>Schedule of net investment gains (losses)</t>
        </is>
      </c>
      <c r="B5" s="4" t="inlineStr">
        <is>
          <t>Net investment gains (losses) for the following periods were as follows: ($ in millions) Three Months Ended Six Months Ended 2021 2020 2021 2020 Fixed maturity securities $ 1.5 $ (0.7) $ (3.9) $ 0.4 Equity securities 4.4 7.1 1.7 (7.6) Short-term investments and other (1.0) (3.2) (1.9) (8.1) Net investment gains (losses) $ 4.9 $ 3.2 $ (4.1) $ (15.3) The following table reconciles net investment gains (losses) by transaction type: ($ in millions) Three Months Ended Six Months Ended 2021 2020 2021 2020 Credit loss impairments (1) $ — $ — $ (1.1) $ — Intent-to-sell impairments — (0.5) (2.1) (4.2) Total impairments on investments recognized in net income — (0.5) (3.2) (4.2) Sales and other, net 1.6 0.4 (0.5) 4.9 Change in fair value - equity securities 4.3 6.6 1.5 (7.9) Change in fair value and losses realized on settlements - derivatives (1.0) (3.3) (1.9) (8.1) Net investment gains (losses) $ 4.9 $ 3.2 $ (4.1) $ (15.3) (1) For the six months ended June 30, 2021, the Company recognized a valuation allowance of $1.1 million for credit loss impairments with respect to fixed maturity securities available for sale.</t>
        </is>
      </c>
    </row>
    <row r="6">
      <c r="A6" s="4" t="inlineStr">
        <is>
          <t>Unrealized gains and losses on fixed maturities and equity securities</t>
        </is>
      </c>
      <c r="B6" s="4" t="inlineStr">
        <is>
          <t>Amortized cost, net, gross unrealized investment gains (losses) and fair values of all fixed maturity securities in the portfolio were as follows: ($ in millions) Amortized Gross Unrealized Gross Unrealized Fair June 30, 2021 Fixed maturity securities U.S. Government and federally sponsored agency obligations: (1) Mortgage-backed securities $ 610.8 $ 68.0 $ 0.5 $ 678.3 Other, including U.S. Treasury securities 430.5 31.0 5.3 456.2 Municipal bonds 1,598.6 200.9 0.4 1,799.1 Foreign government bonds 40.2 4.2 — 44.4 Corporate bonds 2,211.3 202.5 5.0 2,408.8 Other asset-backed securities 1,158.0 22.7 12.5 1,168.2 Totals $ 6,049.4 $ 529.3 $ 23.7 $ 6,555.0 December 31, 2020 Fixed maturity securities U.S. Government and federally sponsored agency obligations: (1) Mortgage-backed securities $ 605.5 $ 79.6 $ 0.3 $ 684.8 Other, including U.S. Treasury securities 395.0 39.2 1.0 433.2 Municipal bonds 1,612.3 215.7 0.5 1,827.5 Foreign government bonds 40.2 4.9 — 45.1 Corporate bonds 1,905.2 221.6 3.9 2,122.9 Other asset-backed securities 1,230.4 24.1 22.7 1,231.8 Totals $ 5,788.6 $ 585.1 $ 28.4 $ 6,345.3 (1) Fair value includes securities issued by Federal National Mortgage Association (FNMA) of $380.3 million and $387.1 million; Federal Home Loan Mortgage Corporation (FHLMC) of $331.9 million and $344.3 million; and Government National Mortgage Association (GNMA) of $123.8 million and $132.3 million as of June 30, 2021 and December 31, 2020, respectively.</t>
        </is>
      </c>
    </row>
    <row r="7">
      <c r="A7" s="4" t="inlineStr">
        <is>
          <t>Summary of fair value and gross unrealized losses of fixed maturity securities and equity securities in an unrealized loss position</t>
        </is>
      </c>
      <c r="B7" s="4" t="inlineStr">
        <is>
          <t>The following table presents the fair value and gross unrealized losses for fixed maturity securities in an unrealized loss position at June 30, 2021 and December 31, 2020, respectively. The Company views the decrease in fair value of all of the fixed maturity securities with unrealized losses at June 30, 2021 — which was driven largely by increasing interest rates, spread widening, financial market illiquidity and/or market volatility from the date of acquisition — as temporary. As of June 30, 2021, the Company has not made the decision to sell and it is not more likely than not the Company will be required to sell the fixed maturity securities with unrealized losses before an anticipated recovery in value. Therefore, it was determined that the unrealized losses on the fixed maturity securities presented in the table below were not indicative of any impairments as of June 30, 2021. ($ in millions) 12 Months or Less More than 12 Months Total Fair Value Gross Fair Value Gross Fair Value Gross June 30, 2021 Fixed maturity securities U.S. Government and federally Mortgage-backed securities $ 13.9 $ 0.3 $ 3.0 $ 0.2 $ 16.9 $ 0.5 Other 113.2 5.3 — — 113.2 5.3 Municipal bonds 24.0 0.3 0.7 0.1 24.7 0.4 Foreign government bonds — — — — — — Corporate bonds 142.3 3.8 38.8 1.2 181.1 5.0 Other asset-backed securities 136.0 1.0 262.8 11.5 398.8 12.5 Total $ 429.4 $ 10.7 $ 305.3 $ 13.0 $ 734.7 $ 23.7 Number of positions with a gross unrealized loss 267 154 421 Fair value as a percentage of total fixed maturity securities at fair value 6.5 % 4.7 % 11.2 % December 31, 2020 Fixed maturity securities U.S. Government and federally sponsored agency obligations: Mortgage-backed securities $ 4.9 $ 0.1 $ 2.6 $ 0.2 $ 7.5 $ 0.3 Other 95.9 1.0 — — 95.9 1.0 Municipal bonds 18.1 0.5 — — 18.1 0.5 Foreign government bonds — — — — — — Corporate bonds 126.6 3.7 10.9 0.2 137.5 3.9 Other asset-backed securities 316.9 17.2 409.3 5.5 726.2 22.7 Total $ 562.4 $ 22.5 $ 422.8 $ 5.9 $ 985.2 $ 28.4 Number of positions with a gross unrealized loss 308 123 431 Fair value as a percentage of total fixed maturity securities at fair value 8.9 % 6.7 % 15.6 %</t>
        </is>
      </c>
    </row>
    <row r="8">
      <c r="A8" s="4" t="inlineStr">
        <is>
          <t>Distribution of the company's fixed maturity portfolio by estimated expected maturity</t>
        </is>
      </c>
      <c r="B8" s="4" t="inlineStr">
        <is>
          <t>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Percent of Total Fair Value June 30, 2021 June 30, 2021 December 31, 2020 Fair Amortized Estimated expected maturity: Due in 1 year or less 3.9 % 4.0 % $ 254.9 $ 247.8 Due after 1 year through 5 years 26.6 % 28.3 % 1,745.1 1,655.2 Due after 5 years through 10 years 28.4 % 28.0 % 1,861.9 1,702.2 Due after 10 years through 20 years 24.3 % 24.6 % 1,595.1 1,433.7 Due after 20 years 16.8 % 15.1 % 1,098.0 1,010.5 Total 100.0 % 100.0 % $ 6,555.0 $ 6,049.4 Average option-adjusted duration, in years 6.8 6.4</t>
        </is>
      </c>
    </row>
    <row r="9">
      <c r="A9" s="4" t="inlineStr">
        <is>
          <t>Proceeds received from sales of fixed maturities and equity securities</t>
        </is>
      </c>
      <c r="B9" s="4" t="inlineStr">
        <is>
          <t>Proceeds received from sales of fixed maturity and equity securities, each determined using the specific identification method, and gross gains and gross losses realized as a result of those sales for each period were as follows: ($ in millions) Three Months Ended Six Months Ended 2021 2020 2021 2020 Fixed maturity securities Proceeds received $ 68.3 $ 196.0 $ 163.8 $ 294.2 Gross gains realized 1.7 5.5 3.0 10.3 Gross losses realized (0.2) (5.6) (3.6) (5.9) Equity securities Proceeds received $ 0.3 $ 10.6 $ 0.7 $ 12.1 Gross gains realized 0.1 1.7 0.2 2.0 Gross losses realized — (1.2) — (1.8)</t>
        </is>
      </c>
    </row>
    <row r="10">
      <c r="A10" s="4" t="inlineStr">
        <is>
          <t>Reconciliation of net unrealized investment gains (losses) on fixed maturity securities and equity securities</t>
        </is>
      </c>
      <c r="B10" s="4" t="inlineStr">
        <is>
          <t xml:space="preserve">The following table reconciles net unrealized investment gains (losses) on fixed maturity securities, net of tax, included in accumulated other comprehensive income (AOCI), before the impact of DAC: ($ in millions) Three Months Ended Six Months Ended 2021 2020 2021 2020 Net unrealized investment gains (losses) Beginning of period $ 287.2 $ 149.9 $ 439.8 $ 264.4 Change in net unrealized investment gains 116.9 174.9 (42.1) 71.2 Reclassification of net investment (gains) losses (4.7) 5.1 1.7 (5.7) End of period $ 399.4 $ 329.9 $ 399.4 $ 329.9 </t>
        </is>
      </c>
    </row>
    <row r="11">
      <c r="A11" s="4" t="inlineStr">
        <is>
          <t>Schedule of carrying amounts of equity method limited partnership interests</t>
        </is>
      </c>
      <c r="B11" s="4" t="inlineStr">
        <is>
          <t>The carrying amounts of equity method limited partnership interests were as follows: ($ in millions) June 30, 2021 December 31, 2020 Senior commercial mortgage loan funds $ 254.8 $ 149.6 Hedge funds 50.7 63.2 Infrastructure debt funds 58.1 58.3 Infrastructure equity funds 57.3 52.1 Other funds (1) 164.8 125.8 Total $ 585.7 $ 449.0 (1) Other funds consist primarily of limited partnership interests in real estate equity funds, private equity funds and corporate mezzanine funds.</t>
        </is>
      </c>
    </row>
    <row r="12">
      <c r="A12" s="4" t="inlineStr">
        <is>
          <t>Offsetting assets and liability</t>
        </is>
      </c>
      <c r="B12" s="4" t="inlineStr">
        <is>
          <t xml:space="preserve">The following table presents instruments that were subject to a master netting arrangement for the Company. ($ in millions) Gross Net Amounts Gross Amounts Not Offset Gross Financial Cash Net June 30, 2021 Asset derivatives: Free-standing derivatives $ 15.4 $ — $ 15.4 $ 13.6 $ 3.3 $ (1.5) December 31, 2020 Asset derivatives: Free-standing derivatives $ 16.8 $ — $ 16.8 $ 13.7 $ 2.6 $ 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Company's fair value hierarchy measured at recurring basis</t>
        </is>
      </c>
      <c r="B4" s="4" t="inlineStr">
        <is>
          <t>The following table presents the Company's fair value hierarchy for those financial assets and financial liabilities measured and carried at fair value on a recurring basis. During the six months ended June 30, 2021 and 2020, there were no transfers between Level 1 and Level 2. At June 30, 2021, Level 3 invested assets comprised 4.7% of the Company’s total investment portfolio at fair value. ($ in millions) Carrying Fair Fair Value Measurements at Level 1 Level 2 Level 3 June 30, 2021 Financial Assets Investments Fixed maturity securities U.S. Government and federally Mortgage-backed securities $ 678.3 $ 678.3 $ — $ 678.3 $ — Other, including U.S. Treasury securities 456.2 456.2 28.0 428.2 — Municipal bonds 1,799.1 1,799.1 — 1,740.5 58.6 Foreign government bonds 44.4 44.4 — 44.4 — Corporate bonds 2,408.8 2,408.8 14.6 2,243.7 150.5 Other asset-backed securities 1,168.2 1,168.2 — 1,052.7 115.5 Total fixed maturity securities 6,555.0 6,555.0 42.6 6,187.8 324.6 Equity securities 145.7 145.7 40.0 105.4 0.3 Short-term investments 93.5 93.5 90.4 3.1 — Other investments 46.8 46.8 — 46.8 — Totals $ 6,841.0 $ 6,841.0 $ 173.0 $ 6,343.1 $ 324.9 Separate Account (variable annuity) assets (1) $ 3,256.7 $ 3,256.7 $ 3,256.7 $ — $ — Financial Liabilities Investment contract and policy reserves, embedded derivatives $ 2.8 $ 2.8 $ — $ 2.8 $ — Other policyholder funds, embedded derivatives $ 108.9 $ 108.9 $ — $ — $ 108.9 December 31, 2020 Financial Assets Investments Fixed maturity securities U.S. Government and federally Mortgage-backed securities $ 684.8 $ 684.8 $ — $ 673.7 $ 11.1 Other, including U.S. Treasury securities 433.2 433.2 18.4 414.8 — Municipal bonds 1,827.5 1,827.5 — 1,767.9 59.6 Foreign government bonds 45.1 45.1 — 45.1 — Corporate bonds 2,122.9 2,122.9 14.9 1,952.2 155.8 Other asset-backed securities 1,231.8 1,231.8 — 1,103.5 128.3 Total fixed maturity securities 6,345.3 6,345.3 33.3 5,957.2 354.8 Equity securities 121.6 121.6 39.2 82.1 0.3 Short-term investments 141.8 141.8 137.7 4.1 — Other investments 36.3 36.3 — 36.3 — Totals $ 6,645.0 $ 6,645.0 $ 210.2 $ 6,079.7 $ 355.1 Separate Account (variable annuity) assets (1) $ 2,891.4 $ 2,891.4 $ 2,891.4 $ — $ — Financial Liabilities Investment contract and policy reserves, embedded derivatives $ 2.5 $ 2.5 $ — $ 2.5 $ — Other policyholder funds, embedded derivatives $ 104.5 $ 104.5 $ — $ — $ 104.5 (1) Separate Account (variable annuity) liabilities are equal to the estimated fair value of the Separate Account (variable annuity) assets.</t>
        </is>
      </c>
    </row>
    <row r="5">
      <c r="A5" s="4" t="inlineStr">
        <is>
          <t>Schedule of reconciliations for all Level 3 financial assets and financial liabilities measured at fair value on a recurring basis</t>
        </is>
      </c>
      <c r="B5" s="4" t="inlineStr">
        <is>
          <t>The reconciliation for all financial assets and financial liabilities measured at fair value on a recurring basis using significant unobservable inputs (Level 3) was as follows: ($ in millions) Financial Assets Financial Liabilities (1) Municipal Corporate Mortgage-Backed and Other Asset- Backed Securities (2) Total Equity Total Beginning balance, April 1, 2021 $ 58.6 $ 149.1 $ 132.2 $ 339.9 $ 0.3 $ 340.2 $ 107.6 Transfers into Level 3 (3) — 28.5 3.1 31.6 — 31.6 — Transfers out of Level 3 (3) — (29.4) (13.3) (42.7) — (42.7) — Total gains or losses Net investment gains (losses) included in net income related to financial assets — — — — — — — Net investment (gains) losses included in net income related to financial liabilities — — — — — — 3.2 Net unrealized investment gains (losses) included in OCI 0.3 3.2 1.3 4.8 — 4.8 — Purchases — — — — — — — Issuances — — — — — — 1.2 Sales — — — — — — — Settlements — — — — — — — Paydowns, maturities and distributions (0.3) (0.9) (7.8) (9.0) — (9.0) (3.1) Ending balance, June 30, 2021 $ 58.6 $ 150.5 $ 115.5 $ 324.6 $ 0.3 $ 324.9 $ 108.9 Beginning balance, January 1, 2021 $ 59.6 $ 155.8 $ 139.4 $ 354.8 $ 0.3 $ 355.1 $ 104.5 Transfers into Level 3 (3) — 52.6 6.2 58.8 — 58.8 — Transfers out of Level 3 (3) — (56.7) (19.2) (75.9) — (75.9) — Total gains or losses Net investment gains (losses) included in net income related to financial assets — — — — — — — Net investment (gains) losses included in net income related to financial liabilities — — — — — — 7.5 Net unrealized investment gains (losses) included in OCI (0.6) 1.2 1.0 1.6 — 1.6 — Purchases — — — — — — — Issuances — — — — — — 1.9 Sales — — — — — — — Settlements — — — — — — — Paydowns, maturities and distributions (0.4) (2.4) (11.9) (14.7) — (14.7) (5.0) Ending balance, June 30, 2021 $ 58.6 $ 150.5 $ 115.5 $ 324.6 $ 0.3 $ 324.9 $ 108.9 (1) Represents embedded derivatives, all related to the Company's fixed indexed annuity products, reported in Other policyholder funds in the Company's Consolidated Balance Sheets. (2) Includes U.S. Government and federally sponsored agency obligations for mortgage-backed securities and other asset-backed securities. (3) Transfers into and out of Level 3 during the three and six months ended June 30, 2021 were attributable to changes in the availability of observable market information for individual fixed maturity securities. The Company's policy is to recognize transfers into and out of the levels as having occurred at the end of the reporting period in which the transfers were determined. ($ in millions) Financial Assets Financial (1) Municipal Corporate Mortgage-Backed and Other Asset- Backed Securities (2) Total Equity Total Beginning balance, April 1, 2020 $ 104.9 $ 111.7 $ 140.5 $ 357.1 $ 0.1 $ 357.2 $ 87.5 Transfers into Level 3 (3) 10.7 14.0 64.2 88.9 — 88.9 — Transfers out of Level 3 (3) (45.9) (4.2) (3.4) (53.5) — (53.5) — Total gains or losses Net investment gains (losses) included in net income related to financial assets — — — — — — — Net investment (gains) losses included in net income related to financial liabilities — — — — — — 6.0 Net unrealized investment gains (losses) included in OCI 3.8 5.3 3.3 12.4 — 12.4 — Purchases — — — — — — — Issuances — — — — — — 2.5 Sales — — — — — — — Settlements — — — — — — — Paydowns, maturities and distributions (0.3) (0.5) (4.5) (5.3) — (5.3) (2.4) Ending balance, June 30, 2020 $ 73.2 $ 126.3 $ 200.1 $ 399.6 $ 0.1 $ 399.7 $ 93.6 Beginning balance, January 1, 2020 $ 44.3 $ 104.0 $ 146.8 $ 295.1 $ 0.1 $ 295.2 $ 93.7 Transfers into Level 3 (3) 74.5 32.8 86.7 194.0 — 194.0 — Transfers out of Level 3 (3) (45.9) (14.2) (6.4) (66.5) — (66.5) — Total gains or losses Net investment gains (losses) included in net income related to financial assets — — — — — — — Net investment (gains) losses included in net income related to financial liabilities — — — — — — 0.9 Net unrealized investment gains (losses) included in OCI 0.8 (0.2) (21.1) (20.5) — (20.5) — Purchases — 6.9 1.9 8.8 — 8.8 — Issuances — — — — — — 3.9 Sales — — — — — — — Settlements — — — — — — — Paydowns, maturities and distributions (0.5) (3.0) (7.8) (11.3) — (11.3) (4.9) Ending balance, June 30, 2020 $ 73.2 $ 126.3 $ 200.1 $ 399.6 $ 0.1 $ 399.7 $ 93.6 (1) Represents embedded derivatives, all related to the Company's fixed indexed annuity products, reported in Other policyholder funds in the Company's Consolidated Balance Sheets. (2) Includes U.S. Government and federally sponsored agency obligations for mortgage-backed securities and other asset-backed securities. (3) Transfers into and out of Level 3 during the three and six months ended June 30, 2020 were attributable to changes in the availability of observable market information for individual fixed maturity securities. The Company's policy is to recognize transfers into and out of the levels as having occurred at the end of the reporting period in which the transfers were determined.</t>
        </is>
      </c>
    </row>
    <row r="6">
      <c r="A6" s="4" t="inlineStr">
        <is>
          <t>Quantitative Information about Level 3 Fair Value Measurements</t>
        </is>
      </c>
      <c r="B6" s="4" t="inlineStr">
        <is>
          <t>The following table provides quantitative information about the significant unobservable inputs for recurring fair value measurements categorized within Level 3. ($ in millions) Financial Fair Value at June 30, 2021 Valuation Technique(s) Unobservable Inputs Range (Weighted Average) and Single Point Best Estimate (1) Municipal bonds $ 58.6 discounted cash flow I spread (2) 307 - 391 bps Corporate bonds 150.5 discounted cash flow N spread (3) 272 - 553 bps market comparable option adjusted spread 12.54% Other asset-backed securities 115.5 vendor price haircut 3.00% - 5.00% discounted cash flow constant prepayment rate 20.00% discounted cash flow T spread (4) 235 - 800 bps discounted cash flow PDI interest margin (5) 7.13% discounted cash flow SBL interest margin (6) 4.50% Government mortgage-backed securities — vendor price haircut 3.00% - 5.00% Equity securities 0.3 Black Scholes equity value low - 31.00%; high - 41.00% ($ in millions) Financial Fair Value at June 30, 2021 Valuation Technique(s) Unobservable Inputs Range (Weighted Average) and Single Point Best Estimate (1) Derivatives $ 108.9 discounted cash flow lapse rate 5.30% mortality multiplier (7) 63.00% option budget 0.90% - 2.50% non-performance adjustment (8) 5.00% (1) When a range of unobservable inputs is not readily available, the Company uses a single point best estimate. (2) "I spread" is the interpolated weighted average life point on the "on the run" (OTR) point of the curve. (3) "N spread" is the interpolated weighted average life point on the swap curve. (4) "T spread" is a specific point on the OTR curve. (5) "PDI" stands for private debt investment. (6) "SBL" stands for broadly syndicated loans. (7) Mortality multiplier is applied to the Annuity 2000 table. (8) Determined as a percentage of a risk-free rate.</t>
        </is>
      </c>
    </row>
    <row r="7">
      <c r="A7" s="4" t="inlineStr">
        <is>
          <t>Summary of fair value assets and liabilities measured on nonrecurring basis</t>
        </is>
      </c>
      <c r="B7" s="4" t="inlineStr">
        <is>
          <t xml:space="preserve">The following table presents the carrying amount, fair value and fair value hierarchy of these financial assets and financial liabilities. ($ in millions) Carrying Fair Fair Value Measurements at Level 1 Level 2 Level 3 June 30, 2021 Financial Assets Other investments $ 160.7 $ 164.3 $ — $ — $ 164.3 Deposit asset on reinsurance 2,456.8 2,948.5 — — 2,948.5 Financial Liabilities Investment contract and policy reserves, fixed annuity contracts 4,911.3 5,031.5 — — 5,031.5 Investment contract and policy reserves, account values on life contracts 101.4 110.9 — — 110.9 Other policyholder funds 914.2 914.2 — 857.7 56.5 Short-term debt 135.0 135.0 — — 135.0 Long-term debt 278.5 313.6 — 313.6 — December 31, 2020 Financial Assets Other investments $ 168.3 $ 172.1 $ — $ — $ 172.1 Deposit asset on reinsurance 2,420.9 3,030.6 — — 3,030.6 Financial Liabilities Investment contract and policy reserves, fixed annuity contracts 4,847.6 4,963.3 — — 4,963.3 Investment contract and policy reserves, account values on life contracts 98.7 108.4 — — 108.4 Other policyholder funds 646.8 646.8 — 590.7 56.1 Short-term debt 135.0 135.0 — — 135.0 Long-term debt 302.3 331.1 — 331.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 carrying amount of goodwill by reporting unit as of June 30, 2021 was as follows: ($ in millions) June 30, 2021 Property and Casualty $ 9.5 Supplemental 19.6 Retirement 4.5 Life 9.9 Total $ 43.5 </t>
        </is>
      </c>
    </row>
    <row r="5">
      <c r="A5" s="4" t="inlineStr">
        <is>
          <t>Summary of finite-lived intangible assets</t>
        </is>
      </c>
      <c r="B5" s="4" t="inlineStr">
        <is>
          <t xml:space="preserve">As of June 30, 2021 the outstanding amounts of definite-lived intangible assets subject to amortization were as follows: ($ in millions) Weighted Average Useful Life (in Years) At inception: Value of business acquired 30 $ 94.4 Value of distribution acquired 17 54.0 Value of agency relationships 14 17.0 Value of customer relationships 10 9.1 Total 23 174.5 Accumulated amortization and impairments: Value of business acquired (14.3) Value of distribution acquired (10.2) Value of agency relationships (5.2) Value of customer relationships (3.7) Total (33.4) Net intangible assets subject to amortization: $ 141.1 </t>
        </is>
      </c>
    </row>
    <row r="6">
      <c r="A6" s="4" t="inlineStr">
        <is>
          <t>Future amortization expense</t>
        </is>
      </c>
      <c r="B6" s="4" t="inlineStr">
        <is>
          <t xml:space="preserve">Estimated future amortization of the Company's definite-lived intangible assets were as follows: ($ in millions) Year Ending December 31, 2021 (excluding the six months ended June 30, 2021) $ 6.4 2022 12.1 2023 11.2 2024 10.5 2025 9.8 Thereafter 91.1 Total $ 141.1 </t>
        </is>
      </c>
    </row>
    <row r="7">
      <c r="A7" s="4" t="inlineStr">
        <is>
          <t>Summary of indefinite-lived intangible assets</t>
        </is>
      </c>
      <c r="B7" s="4" t="inlineStr">
        <is>
          <t xml:space="preserve">Indefinite-lived intangible assets (not subject to amortization) as of June 30, 2021 were as follows: ($ in millions) Trade names $ 7.9 State licenses 2.9 Total $ 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Unpaid Claims and Claim Expenses (Tables)</t>
        </is>
      </c>
      <c r="B1" s="2" t="inlineStr">
        <is>
          <t>6 Months Ended</t>
        </is>
      </c>
    </row>
    <row r="2">
      <c r="B2" s="2" t="inlineStr">
        <is>
          <t>Jun. 30, 2021</t>
        </is>
      </c>
    </row>
    <row r="3">
      <c r="A3" s="3" t="inlineStr">
        <is>
          <t>Insurance Loss Reserves [Abstract]</t>
        </is>
      </c>
    </row>
    <row r="4">
      <c r="A4" s="4" t="inlineStr">
        <is>
          <t>Reconciliation of property and casualty unpaid claims and claim expense</t>
        </is>
      </c>
      <c r="B4" s="4" t="inlineStr">
        <is>
          <t>The following table is a summary reconciliation of the beginning and ending Property and Casualty unpaid claims and claim expense reserves for the periods indicated. The table presents reserves on both a gross and net (after reinsurance) basis. The total net Property and Casualty insurance claims and claim expense incurred amounts are reflected in the Consolidated Statements of Operations. The end of the period gross reserve (before reinsurance) balances and the reinsurance recoverable balances are reflected on a gross basis in the Consolidated Balance Sheets. ($ in millions) Three Months Ended Six Months Ended 2021 2020 2021 2020 Property and Casualty Beginning gross reserves (1) $ 374.1 $ 382.2 $ 372.2 $ 387.0 Less: reinsurance recoverables 112.5 119.0 112.9 120.5 Net reserves, beginning of period (2) 261.6 263.2 259.3 266.5 Incurred claims and claim expenses: Claims occurring in the current period 118.1 109.1 212.9 214.6 Decrease in estimated reserves for claims occurring in prior periods (3) (4.2) (1.0) (4.2) (2.0) Total claims and claim expenses incurred (4) 113.9 108.1 208.7 212.6 Claims and claim expense payments for claims occurring during: Current period 79.1 61.4 113.5 104.9 Prior periods 36.9 37.5 95.0 101.8 Total claims and claim expense payments 116.0 98.9 208.5 206.7 Net reserves, end of period (2) 259.5 272.4 259.5 272.4 Plus: reinsurance recoverables 108.9 116.1 108.9 116.1 Ending gross reserves (1) $ 368.4 $ 388.5 $ 368.4 $ 388.5 (1) Unpaid claims and claim expenses as reported in the Consolidated Balance Sheets also include reserves for Supplemental, Retirement and Life of $65.2 million and $56.1 million as of June 30, 2021 and 2020, respectively, in addition to Property and Casualty reserves. (2) Reserves net of anticipated reinsurance recoverables. (3) Shows the amounts by which the Company decreased its reserves in each of the periods indicated for claims occurring in previous periods to reflect subsequent information on such claims and changes in their projected final settlement costs. (4) Benefits, claims and settlement expenses as reported in the Consolidated Statements of Operations also include amounts for Supplemental, Retirement and Life of $33.2 million and $72.7 million for the three and six months ended June 30, 2021, respectively, in addition to Property and Casualty amounts. Benefits, claims and settlement expenses for Supplemental, Retirement and Life of $34.9 million and $69.1 million for the three and six months ended June 30,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insurance (Tables)</t>
        </is>
      </c>
      <c r="B1" s="2" t="inlineStr">
        <is>
          <t>6 Months Ended</t>
        </is>
      </c>
    </row>
    <row r="2">
      <c r="B2" s="2" t="inlineStr">
        <is>
          <t>Jun. 30, 2021</t>
        </is>
      </c>
    </row>
    <row r="3">
      <c r="A3" s="3" t="inlineStr">
        <is>
          <t>Insurance [Abstract]</t>
        </is>
      </c>
    </row>
    <row r="4">
      <c r="A4" s="4" t="inlineStr">
        <is>
          <t>Effects of reinsurance on premiums and benefits</t>
        </is>
      </c>
      <c r="B4" s="4" t="inlineStr">
        <is>
          <t>The effects of reinsurance on premiums written and contract deposits; premiums and contract charges earned; and benefits, claims and settlement expenses were as follows: ($ in millions) Gross Ceded to Other Companies (1) Assumed Net Three months ended June 30, 2021 Premiums written and contract deposits (2) $ 351.2 $ 5.6 $ 2.5 $ 348.1 Premiums and contract charges earned 231.5 8.1 2.4 225.8 Benefits, claims and settlement expenses 144.6 (1.0) 1.5 147.1 Three months ended June 30, 2020 Premiums written and contract deposits (2) $ 332.4 $ 6.4 $ 3.1 $ 329.1 Premiums and contract charges earned 230.6 8.3 3.1 225.4 Benefits, claims and settlement expenses 143.3 2.4 2.1 143.0 Six months ended June 30, 2021 Premiums written and contract deposits (2) $ 671.8 $ 11.5 $ 4.0 $ 664.3 Premiums and contract charges earned 465.7 16.5 4.2 453.4 Benefits, claims and settlement expenses 280.2 1.5 2.7 281.4 Six months ended June 30, 2020 Premiums written and contract deposits (2) $ 666.1 $ 12.7 $ 4.5 $ 657.9 Premiums and contract charges earned 473.8 16.7 4.6 461.7 Benefits, claims and settlement expenses 282.8 4.3 3.2 281.7 (1) Excludes the annuity reinsurance transaction accounted for using the deposit method that is discussed in Note 4. (2) This measure is not based on accounting principles generally accepted in the United States of America (non-GAAP). An explanation of this non-GAAP measure is contained in the Glossary of Selected Terms included as Exhibit 99.1 in the Company's reports filed with the SE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ized financial information for these segments</t>
        </is>
      </c>
      <c r="B4" s="4" t="inlineStr">
        <is>
          <t xml:space="preserve">Summarized financial information for these segments is as follows: ($ in millions) Three Months Ended Six Months Ended 2021 2020 2021 2020 Premiums and contract charges earned Property and Casualty $ 155.0 $ 156.2 $ 310.8 $ 322.7 Supplemental 31.6 33.3 63.3 66.3 Retirement 9.2 6.7 17.8 14.1 Life 30.0 29.2 61.5 58.6 Total $ 225.8 $ 225.4 $ 453.4 $ 461.7 Net investment income Property and Casualty $ 21.7 $ 6.3 $ 32.5 $ 16.6 Supplemental 6.3 4.0 11.6 7.5 Retirement 62.0 55.1 122.4 108.6 Life 19.8 15.6 39.4 31.2 Corporate and Other (0.1) — (0.1) (0.1) Intersegment eliminations (0.5) (0.6) (1.1) (1.1) Total $ 109.2 $ 80.4 $ 204.7 $ 162.7 Net income (loss) Property and Casualty $ 19.3 $ 11.3 $ 47.2 $ 37.9 Supplemental 12.0 9.5 23.4 20.0 Retirement 11.5 9.7 22.1 8.8 Life 5.0 1.9 5.7 2.5 Corporate and Other (1.1) (1.9) (12.4) (20.2) Total $ 46.7 $ 30.5 $ 86.0 $ 49.0 ($ in millions) June 30, 2021 December 31, 2020 Assets Property and Casualty $ 1,313.2 $ 1,324.9 Supplemental 855.0 811.5 Retirement 9,800.6 9,198.7 Life 2,142.9 2,044.5 Corporate and Other 158.9 182.3 Intersegment eliminations (80.5) (90.1) Total $ 14,190.1 $ 13,47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accumulated other comprehensive income (loss)</t>
        </is>
      </c>
      <c r="B4" s="4" t="inlineStr">
        <is>
          <t>The following table reconciles these components. ($ in millions) Net Unrealized Investment Gains (Losses) on Securities (1) Net Funded Status of Benefit Plans (1) Total (1) Beginning balance, April 1, 2021 $ 243.6 $ (11.2) $ 232.4 Other comprehensive income (loss) before reclassifications 93.3 — 93.3 Amounts reclassified from AOCI (2) (4.7) — (4.7) Net current period other comprehensive income (loss) 88.6 — 88.6 Ending balance, June 30, 2021 $ 332.2 $ (11.2) $ 321.0 Beginning balance, April 1, 2020 $ 136.6 $ (10.7) $ 125.9 Other comprehensive income (loss) before reclassifications 147.5 — 147.5 Amounts reclassified from AOCI (3) (5.0) — (5.0) Net current period other comprehensive income (loss) 142.5 — 142.5 Ending balance, June 30, 2020 $ 279.1 $ (10.7) $ 268.4 Beginning balance, January 1, 2021 $ 366.3 $ (11.2) $ 355.1 Other comprehensive income (loss) before reclassifications (35.8) — (35.8) Amounts reclassified from AOCI (2) 1.7 — 1.7 Net current period other comprehensive income (loss) (34.1) — (34.1) Ending balance, June 30, 2021 $ 332.2 $ (11.2) $ 321.0 Beginning balance, January 1, 2020 $ 230.4 $ (10.7) $ 219.7 Other comprehensive income (loss) before reclassifications 43.0 — 43.0 Amounts reclassified from AOCI (3) 5.7 — 5.7 Net current period other comprehensive income (loss) 48.7 — 48.7 Ending balance, June 30, 2020 $ 279.1 $ (10.7) $ 268.4 (1) All amounts are net of tax. (2) The pretax amounts reclassified from AOCI, $5.9 million and $(2.2) million, are included in Net investment gains (losses) and the related income tax expenses, $1.2 million and $(0.5) million, are included in income tax expense in the Consolidated Statements of Operations for the three and six months ended June 30, 2021, respectively. (3) The pretax amounts reclassified from AOCI, $6.4 million and $(7.2) million, are included in Net investment gains (losses) and the related income tax expenses, $1.4 million and $(1.5) million, are included in Income tax expense in the Consolidated Statements of Operations for the three and six months ended June 30,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Cash and Cash Flow Information (Tables)</t>
        </is>
      </c>
      <c r="B1" s="2" t="inlineStr">
        <is>
          <t>6 Months Ended</t>
        </is>
      </c>
    </row>
    <row r="2">
      <c r="B2" s="2" t="inlineStr">
        <is>
          <t>Jun. 30, 2021</t>
        </is>
      </c>
    </row>
    <row r="3">
      <c r="A3" s="3" t="inlineStr">
        <is>
          <t>Supplemental Cash Flow Elements [Abstract]</t>
        </is>
      </c>
    </row>
    <row r="4">
      <c r="A4" s="4" t="inlineStr">
        <is>
          <t>Summary of cash and restricted cash</t>
        </is>
      </c>
      <c r="B4" s="4" t="inlineStr">
        <is>
          <t>($ in millions) June 30, 2021 December 31, 2020 Cash $ 28.3 $ 21.8 Restricted cash 1.1 0.5 Total cash and restricted cash reported in the Consolidated Balance Sheets $ 29.4 $ 22.3 ($ in millions) Six Months Ended 2021 2020 Cash paid (recovered) during the three months for: Interest $ 6.8 $ 8.2 Income taxes 13.4 (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Basis of Presentation and Significant Accounting Policies (Details) - Subsequent Event - USD ($)</t>
        </is>
      </c>
      <c r="B1" s="2" t="inlineStr">
        <is>
          <t>Jul. 14, 2021</t>
        </is>
      </c>
      <c r="C1" s="2" t="inlineStr">
        <is>
          <t>Jul. 12, 2021</t>
        </is>
      </c>
      <c r="D1" s="2" t="inlineStr">
        <is>
          <t>Jul. 11, 2021</t>
        </is>
      </c>
    </row>
    <row r="2">
      <c r="A2" s="4" t="inlineStr">
        <is>
          <t>Madison National</t>
        </is>
      </c>
    </row>
    <row r="3">
      <c r="A3" s="3" t="inlineStr">
        <is>
          <t>Debt Instrument [Line Items]</t>
        </is>
      </c>
    </row>
    <row r="4">
      <c r="A4" s="4" t="inlineStr">
        <is>
          <t>Consideration to acquire business</t>
        </is>
      </c>
      <c r="B4" s="6" t="n">
        <v>172500000</v>
      </c>
    </row>
    <row r="5">
      <c r="A5" s="4" t="inlineStr">
        <is>
          <t>Business acquisition, contingent consideration, liability (up to)</t>
        </is>
      </c>
      <c r="B5" s="6" t="n">
        <v>12500000</v>
      </c>
    </row>
    <row r="6">
      <c r="A6" s="4" t="inlineStr">
        <is>
          <t>Line of Credit</t>
        </is>
      </c>
    </row>
    <row r="7">
      <c r="A7" s="3" t="inlineStr">
        <is>
          <t>Debt Instrument [Line Items]</t>
        </is>
      </c>
    </row>
    <row r="8">
      <c r="A8" s="4" t="inlineStr">
        <is>
          <t>Line of credit facility, maximum borrowing capacity</t>
        </is>
      </c>
      <c r="C8" s="6" t="n">
        <v>325000000</v>
      </c>
      <c r="D8" s="6" t="n">
        <v>22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Investment expenses</t>
        </is>
      </c>
      <c r="B4" s="7" t="n">
        <v>-2.5</v>
      </c>
      <c r="C4" s="7" t="n">
        <v>-2.9</v>
      </c>
      <c r="D4" s="7" t="n">
        <v>-4.6</v>
      </c>
      <c r="E4" s="7" t="n">
        <v>-5.1</v>
      </c>
    </row>
    <row r="5">
      <c r="A5" s="4" t="inlineStr">
        <is>
          <t>Total net investment income</t>
        </is>
      </c>
      <c r="B5" s="8" t="n">
        <v>109.2</v>
      </c>
      <c r="C5" s="8" t="n">
        <v>80.40000000000001</v>
      </c>
      <c r="D5" s="8" t="n">
        <v>204.7</v>
      </c>
      <c r="E5" s="8" t="n">
        <v>162.7</v>
      </c>
    </row>
    <row r="6">
      <c r="A6" s="4" t="inlineStr">
        <is>
          <t>Investment Portfolio</t>
        </is>
      </c>
    </row>
    <row r="7">
      <c r="A7" s="3" t="inlineStr">
        <is>
          <t>Net Investment Income [Line Items]</t>
        </is>
      </c>
    </row>
    <row r="8">
      <c r="A8" s="4" t="inlineStr">
        <is>
          <t>Total net investment income</t>
        </is>
      </c>
      <c r="B8" s="8" t="n">
        <v>84.09999999999999</v>
      </c>
      <c r="C8" s="8" t="n">
        <v>56.5</v>
      </c>
      <c r="D8" s="8" t="n">
        <v>155.2</v>
      </c>
      <c r="E8" s="8" t="n">
        <v>115.1</v>
      </c>
    </row>
    <row r="9">
      <c r="A9" s="4" t="inlineStr">
        <is>
          <t>Deposit asset on reinsurance</t>
        </is>
      </c>
    </row>
    <row r="10">
      <c r="A10" s="3" t="inlineStr">
        <is>
          <t>Net Investment Income [Line Items]</t>
        </is>
      </c>
    </row>
    <row r="11">
      <c r="A11" s="4" t="inlineStr">
        <is>
          <t>Total net investment income</t>
        </is>
      </c>
      <c r="B11" s="8" t="n">
        <v>25.1</v>
      </c>
      <c r="C11" s="8" t="n">
        <v>23.9</v>
      </c>
      <c r="D11" s="8" t="n">
        <v>49.5</v>
      </c>
      <c r="E11" s="8" t="n">
        <v>47.6</v>
      </c>
    </row>
    <row r="12">
      <c r="A12" s="4" t="inlineStr">
        <is>
          <t>Fixed maturity securities</t>
        </is>
      </c>
    </row>
    <row r="13">
      <c r="A13" s="3" t="inlineStr">
        <is>
          <t>Net Investment Income [Line Items]</t>
        </is>
      </c>
    </row>
    <row r="14">
      <c r="A14" s="4" t="inlineStr">
        <is>
          <t>Net investment income - investment portfolio</t>
        </is>
      </c>
      <c r="B14" s="8" t="n">
        <v>59.4</v>
      </c>
      <c r="C14" s="8" t="n">
        <v>58.9</v>
      </c>
      <c r="D14" s="8" t="n">
        <v>117.4</v>
      </c>
      <c r="E14" s="8" t="n">
        <v>118.3</v>
      </c>
    </row>
    <row r="15">
      <c r="A15" s="4" t="inlineStr">
        <is>
          <t>Equity securities</t>
        </is>
      </c>
    </row>
    <row r="16">
      <c r="A16" s="3" t="inlineStr">
        <is>
          <t>Net Investment Income [Line Items]</t>
        </is>
      </c>
    </row>
    <row r="17">
      <c r="A17" s="4" t="inlineStr">
        <is>
          <t>Net investment income - investment portfolio</t>
        </is>
      </c>
      <c r="B17" s="8" t="n">
        <v>1.3</v>
      </c>
      <c r="C17" s="8" t="n">
        <v>1.2</v>
      </c>
      <c r="D17" s="8" t="n">
        <v>2.4</v>
      </c>
      <c r="E17" s="8" t="n">
        <v>2.4</v>
      </c>
    </row>
    <row r="18">
      <c r="A18" s="4" t="inlineStr">
        <is>
          <t>Limited partnership interests</t>
        </is>
      </c>
    </row>
    <row r="19">
      <c r="A19" s="3" t="inlineStr">
        <is>
          <t>Net Investment Income [Line Items]</t>
        </is>
      </c>
    </row>
    <row r="20">
      <c r="A20" s="4" t="inlineStr">
        <is>
          <t>Net investment income - investment portfolio</t>
        </is>
      </c>
      <c r="B20" s="5" t="n">
        <v>23</v>
      </c>
      <c r="C20" s="8" t="n">
        <v>-3.5</v>
      </c>
      <c r="D20" s="8" t="n">
        <v>34.3</v>
      </c>
      <c r="E20" s="8" t="n">
        <v>-6.2</v>
      </c>
    </row>
    <row r="21">
      <c r="A21" s="4" t="inlineStr">
        <is>
          <t>Short-term and other investments</t>
        </is>
      </c>
    </row>
    <row r="22">
      <c r="A22" s="3" t="inlineStr">
        <is>
          <t>Net Investment Income [Line Items]</t>
        </is>
      </c>
    </row>
    <row r="23">
      <c r="A23" s="4" t="inlineStr">
        <is>
          <t>Net investment income - investment portfolio</t>
        </is>
      </c>
      <c r="B23" s="7" t="n">
        <v>2.9</v>
      </c>
      <c r="C23" s="7" t="n">
        <v>2.8</v>
      </c>
      <c r="D23" s="7" t="n">
        <v>5.7</v>
      </c>
      <c r="E23" s="7" t="n">
        <v>5.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Statement of Financial Position [Abstract]</t>
        </is>
      </c>
    </row>
    <row r="3">
      <c r="A3" s="4" t="inlineStr">
        <is>
          <t>Fixed maturities, available for sale, amortized cost</t>
        </is>
      </c>
      <c r="B3" s="7" t="n">
        <v>6049.4</v>
      </c>
      <c r="C3" s="7" t="n">
        <v>5788.6</v>
      </c>
    </row>
    <row r="4">
      <c r="A4" s="4" t="inlineStr">
        <is>
          <t>Preferred stock, par value (in usd per share)</t>
        </is>
      </c>
      <c r="B4" s="9" t="n">
        <v>0.001</v>
      </c>
      <c r="C4" s="9"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9" t="n">
        <v>0.001</v>
      </c>
      <c r="C7" s="9" t="n">
        <v>0.001</v>
      </c>
    </row>
    <row r="8">
      <c r="A8" s="4" t="inlineStr">
        <is>
          <t>Common stock, shares authorized (in shares)</t>
        </is>
      </c>
      <c r="B8" s="5" t="n">
        <v>75000000</v>
      </c>
      <c r="C8" s="5" t="n">
        <v>75000000</v>
      </c>
    </row>
    <row r="9">
      <c r="A9" s="4" t="inlineStr">
        <is>
          <t>Common stock, shares issued (in shares)</t>
        </is>
      </c>
      <c r="B9" s="5" t="n">
        <v>66432547</v>
      </c>
      <c r="C9" s="5" t="n">
        <v>66316797</v>
      </c>
    </row>
    <row r="10">
      <c r="A10" s="4" t="inlineStr">
        <is>
          <t>Treasury stock (in shares)</t>
        </is>
      </c>
      <c r="B10" s="5" t="n">
        <v>24942264</v>
      </c>
      <c r="C10" s="5" t="n">
        <v>24902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Investment Gains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Loss) on Securities [Line Items]</t>
        </is>
      </c>
    </row>
    <row r="4">
      <c r="A4" s="4" t="inlineStr">
        <is>
          <t>Net investment gains (losses)</t>
        </is>
      </c>
      <c r="B4" s="7" t="n">
        <v>4.9</v>
      </c>
      <c r="C4" s="7" t="n">
        <v>3.2</v>
      </c>
      <c r="D4" s="7" t="n">
        <v>-4.1</v>
      </c>
      <c r="E4" s="7" t="n">
        <v>-15.3</v>
      </c>
    </row>
    <row r="5">
      <c r="A5" s="4" t="inlineStr">
        <is>
          <t>Fixed maturity securities</t>
        </is>
      </c>
    </row>
    <row r="6">
      <c r="A6" s="3" t="inlineStr">
        <is>
          <t>Gain (Loss) on Securities [Line Items]</t>
        </is>
      </c>
    </row>
    <row r="7">
      <c r="A7" s="4" t="inlineStr">
        <is>
          <t>Net investment gains (losses)</t>
        </is>
      </c>
      <c r="B7" s="8" t="n">
        <v>1.5</v>
      </c>
      <c r="C7" s="8" t="n">
        <v>-0.7</v>
      </c>
      <c r="D7" s="8" t="n">
        <v>-3.9</v>
      </c>
      <c r="E7" s="8" t="n">
        <v>0.4</v>
      </c>
    </row>
    <row r="8">
      <c r="A8" s="4" t="inlineStr">
        <is>
          <t>Equity securities</t>
        </is>
      </c>
    </row>
    <row r="9">
      <c r="A9" s="3" t="inlineStr">
        <is>
          <t>Gain (Loss) on Securities [Line Items]</t>
        </is>
      </c>
    </row>
    <row r="10">
      <c r="A10" s="4" t="inlineStr">
        <is>
          <t>Net investment gains (losses)</t>
        </is>
      </c>
      <c r="B10" s="8" t="n">
        <v>4.4</v>
      </c>
      <c r="C10" s="8" t="n">
        <v>7.1</v>
      </c>
      <c r="D10" s="8" t="n">
        <v>1.7</v>
      </c>
      <c r="E10" s="8" t="n">
        <v>-7.6</v>
      </c>
    </row>
    <row r="11">
      <c r="A11" s="4" t="inlineStr">
        <is>
          <t>Short-term investments and other</t>
        </is>
      </c>
    </row>
    <row r="12">
      <c r="A12" s="3" t="inlineStr">
        <is>
          <t>Gain (Loss) on Securities [Line Items]</t>
        </is>
      </c>
    </row>
    <row r="13">
      <c r="A13" s="4" t="inlineStr">
        <is>
          <t>Net investment gains (losses)</t>
        </is>
      </c>
      <c r="B13" s="6" t="n">
        <v>-1</v>
      </c>
      <c r="C13" s="7" t="n">
        <v>-3.2</v>
      </c>
      <c r="D13" s="7" t="n">
        <v>-1.9</v>
      </c>
      <c r="E13" s="7" t="n">
        <v>-8.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Gains (Losses) By Transaction Typ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Credit loss impairments</t>
        </is>
      </c>
      <c r="B4" s="6" t="n">
        <v>0</v>
      </c>
      <c r="C4" s="6" t="n">
        <v>0</v>
      </c>
      <c r="D4" s="7" t="n">
        <v>-1.1</v>
      </c>
      <c r="E4" s="6" t="n">
        <v>0</v>
      </c>
    </row>
    <row r="5">
      <c r="A5" s="4" t="inlineStr">
        <is>
          <t>Intent-to-sell impairments</t>
        </is>
      </c>
      <c r="B5" s="5" t="n">
        <v>0</v>
      </c>
      <c r="C5" s="8" t="n">
        <v>-0.5</v>
      </c>
      <c r="D5" s="8" t="n">
        <v>-2.1</v>
      </c>
      <c r="E5" s="8" t="n">
        <v>-4.2</v>
      </c>
    </row>
    <row r="6">
      <c r="A6" s="4" t="inlineStr">
        <is>
          <t>Total impairments on investments recognized in net income</t>
        </is>
      </c>
      <c r="B6" s="5" t="n">
        <v>0</v>
      </c>
      <c r="C6" s="8" t="n">
        <v>-0.5</v>
      </c>
      <c r="D6" s="8" t="n">
        <v>-3.2</v>
      </c>
      <c r="E6" s="8" t="n">
        <v>-4.2</v>
      </c>
    </row>
    <row r="7">
      <c r="A7" s="4" t="inlineStr">
        <is>
          <t>Sales and other, net</t>
        </is>
      </c>
      <c r="B7" s="8" t="n">
        <v>1.6</v>
      </c>
      <c r="C7" s="8" t="n">
        <v>0.4</v>
      </c>
      <c r="D7" s="8" t="n">
        <v>-0.5</v>
      </c>
      <c r="E7" s="8" t="n">
        <v>4.9</v>
      </c>
    </row>
    <row r="8">
      <c r="A8" s="4" t="inlineStr">
        <is>
          <t>Change in fair value - equity securities</t>
        </is>
      </c>
      <c r="B8" s="8" t="n">
        <v>4.3</v>
      </c>
      <c r="C8" s="8" t="n">
        <v>6.6</v>
      </c>
      <c r="D8" s="8" t="n">
        <v>1.5</v>
      </c>
      <c r="E8" s="8" t="n">
        <v>-7.9</v>
      </c>
    </row>
    <row r="9">
      <c r="A9" s="4" t="inlineStr">
        <is>
          <t>Change in fair value and losses realized on settlements - derivatives</t>
        </is>
      </c>
      <c r="B9" s="5" t="n">
        <v>-1</v>
      </c>
      <c r="C9" s="8" t="n">
        <v>-3.3</v>
      </c>
      <c r="D9" s="8" t="n">
        <v>-1.9</v>
      </c>
      <c r="E9" s="8" t="n">
        <v>-8.1</v>
      </c>
    </row>
    <row r="10">
      <c r="A10" s="4" t="inlineStr">
        <is>
          <t>Net investment gains (losses)</t>
        </is>
      </c>
      <c r="B10" s="7" t="n">
        <v>4.9</v>
      </c>
      <c r="C10" s="7" t="n">
        <v>3.2</v>
      </c>
      <c r="D10" s="8" t="n">
        <v>-4.1</v>
      </c>
      <c r="E10" s="7" t="n">
        <v>-15.3</v>
      </c>
    </row>
    <row r="11">
      <c r="A11" s="4" t="inlineStr">
        <is>
          <t>Available-for-sale allowance for credit loss not previously recorded</t>
        </is>
      </c>
      <c r="D11" s="7" t="n">
        <v>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and Amortized Costs (Details) - USD ($) $ in Millions</t>
        </is>
      </c>
      <c r="B1" s="2" t="inlineStr">
        <is>
          <t>Jun. 30, 2021</t>
        </is>
      </c>
      <c r="C1" s="2" t="inlineStr">
        <is>
          <t>Dec. 31, 2020</t>
        </is>
      </c>
    </row>
    <row r="2">
      <c r="A2" s="3" t="inlineStr">
        <is>
          <t>Unrealized gains and losses on fixed maturities and equity securities</t>
        </is>
      </c>
    </row>
    <row r="3">
      <c r="A3" s="4" t="inlineStr">
        <is>
          <t>Amortized Cost, net</t>
        </is>
      </c>
      <c r="B3" s="7" t="n">
        <v>6049.4</v>
      </c>
      <c r="C3" s="7" t="n">
        <v>5788.6</v>
      </c>
    </row>
    <row r="4">
      <c r="A4" s="4" t="inlineStr">
        <is>
          <t>Fair Value</t>
        </is>
      </c>
      <c r="B4" s="5" t="n">
        <v>6555</v>
      </c>
      <c r="C4" s="8" t="n">
        <v>6345.3</v>
      </c>
    </row>
    <row r="5">
      <c r="A5" s="4" t="inlineStr">
        <is>
          <t>FNMA</t>
        </is>
      </c>
    </row>
    <row r="6">
      <c r="A6" s="3" t="inlineStr">
        <is>
          <t>Unrealized gains and losses on fixed maturities and equity securities</t>
        </is>
      </c>
    </row>
    <row r="7">
      <c r="A7" s="4" t="inlineStr">
        <is>
          <t>Fair Value</t>
        </is>
      </c>
      <c r="B7" s="8" t="n">
        <v>380.3</v>
      </c>
      <c r="C7" s="8" t="n">
        <v>387.1</v>
      </c>
    </row>
    <row r="8">
      <c r="A8" s="4" t="inlineStr">
        <is>
          <t>FHLMC</t>
        </is>
      </c>
    </row>
    <row r="9">
      <c r="A9" s="3" t="inlineStr">
        <is>
          <t>Unrealized gains and losses on fixed maturities and equity securities</t>
        </is>
      </c>
    </row>
    <row r="10">
      <c r="A10" s="4" t="inlineStr">
        <is>
          <t>Fair Value</t>
        </is>
      </c>
      <c r="B10" s="8" t="n">
        <v>331.9</v>
      </c>
      <c r="C10" s="8" t="n">
        <v>344.3</v>
      </c>
    </row>
    <row r="11">
      <c r="A11" s="4" t="inlineStr">
        <is>
          <t>GNMA</t>
        </is>
      </c>
    </row>
    <row r="12">
      <c r="A12" s="3" t="inlineStr">
        <is>
          <t>Unrealized gains and losses on fixed maturities and equity securities</t>
        </is>
      </c>
    </row>
    <row r="13">
      <c r="A13" s="4" t="inlineStr">
        <is>
          <t>Fair Value</t>
        </is>
      </c>
      <c r="B13" s="8" t="n">
        <v>123.8</v>
      </c>
      <c r="C13" s="8" t="n">
        <v>132.3</v>
      </c>
    </row>
    <row r="14">
      <c r="A14" s="4" t="inlineStr">
        <is>
          <t>Total Fixed Maturity Securities</t>
        </is>
      </c>
    </row>
    <row r="15">
      <c r="A15" s="3" t="inlineStr">
        <is>
          <t>Unrealized gains and losses on fixed maturities and equity securities</t>
        </is>
      </c>
    </row>
    <row r="16">
      <c r="A16" s="4" t="inlineStr">
        <is>
          <t>Amortized Cost, net</t>
        </is>
      </c>
      <c r="B16" s="8" t="n">
        <v>6049.4</v>
      </c>
      <c r="C16" s="8" t="n">
        <v>5788.6</v>
      </c>
    </row>
    <row r="17">
      <c r="A17" s="4" t="inlineStr">
        <is>
          <t>Gross Unrealized Gains</t>
        </is>
      </c>
      <c r="B17" s="8" t="n">
        <v>529.3</v>
      </c>
      <c r="C17" s="8" t="n">
        <v>585.1</v>
      </c>
    </row>
    <row r="18">
      <c r="A18" s="4" t="inlineStr">
        <is>
          <t>Gross Unrealized Losses</t>
        </is>
      </c>
      <c r="B18" s="8" t="n">
        <v>23.7</v>
      </c>
      <c r="C18" s="8" t="n">
        <v>28.4</v>
      </c>
    </row>
    <row r="19">
      <c r="A19" s="4" t="inlineStr">
        <is>
          <t>Fair Value</t>
        </is>
      </c>
      <c r="B19" s="5" t="n">
        <v>6555</v>
      </c>
      <c r="C19" s="8" t="n">
        <v>6345.3</v>
      </c>
    </row>
    <row r="20">
      <c r="A20" s="4" t="inlineStr">
        <is>
          <t>Mortgage-backed securities</t>
        </is>
      </c>
    </row>
    <row r="21">
      <c r="A21" s="3" t="inlineStr">
        <is>
          <t>Unrealized gains and losses on fixed maturities and equity securities</t>
        </is>
      </c>
    </row>
    <row r="22">
      <c r="A22" s="4" t="inlineStr">
        <is>
          <t>Amortized Cost, net</t>
        </is>
      </c>
      <c r="B22" s="8" t="n">
        <v>610.8</v>
      </c>
      <c r="C22" s="8" t="n">
        <v>605.5</v>
      </c>
    </row>
    <row r="23">
      <c r="A23" s="4" t="inlineStr">
        <is>
          <t>Gross Unrealized Gains</t>
        </is>
      </c>
      <c r="B23" s="5" t="n">
        <v>68</v>
      </c>
      <c r="C23" s="8" t="n">
        <v>79.59999999999999</v>
      </c>
    </row>
    <row r="24">
      <c r="A24" s="4" t="inlineStr">
        <is>
          <t>Gross Unrealized Losses</t>
        </is>
      </c>
      <c r="B24" s="8" t="n">
        <v>0.5</v>
      </c>
      <c r="C24" s="8" t="n">
        <v>0.3</v>
      </c>
    </row>
    <row r="25">
      <c r="A25" s="4" t="inlineStr">
        <is>
          <t>Fair Value</t>
        </is>
      </c>
      <c r="B25" s="8" t="n">
        <v>678.3</v>
      </c>
      <c r="C25" s="8" t="n">
        <v>684.8</v>
      </c>
    </row>
    <row r="26">
      <c r="A26" s="4" t="inlineStr">
        <is>
          <t>Other, including U.S. Treasury securities</t>
        </is>
      </c>
    </row>
    <row r="27">
      <c r="A27" s="3" t="inlineStr">
        <is>
          <t>Unrealized gains and losses on fixed maturities and equity securities</t>
        </is>
      </c>
    </row>
    <row r="28">
      <c r="A28" s="4" t="inlineStr">
        <is>
          <t>Amortized Cost, net</t>
        </is>
      </c>
      <c r="B28" s="8" t="n">
        <v>430.5</v>
      </c>
      <c r="C28" s="5" t="n">
        <v>395</v>
      </c>
    </row>
    <row r="29">
      <c r="A29" s="4" t="inlineStr">
        <is>
          <t>Gross Unrealized Gains</t>
        </is>
      </c>
      <c r="B29" s="5" t="n">
        <v>31</v>
      </c>
      <c r="C29" s="8" t="n">
        <v>39.2</v>
      </c>
    </row>
    <row r="30">
      <c r="A30" s="4" t="inlineStr">
        <is>
          <t>Gross Unrealized Losses</t>
        </is>
      </c>
      <c r="B30" s="8" t="n">
        <v>5.3</v>
      </c>
      <c r="C30" s="5" t="n">
        <v>1</v>
      </c>
    </row>
    <row r="31">
      <c r="A31" s="4" t="inlineStr">
        <is>
          <t>Fair Value</t>
        </is>
      </c>
      <c r="B31" s="8" t="n">
        <v>456.2</v>
      </c>
      <c r="C31" s="8" t="n">
        <v>433.2</v>
      </c>
    </row>
    <row r="32">
      <c r="A32" s="4" t="inlineStr">
        <is>
          <t>Municipal bonds</t>
        </is>
      </c>
    </row>
    <row r="33">
      <c r="A33" s="3" t="inlineStr">
        <is>
          <t>Unrealized gains and losses on fixed maturities and equity securities</t>
        </is>
      </c>
    </row>
    <row r="34">
      <c r="A34" s="4" t="inlineStr">
        <is>
          <t>Amortized Cost, net</t>
        </is>
      </c>
      <c r="B34" s="8" t="n">
        <v>1598.6</v>
      </c>
      <c r="C34" s="8" t="n">
        <v>1612.3</v>
      </c>
    </row>
    <row r="35">
      <c r="A35" s="4" t="inlineStr">
        <is>
          <t>Gross Unrealized Gains</t>
        </is>
      </c>
      <c r="B35" s="8" t="n">
        <v>200.9</v>
      </c>
      <c r="C35" s="8" t="n">
        <v>215.7</v>
      </c>
    </row>
    <row r="36">
      <c r="A36" s="4" t="inlineStr">
        <is>
          <t>Gross Unrealized Losses</t>
        </is>
      </c>
      <c r="B36" s="8" t="n">
        <v>0.4</v>
      </c>
      <c r="C36" s="8" t="n">
        <v>0.5</v>
      </c>
    </row>
    <row r="37">
      <c r="A37" s="4" t="inlineStr">
        <is>
          <t>Fair Value</t>
        </is>
      </c>
      <c r="B37" s="8" t="n">
        <v>1799.1</v>
      </c>
      <c r="C37" s="8" t="n">
        <v>1827.5</v>
      </c>
    </row>
    <row r="38">
      <c r="A38" s="4" t="inlineStr">
        <is>
          <t>Foreign government bonds</t>
        </is>
      </c>
    </row>
    <row r="39">
      <c r="A39" s="3" t="inlineStr">
        <is>
          <t>Unrealized gains and losses on fixed maturities and equity securities</t>
        </is>
      </c>
    </row>
    <row r="40">
      <c r="A40" s="4" t="inlineStr">
        <is>
          <t>Amortized Cost, net</t>
        </is>
      </c>
      <c r="B40" s="8" t="n">
        <v>40.2</v>
      </c>
      <c r="C40" s="8" t="n">
        <v>40.2</v>
      </c>
    </row>
    <row r="41">
      <c r="A41" s="4" t="inlineStr">
        <is>
          <t>Gross Unrealized Gains</t>
        </is>
      </c>
      <c r="B41" s="8" t="n">
        <v>4.2</v>
      </c>
      <c r="C41" s="8" t="n">
        <v>4.9</v>
      </c>
    </row>
    <row r="42">
      <c r="A42" s="4" t="inlineStr">
        <is>
          <t>Gross Unrealized Losses</t>
        </is>
      </c>
      <c r="B42" s="5" t="n">
        <v>0</v>
      </c>
      <c r="C42" s="5" t="n">
        <v>0</v>
      </c>
    </row>
    <row r="43">
      <c r="A43" s="4" t="inlineStr">
        <is>
          <t>Fair Value</t>
        </is>
      </c>
      <c r="B43" s="8" t="n">
        <v>44.4</v>
      </c>
      <c r="C43" s="8" t="n">
        <v>45.1</v>
      </c>
    </row>
    <row r="44">
      <c r="A44" s="4" t="inlineStr">
        <is>
          <t>Corporate bonds</t>
        </is>
      </c>
    </row>
    <row r="45">
      <c r="A45" s="3" t="inlineStr">
        <is>
          <t>Unrealized gains and losses on fixed maturities and equity securities</t>
        </is>
      </c>
    </row>
    <row r="46">
      <c r="A46" s="4" t="inlineStr">
        <is>
          <t>Amortized Cost, net</t>
        </is>
      </c>
      <c r="B46" s="8" t="n">
        <v>2211.3</v>
      </c>
      <c r="C46" s="8" t="n">
        <v>1905.2</v>
      </c>
    </row>
    <row r="47">
      <c r="A47" s="4" t="inlineStr">
        <is>
          <t>Gross Unrealized Gains</t>
        </is>
      </c>
      <c r="B47" s="8" t="n">
        <v>202.5</v>
      </c>
      <c r="C47" s="8" t="n">
        <v>221.6</v>
      </c>
    </row>
    <row r="48">
      <c r="A48" s="4" t="inlineStr">
        <is>
          <t>Gross Unrealized Losses</t>
        </is>
      </c>
      <c r="B48" s="5" t="n">
        <v>5</v>
      </c>
      <c r="C48" s="8" t="n">
        <v>3.9</v>
      </c>
    </row>
    <row r="49">
      <c r="A49" s="4" t="inlineStr">
        <is>
          <t>Fair Value</t>
        </is>
      </c>
      <c r="B49" s="8" t="n">
        <v>2408.8</v>
      </c>
      <c r="C49" s="8" t="n">
        <v>2122.9</v>
      </c>
    </row>
    <row r="50">
      <c r="A50" s="4" t="inlineStr">
        <is>
          <t>Other asset-backed securities</t>
        </is>
      </c>
    </row>
    <row r="51">
      <c r="A51" s="3" t="inlineStr">
        <is>
          <t>Unrealized gains and losses on fixed maturities and equity securities</t>
        </is>
      </c>
    </row>
    <row r="52">
      <c r="A52" s="4" t="inlineStr">
        <is>
          <t>Amortized Cost, net</t>
        </is>
      </c>
      <c r="B52" s="5" t="n">
        <v>1158</v>
      </c>
      <c r="C52" s="8" t="n">
        <v>1230.4</v>
      </c>
    </row>
    <row r="53">
      <c r="A53" s="4" t="inlineStr">
        <is>
          <t>Gross Unrealized Gains</t>
        </is>
      </c>
      <c r="B53" s="8" t="n">
        <v>22.7</v>
      </c>
      <c r="C53" s="8" t="n">
        <v>24.1</v>
      </c>
    </row>
    <row r="54">
      <c r="A54" s="4" t="inlineStr">
        <is>
          <t>Gross Unrealized Losses</t>
        </is>
      </c>
      <c r="B54" s="8" t="n">
        <v>12.5</v>
      </c>
      <c r="C54" s="8" t="n">
        <v>22.7</v>
      </c>
    </row>
    <row r="55">
      <c r="A55" s="4" t="inlineStr">
        <is>
          <t>Fair Value</t>
        </is>
      </c>
      <c r="B55" s="7" t="n">
        <v>1168.2</v>
      </c>
      <c r="C55" s="7" t="n">
        <v>123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Fair Value and Gross Unrealized Losses (Details) $ in Millions</t>
        </is>
      </c>
      <c r="B1" s="2" t="inlineStr">
        <is>
          <t>Jun. 30, 2021USD ($)security</t>
        </is>
      </c>
      <c r="C1" s="2" t="inlineStr">
        <is>
          <t>Dec. 31, 2020USD ($)security</t>
        </is>
      </c>
    </row>
    <row r="2">
      <c r="A2" s="3" t="inlineStr">
        <is>
          <t>Fixed maturity securities, Fair Value</t>
        </is>
      </c>
    </row>
    <row r="3">
      <c r="A3" s="4" t="inlineStr">
        <is>
          <t>Number of positions with a gross unrealized loss, 12 Months or Less | security</t>
        </is>
      </c>
      <c r="B3" s="5" t="n">
        <v>267</v>
      </c>
      <c r="C3" s="5" t="n">
        <v>308</v>
      </c>
    </row>
    <row r="4">
      <c r="A4" s="4" t="inlineStr">
        <is>
          <t>Number of position with a gross unrealized loss, more than 12 months | security</t>
        </is>
      </c>
      <c r="B4" s="5" t="n">
        <v>154</v>
      </c>
      <c r="C4" s="5" t="n">
        <v>123</v>
      </c>
    </row>
    <row r="5">
      <c r="A5" s="4" t="inlineStr">
        <is>
          <t>Number of position with a gross unrealized loss, Total | security</t>
        </is>
      </c>
      <c r="B5" s="5" t="n">
        <v>421</v>
      </c>
      <c r="C5" s="5" t="n">
        <v>431</v>
      </c>
    </row>
    <row r="6">
      <c r="A6" s="4" t="inlineStr">
        <is>
          <t>Fair value as a percentage of total fixed maturities and equity securities fair value, 12 Months or Less</t>
        </is>
      </c>
      <c r="B6" s="4" t="inlineStr">
        <is>
          <t>6.50%</t>
        </is>
      </c>
      <c r="C6" s="4" t="inlineStr">
        <is>
          <t>8.90%</t>
        </is>
      </c>
    </row>
    <row r="7">
      <c r="A7" s="4" t="inlineStr">
        <is>
          <t>Fair value as a percentage of total fixed maturities and equity securities fair value, more than 12 months</t>
        </is>
      </c>
      <c r="B7" s="4" t="inlineStr">
        <is>
          <t>4.70%</t>
        </is>
      </c>
      <c r="C7" s="4" t="inlineStr">
        <is>
          <t>6.70%</t>
        </is>
      </c>
    </row>
    <row r="8">
      <c r="A8" s="4" t="inlineStr">
        <is>
          <t>Fair value as a percentage of total fixed maturities and equity securities fair value, Total</t>
        </is>
      </c>
      <c r="B8" s="4" t="inlineStr">
        <is>
          <t>11.20%</t>
        </is>
      </c>
      <c r="C8" s="4" t="inlineStr">
        <is>
          <t>15.60%</t>
        </is>
      </c>
    </row>
    <row r="9">
      <c r="A9" s="4" t="inlineStr">
        <is>
          <t>Mortgage-backed securities</t>
        </is>
      </c>
    </row>
    <row r="10">
      <c r="A10" s="3" t="inlineStr">
        <is>
          <t>Fixed maturity securities, Fair Value</t>
        </is>
      </c>
    </row>
    <row r="11">
      <c r="A11" s="4" t="inlineStr">
        <is>
          <t>Fixed maturity securities, Fair Value, 12 Months or Less</t>
        </is>
      </c>
      <c r="B11" s="7" t="n">
        <v>13.9</v>
      </c>
      <c r="C11" s="7" t="n">
        <v>4.9</v>
      </c>
    </row>
    <row r="12">
      <c r="A12" s="4" t="inlineStr">
        <is>
          <t>Fixed maturity securities, Fair Value, More than 12 Months</t>
        </is>
      </c>
      <c r="B12" s="5" t="n">
        <v>3</v>
      </c>
      <c r="C12" s="8" t="n">
        <v>2.6</v>
      </c>
    </row>
    <row r="13">
      <c r="A13" s="4" t="inlineStr">
        <is>
          <t>Fixed maturity securities, Fair Value, Total</t>
        </is>
      </c>
      <c r="B13" s="8" t="n">
        <v>16.9</v>
      </c>
      <c r="C13" s="8" t="n">
        <v>7.5</v>
      </c>
    </row>
    <row r="14">
      <c r="A14" s="4" t="inlineStr">
        <is>
          <t>Fixed maturity securities, Gross Unrealized Losses, 12 Months or Less</t>
        </is>
      </c>
      <c r="B14" s="8" t="n">
        <v>0.3</v>
      </c>
      <c r="C14" s="8" t="n">
        <v>0.1</v>
      </c>
    </row>
    <row r="15">
      <c r="A15" s="4" t="inlineStr">
        <is>
          <t>Fixed maturity securities, Gross Unrealized Losses, More than 12 Months</t>
        </is>
      </c>
      <c r="B15" s="8" t="n">
        <v>0.2</v>
      </c>
      <c r="C15" s="8" t="n">
        <v>0.2</v>
      </c>
    </row>
    <row r="16">
      <c r="A16" s="4" t="inlineStr">
        <is>
          <t>Fixed maturity securities, Gross Unrealized Losses, Total</t>
        </is>
      </c>
      <c r="B16" s="8" t="n">
        <v>0.5</v>
      </c>
      <c r="C16" s="8" t="n">
        <v>0.3</v>
      </c>
    </row>
    <row r="17">
      <c r="A17" s="4" t="inlineStr">
        <is>
          <t>Other</t>
        </is>
      </c>
    </row>
    <row r="18">
      <c r="A18" s="3" t="inlineStr">
        <is>
          <t>Fixed maturity securities, Fair Value</t>
        </is>
      </c>
    </row>
    <row r="19">
      <c r="A19" s="4" t="inlineStr">
        <is>
          <t>Fixed maturity securities, Fair Value, 12 Months or Less</t>
        </is>
      </c>
      <c r="B19" s="8" t="n">
        <v>113.2</v>
      </c>
      <c r="C19" s="8" t="n">
        <v>95.90000000000001</v>
      </c>
    </row>
    <row r="20">
      <c r="A20" s="4" t="inlineStr">
        <is>
          <t>Fixed maturity securities, Fair Value, More than 12 Months</t>
        </is>
      </c>
      <c r="B20" s="5" t="n">
        <v>0</v>
      </c>
      <c r="C20" s="5" t="n">
        <v>0</v>
      </c>
    </row>
    <row r="21">
      <c r="A21" s="4" t="inlineStr">
        <is>
          <t>Fixed maturity securities, Fair Value, Total</t>
        </is>
      </c>
      <c r="B21" s="8" t="n">
        <v>113.2</v>
      </c>
      <c r="C21" s="8" t="n">
        <v>95.90000000000001</v>
      </c>
    </row>
    <row r="22">
      <c r="A22" s="4" t="inlineStr">
        <is>
          <t>Fixed maturity securities, Gross Unrealized Losses, 12 Months or Less</t>
        </is>
      </c>
      <c r="B22" s="8" t="n">
        <v>5.3</v>
      </c>
      <c r="C22" s="5" t="n">
        <v>1</v>
      </c>
    </row>
    <row r="23">
      <c r="A23" s="4" t="inlineStr">
        <is>
          <t>Fixed maturity securities, Gross Unrealized Losses, More than 12 Months</t>
        </is>
      </c>
      <c r="B23" s="5" t="n">
        <v>0</v>
      </c>
      <c r="C23" s="5" t="n">
        <v>0</v>
      </c>
    </row>
    <row r="24">
      <c r="A24" s="4" t="inlineStr">
        <is>
          <t>Fixed maturity securities, Gross Unrealized Losses, Total</t>
        </is>
      </c>
      <c r="B24" s="8" t="n">
        <v>5.3</v>
      </c>
      <c r="C24" s="5" t="n">
        <v>1</v>
      </c>
    </row>
    <row r="25">
      <c r="A25" s="4" t="inlineStr">
        <is>
          <t>Municipal bonds</t>
        </is>
      </c>
    </row>
    <row r="26">
      <c r="A26" s="3" t="inlineStr">
        <is>
          <t>Fixed maturity securities, Fair Value</t>
        </is>
      </c>
    </row>
    <row r="27">
      <c r="A27" s="4" t="inlineStr">
        <is>
          <t>Fixed maturity securities, Fair Value, 12 Months or Less</t>
        </is>
      </c>
      <c r="B27" s="5" t="n">
        <v>24</v>
      </c>
      <c r="C27" s="8" t="n">
        <v>18.1</v>
      </c>
    </row>
    <row r="28">
      <c r="A28" s="4" t="inlineStr">
        <is>
          <t>Fixed maturity securities, Fair Value, More than 12 Months</t>
        </is>
      </c>
      <c r="B28" s="8" t="n">
        <v>0.7</v>
      </c>
      <c r="C28" s="5" t="n">
        <v>0</v>
      </c>
    </row>
    <row r="29">
      <c r="A29" s="4" t="inlineStr">
        <is>
          <t>Fixed maturity securities, Fair Value, Total</t>
        </is>
      </c>
      <c r="B29" s="8" t="n">
        <v>24.7</v>
      </c>
      <c r="C29" s="8" t="n">
        <v>18.1</v>
      </c>
    </row>
    <row r="30">
      <c r="A30" s="4" t="inlineStr">
        <is>
          <t>Fixed maturity securities, Gross Unrealized Losses, 12 Months or Less</t>
        </is>
      </c>
      <c r="B30" s="8" t="n">
        <v>0.3</v>
      </c>
      <c r="C30" s="8" t="n">
        <v>0.5</v>
      </c>
    </row>
    <row r="31">
      <c r="A31" s="4" t="inlineStr">
        <is>
          <t>Fixed maturity securities, Gross Unrealized Losses, More than 12 Months</t>
        </is>
      </c>
      <c r="B31" s="8" t="n">
        <v>0.1</v>
      </c>
      <c r="C31" s="5" t="n">
        <v>0</v>
      </c>
    </row>
    <row r="32">
      <c r="A32" s="4" t="inlineStr">
        <is>
          <t>Fixed maturity securities, Gross Unrealized Losses, Total</t>
        </is>
      </c>
      <c r="B32" s="8" t="n">
        <v>0.4</v>
      </c>
      <c r="C32" s="8" t="n">
        <v>0.5</v>
      </c>
    </row>
    <row r="33">
      <c r="A33" s="4" t="inlineStr">
        <is>
          <t>Foreign government bonds</t>
        </is>
      </c>
    </row>
    <row r="34">
      <c r="A34" s="3" t="inlineStr">
        <is>
          <t>Fixed maturity securities, Fair Value</t>
        </is>
      </c>
    </row>
    <row r="35">
      <c r="A35" s="4" t="inlineStr">
        <is>
          <t>Fixed maturity securities, Fair Value, 12 Months or Less</t>
        </is>
      </c>
      <c r="B35" s="5" t="n">
        <v>0</v>
      </c>
      <c r="C35" s="5" t="n">
        <v>0</v>
      </c>
    </row>
    <row r="36">
      <c r="A36" s="4" t="inlineStr">
        <is>
          <t>Fixed maturity securities, Fair Value, More than 12 Months</t>
        </is>
      </c>
      <c r="B36" s="5" t="n">
        <v>0</v>
      </c>
      <c r="C36" s="5" t="n">
        <v>0</v>
      </c>
    </row>
    <row r="37">
      <c r="A37" s="4" t="inlineStr">
        <is>
          <t>Fixed maturity securities, Fair Value, Total</t>
        </is>
      </c>
      <c r="B37" s="5" t="n">
        <v>0</v>
      </c>
      <c r="C37" s="5" t="n">
        <v>0</v>
      </c>
    </row>
    <row r="38">
      <c r="A38" s="4" t="inlineStr">
        <is>
          <t>Fixed maturity securities, Gross Unrealized Losses, 12 Months or Less</t>
        </is>
      </c>
      <c r="B38" s="5" t="n">
        <v>0</v>
      </c>
      <c r="C38" s="5" t="n">
        <v>0</v>
      </c>
    </row>
    <row r="39">
      <c r="A39" s="4" t="inlineStr">
        <is>
          <t>Fixed maturity securities, Gross Unrealized Losses, More than 12 Months</t>
        </is>
      </c>
      <c r="B39" s="5" t="n">
        <v>0</v>
      </c>
      <c r="C39" s="5" t="n">
        <v>0</v>
      </c>
    </row>
    <row r="40">
      <c r="A40" s="4" t="inlineStr">
        <is>
          <t>Fixed maturity securities, Gross Unrealized Losses, Total</t>
        </is>
      </c>
      <c r="B40" s="5" t="n">
        <v>0</v>
      </c>
      <c r="C40" s="5" t="n">
        <v>0</v>
      </c>
    </row>
    <row r="41">
      <c r="A41" s="4" t="inlineStr">
        <is>
          <t>Corporate bonds</t>
        </is>
      </c>
    </row>
    <row r="42">
      <c r="A42" s="3" t="inlineStr">
        <is>
          <t>Fixed maturity securities, Fair Value</t>
        </is>
      </c>
    </row>
    <row r="43">
      <c r="A43" s="4" t="inlineStr">
        <is>
          <t>Fixed maturity securities, Fair Value, 12 Months or Less</t>
        </is>
      </c>
      <c r="B43" s="8" t="n">
        <v>142.3</v>
      </c>
      <c r="C43" s="8" t="n">
        <v>126.6</v>
      </c>
    </row>
    <row r="44">
      <c r="A44" s="4" t="inlineStr">
        <is>
          <t>Fixed maturity securities, Fair Value, More than 12 Months</t>
        </is>
      </c>
      <c r="B44" s="8" t="n">
        <v>38.8</v>
      </c>
      <c r="C44" s="8" t="n">
        <v>10.9</v>
      </c>
    </row>
    <row r="45">
      <c r="A45" s="4" t="inlineStr">
        <is>
          <t>Fixed maturity securities, Fair Value, Total</t>
        </is>
      </c>
      <c r="B45" s="8" t="n">
        <v>181.1</v>
      </c>
      <c r="C45" s="8" t="n">
        <v>137.5</v>
      </c>
    </row>
    <row r="46">
      <c r="A46" s="4" t="inlineStr">
        <is>
          <t>Fixed maturity securities, Gross Unrealized Losses, 12 Months or Less</t>
        </is>
      </c>
      <c r="B46" s="8" t="n">
        <v>3.8</v>
      </c>
      <c r="C46" s="8" t="n">
        <v>3.7</v>
      </c>
    </row>
    <row r="47">
      <c r="A47" s="4" t="inlineStr">
        <is>
          <t>Fixed maturity securities, Gross Unrealized Losses, More than 12 Months</t>
        </is>
      </c>
      <c r="B47" s="8" t="n">
        <v>1.2</v>
      </c>
      <c r="C47" s="8" t="n">
        <v>0.2</v>
      </c>
    </row>
    <row r="48">
      <c r="A48" s="4" t="inlineStr">
        <is>
          <t>Fixed maturity securities, Gross Unrealized Losses, Total</t>
        </is>
      </c>
      <c r="B48" s="5" t="n">
        <v>5</v>
      </c>
      <c r="C48" s="8" t="n">
        <v>3.9</v>
      </c>
    </row>
    <row r="49">
      <c r="A49" s="4" t="inlineStr">
        <is>
          <t>Other asset-backed securities</t>
        </is>
      </c>
    </row>
    <row r="50">
      <c r="A50" s="3" t="inlineStr">
        <is>
          <t>Fixed maturity securities, Fair Value</t>
        </is>
      </c>
    </row>
    <row r="51">
      <c r="A51" s="4" t="inlineStr">
        <is>
          <t>Fixed maturity securities, Fair Value, 12 Months or Less</t>
        </is>
      </c>
      <c r="B51" s="5" t="n">
        <v>136</v>
      </c>
      <c r="C51" s="8" t="n">
        <v>316.9</v>
      </c>
    </row>
    <row r="52">
      <c r="A52" s="4" t="inlineStr">
        <is>
          <t>Fixed maturity securities, Fair Value, More than 12 Months</t>
        </is>
      </c>
      <c r="B52" s="8" t="n">
        <v>262.8</v>
      </c>
      <c r="C52" s="8" t="n">
        <v>409.3</v>
      </c>
    </row>
    <row r="53">
      <c r="A53" s="4" t="inlineStr">
        <is>
          <t>Fixed maturity securities, Fair Value, Total</t>
        </is>
      </c>
      <c r="B53" s="8" t="n">
        <v>398.8</v>
      </c>
      <c r="C53" s="8" t="n">
        <v>726.2</v>
      </c>
    </row>
    <row r="54">
      <c r="A54" s="4" t="inlineStr">
        <is>
          <t>Fixed maturity securities, Gross Unrealized Losses, 12 Months or Less</t>
        </is>
      </c>
      <c r="B54" s="5" t="n">
        <v>1</v>
      </c>
      <c r="C54" s="8" t="n">
        <v>17.2</v>
      </c>
    </row>
    <row r="55">
      <c r="A55" s="4" t="inlineStr">
        <is>
          <t>Fixed maturity securities, Gross Unrealized Losses, More than 12 Months</t>
        </is>
      </c>
      <c r="B55" s="8" t="n">
        <v>11.5</v>
      </c>
      <c r="C55" s="8" t="n">
        <v>5.5</v>
      </c>
    </row>
    <row r="56">
      <c r="A56" s="4" t="inlineStr">
        <is>
          <t>Fixed maturity securities, Gross Unrealized Losses, Total</t>
        </is>
      </c>
      <c r="B56" s="8" t="n">
        <v>12.5</v>
      </c>
      <c r="C56" s="8" t="n">
        <v>22.7</v>
      </c>
    </row>
    <row r="57">
      <c r="A57" s="4" t="inlineStr">
        <is>
          <t>Total Fixed Maturity Securities</t>
        </is>
      </c>
    </row>
    <row r="58">
      <c r="A58" s="3" t="inlineStr">
        <is>
          <t>Fixed maturity securities, Fair Value</t>
        </is>
      </c>
    </row>
    <row r="59">
      <c r="A59" s="4" t="inlineStr">
        <is>
          <t>Fixed maturity securities, Fair Value, 12 Months or Less</t>
        </is>
      </c>
      <c r="B59" s="8" t="n">
        <v>429.4</v>
      </c>
      <c r="C59" s="8" t="n">
        <v>562.4</v>
      </c>
    </row>
    <row r="60">
      <c r="A60" s="4" t="inlineStr">
        <is>
          <t>Fixed maturity securities, Fair Value, More than 12 Months</t>
        </is>
      </c>
      <c r="B60" s="8" t="n">
        <v>305.3</v>
      </c>
      <c r="C60" s="8" t="n">
        <v>422.8</v>
      </c>
    </row>
    <row r="61">
      <c r="A61" s="4" t="inlineStr">
        <is>
          <t>Fixed maturity securities, Fair Value, Total</t>
        </is>
      </c>
      <c r="B61" s="8" t="n">
        <v>734.7</v>
      </c>
      <c r="C61" s="8" t="n">
        <v>985.2</v>
      </c>
    </row>
    <row r="62">
      <c r="A62" s="4" t="inlineStr">
        <is>
          <t>Fixed maturity securities, Gross Unrealized Losses, 12 Months or Less</t>
        </is>
      </c>
      <c r="B62" s="8" t="n">
        <v>10.7</v>
      </c>
      <c r="C62" s="8" t="n">
        <v>22.5</v>
      </c>
    </row>
    <row r="63">
      <c r="A63" s="4" t="inlineStr">
        <is>
          <t>Fixed maturity securities, Gross Unrealized Losses, More than 12 Months</t>
        </is>
      </c>
      <c r="B63" s="5" t="n">
        <v>13</v>
      </c>
      <c r="C63" s="8" t="n">
        <v>5.9</v>
      </c>
    </row>
    <row r="64">
      <c r="A64" s="4" t="inlineStr">
        <is>
          <t>Fixed maturity securities, Gross Unrealized Losses, Total</t>
        </is>
      </c>
      <c r="B64" s="7" t="n">
        <v>23.7</v>
      </c>
      <c r="C64" s="7" t="n">
        <v>2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Distribution of Fixed Maturity Securities by Expected Maturity (Details) - USD ($) $ in Millions</t>
        </is>
      </c>
      <c r="B1" s="2" t="inlineStr">
        <is>
          <t>6 Months Ended</t>
        </is>
      </c>
      <c r="C1" s="2" t="inlineStr">
        <is>
          <t>12 Months Ended</t>
        </is>
      </c>
    </row>
    <row r="2">
      <c r="B2" s="2" t="inlineStr">
        <is>
          <t>Jun. 30, 2021</t>
        </is>
      </c>
      <c r="C2" s="2" t="inlineStr">
        <is>
          <t>Dec. 31, 2020</t>
        </is>
      </c>
    </row>
    <row r="3">
      <c r="A3" s="3" t="inlineStr">
        <is>
          <t>Percent of Total Fair Value</t>
        </is>
      </c>
    </row>
    <row r="4">
      <c r="A4" s="4" t="inlineStr">
        <is>
          <t>Due in 1 year or less</t>
        </is>
      </c>
      <c r="B4" s="4" t="inlineStr">
        <is>
          <t>3.90%</t>
        </is>
      </c>
      <c r="C4" s="4" t="inlineStr">
        <is>
          <t>4.00%</t>
        </is>
      </c>
    </row>
    <row r="5">
      <c r="A5" s="4" t="inlineStr">
        <is>
          <t>Due after 1 year through 5 years</t>
        </is>
      </c>
      <c r="B5" s="4" t="inlineStr">
        <is>
          <t>26.60%</t>
        </is>
      </c>
      <c r="C5" s="4" t="inlineStr">
        <is>
          <t>28.30%</t>
        </is>
      </c>
    </row>
    <row r="6">
      <c r="A6" s="4" t="inlineStr">
        <is>
          <t>Due after 5 years through 10 years</t>
        </is>
      </c>
      <c r="B6" s="4" t="inlineStr">
        <is>
          <t>28.40%</t>
        </is>
      </c>
      <c r="C6" s="4" t="inlineStr">
        <is>
          <t>28.00%</t>
        </is>
      </c>
    </row>
    <row r="7">
      <c r="A7" s="4" t="inlineStr">
        <is>
          <t>Due after 10 years through 20 years</t>
        </is>
      </c>
      <c r="B7" s="4" t="inlineStr">
        <is>
          <t>24.30%</t>
        </is>
      </c>
      <c r="C7" s="4" t="inlineStr">
        <is>
          <t>24.60%</t>
        </is>
      </c>
    </row>
    <row r="8">
      <c r="A8" s="4" t="inlineStr">
        <is>
          <t>Due after 20 years</t>
        </is>
      </c>
      <c r="B8" s="4" t="inlineStr">
        <is>
          <t>16.80%</t>
        </is>
      </c>
      <c r="C8" s="4" t="inlineStr">
        <is>
          <t>15.10%</t>
        </is>
      </c>
    </row>
    <row r="9">
      <c r="A9" s="4" t="inlineStr">
        <is>
          <t>Total</t>
        </is>
      </c>
      <c r="B9" s="4" t="inlineStr">
        <is>
          <t>100.00%</t>
        </is>
      </c>
      <c r="C9" s="4" t="inlineStr">
        <is>
          <t>100.00%</t>
        </is>
      </c>
    </row>
    <row r="10">
      <c r="A10" s="3" t="inlineStr">
        <is>
          <t>Fair Value</t>
        </is>
      </c>
    </row>
    <row r="11">
      <c r="A11" s="4" t="inlineStr">
        <is>
          <t>Due in 1 year or less</t>
        </is>
      </c>
      <c r="B11" s="7" t="n">
        <v>254.9</v>
      </c>
    </row>
    <row r="12">
      <c r="A12" s="4" t="inlineStr">
        <is>
          <t>Due after 1 year through 5 years</t>
        </is>
      </c>
      <c r="B12" s="8" t="n">
        <v>1745.1</v>
      </c>
    </row>
    <row r="13">
      <c r="A13" s="4" t="inlineStr">
        <is>
          <t>Due after 5 years through 10 years</t>
        </is>
      </c>
      <c r="B13" s="8" t="n">
        <v>1861.9</v>
      </c>
    </row>
    <row r="14">
      <c r="A14" s="4" t="inlineStr">
        <is>
          <t>Due after 10 years through 20 years</t>
        </is>
      </c>
      <c r="B14" s="8" t="n">
        <v>1595.1</v>
      </c>
    </row>
    <row r="15">
      <c r="A15" s="4" t="inlineStr">
        <is>
          <t>Due after 20 years</t>
        </is>
      </c>
      <c r="B15" s="5" t="n">
        <v>1098</v>
      </c>
    </row>
    <row r="16">
      <c r="A16" s="4" t="inlineStr">
        <is>
          <t>Total</t>
        </is>
      </c>
      <c r="B16" s="5" t="n">
        <v>6555</v>
      </c>
      <c r="C16" s="7" t="n">
        <v>6345.3</v>
      </c>
    </row>
    <row r="17">
      <c r="A17" s="3" t="inlineStr">
        <is>
          <t>Amortized Cost, net</t>
        </is>
      </c>
    </row>
    <row r="18">
      <c r="A18" s="4" t="inlineStr">
        <is>
          <t>Due in 1 year or less</t>
        </is>
      </c>
      <c r="B18" s="8" t="n">
        <v>247.8</v>
      </c>
    </row>
    <row r="19">
      <c r="A19" s="4" t="inlineStr">
        <is>
          <t>Due after 1 year through 5 years</t>
        </is>
      </c>
      <c r="B19" s="8" t="n">
        <v>1655.2</v>
      </c>
    </row>
    <row r="20">
      <c r="A20" s="4" t="inlineStr">
        <is>
          <t>Due after 5 years through 10 years</t>
        </is>
      </c>
      <c r="B20" s="8" t="n">
        <v>1702.2</v>
      </c>
    </row>
    <row r="21">
      <c r="A21" s="4" t="inlineStr">
        <is>
          <t>Due after 10 years through 20 years</t>
        </is>
      </c>
      <c r="B21" s="8" t="n">
        <v>1433.7</v>
      </c>
    </row>
    <row r="22">
      <c r="A22" s="4" t="inlineStr">
        <is>
          <t>Due after 20 years</t>
        </is>
      </c>
      <c r="B22" s="8" t="n">
        <v>1010.5</v>
      </c>
    </row>
    <row r="23">
      <c r="A23" s="4" t="inlineStr">
        <is>
          <t>Amortized Cost, net</t>
        </is>
      </c>
      <c r="B23" s="7" t="n">
        <v>6049.4</v>
      </c>
      <c r="C23" s="7" t="n">
        <v>5788.6</v>
      </c>
    </row>
    <row r="24">
      <c r="A24" s="4" t="inlineStr">
        <is>
          <t>Average option-adjusted duration, in years</t>
        </is>
      </c>
      <c r="B24" s="4" t="inlineStr">
        <is>
          <t>6 years 9 months 18 days</t>
        </is>
      </c>
      <c r="C24" s="4" t="inlineStr">
        <is>
          <t>6 years 4 months 2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and Gains (Losses) Realized on Secur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xed maturity securities</t>
        </is>
      </c>
    </row>
    <row r="4">
      <c r="A4" s="4" t="inlineStr">
        <is>
          <t>Proceeds received</t>
        </is>
      </c>
      <c r="B4" s="7" t="n">
        <v>68.3</v>
      </c>
      <c r="C4" s="6" t="n">
        <v>196</v>
      </c>
      <c r="D4" s="7" t="n">
        <v>163.8</v>
      </c>
      <c r="E4" s="7" t="n">
        <v>294.2</v>
      </c>
    </row>
    <row r="5">
      <c r="A5" s="4" t="inlineStr">
        <is>
          <t>Gross gains realized</t>
        </is>
      </c>
      <c r="B5" s="8" t="n">
        <v>1.7</v>
      </c>
      <c r="C5" s="8" t="n">
        <v>5.5</v>
      </c>
      <c r="D5" s="5" t="n">
        <v>3</v>
      </c>
      <c r="E5" s="8" t="n">
        <v>10.3</v>
      </c>
    </row>
    <row r="6">
      <c r="A6" s="4" t="inlineStr">
        <is>
          <t>Gross losses realized</t>
        </is>
      </c>
      <c r="B6" s="8" t="n">
        <v>-0.2</v>
      </c>
      <c r="C6" s="8" t="n">
        <v>-5.6</v>
      </c>
      <c r="D6" s="8" t="n">
        <v>-3.6</v>
      </c>
      <c r="E6" s="8" t="n">
        <v>-5.9</v>
      </c>
    </row>
    <row r="7">
      <c r="A7" s="3" t="inlineStr">
        <is>
          <t>Equity Securities, FV-NI, Realized Gain (Loss) [Abstract]</t>
        </is>
      </c>
    </row>
    <row r="8">
      <c r="A8" s="4" t="inlineStr">
        <is>
          <t>Proceeds received</t>
        </is>
      </c>
      <c r="B8" s="8" t="n">
        <v>0.3</v>
      </c>
      <c r="C8" s="8" t="n">
        <v>10.6</v>
      </c>
      <c r="D8" s="8" t="n">
        <v>0.7</v>
      </c>
      <c r="E8" s="8" t="n">
        <v>12.1</v>
      </c>
    </row>
    <row r="9">
      <c r="A9" s="4" t="inlineStr">
        <is>
          <t>Gross gains realized</t>
        </is>
      </c>
      <c r="B9" s="8" t="n">
        <v>0.1</v>
      </c>
      <c r="C9" s="8" t="n">
        <v>1.7</v>
      </c>
      <c r="D9" s="8" t="n">
        <v>0.2</v>
      </c>
      <c r="E9" s="5" t="n">
        <v>2</v>
      </c>
    </row>
    <row r="10">
      <c r="A10" s="4" t="inlineStr">
        <is>
          <t>Gross losses realized</t>
        </is>
      </c>
      <c r="B10" s="6" t="n">
        <v>0</v>
      </c>
      <c r="C10" s="7" t="n">
        <v>-1.2</v>
      </c>
      <c r="D10" s="6" t="n">
        <v>0</v>
      </c>
      <c r="E10" s="7" t="n">
        <v>-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conciliation of Net Unrealized Investment Gains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D4" s="7" t="n">
        <v>1790.1</v>
      </c>
    </row>
    <row r="5">
      <c r="A5" s="4" t="inlineStr">
        <is>
          <t>Ending balance</t>
        </is>
      </c>
      <c r="B5" s="7" t="n">
        <v>1816.6</v>
      </c>
      <c r="C5" s="7" t="n">
        <v>1639.8</v>
      </c>
      <c r="D5" s="8" t="n">
        <v>1816.6</v>
      </c>
      <c r="E5" s="7" t="n">
        <v>1639.8</v>
      </c>
    </row>
    <row r="6">
      <c r="A6" s="4" t="inlineStr">
        <is>
          <t>Net unrealized investment gains (losses) on securities</t>
        </is>
      </c>
    </row>
    <row r="7">
      <c r="A7" s="3" t="inlineStr">
        <is>
          <t>AOCI Attributable to Parent, Net of Tax [Roll Forward]</t>
        </is>
      </c>
    </row>
    <row r="8">
      <c r="A8" s="4" t="inlineStr">
        <is>
          <t>Beginning balance</t>
        </is>
      </c>
      <c r="B8" s="8" t="n">
        <v>243.6</v>
      </c>
      <c r="C8" s="8" t="n">
        <v>136.6</v>
      </c>
      <c r="D8" s="8" t="n">
        <v>366.3</v>
      </c>
      <c r="E8" s="8" t="n">
        <v>230.4</v>
      </c>
    </row>
    <row r="9">
      <c r="A9" s="4" t="inlineStr">
        <is>
          <t>Ending balance</t>
        </is>
      </c>
      <c r="B9" s="8" t="n">
        <v>332.2</v>
      </c>
      <c r="C9" s="8" t="n">
        <v>279.1</v>
      </c>
      <c r="D9" s="8" t="n">
        <v>332.2</v>
      </c>
      <c r="E9" s="8" t="n">
        <v>279.1</v>
      </c>
    </row>
    <row r="10">
      <c r="A10" s="4" t="inlineStr">
        <is>
          <t>Net unrealized investment gains (losses) on securities | Fixed maturity securities</t>
        </is>
      </c>
    </row>
    <row r="11">
      <c r="A11" s="3" t="inlineStr">
        <is>
          <t>AOCI Attributable to Parent, Net of Tax [Roll Forward]</t>
        </is>
      </c>
    </row>
    <row r="12">
      <c r="A12" s="4" t="inlineStr">
        <is>
          <t>Beginning balance</t>
        </is>
      </c>
      <c r="B12" s="8" t="n">
        <v>287.2</v>
      </c>
      <c r="C12" s="8" t="n">
        <v>149.9</v>
      </c>
      <c r="D12" s="8" t="n">
        <v>439.8</v>
      </c>
      <c r="E12" s="8" t="n">
        <v>264.4</v>
      </c>
    </row>
    <row r="13">
      <c r="A13" s="4" t="inlineStr">
        <is>
          <t>Change in net unrealized investment gains (losses) on fixed maturity securities</t>
        </is>
      </c>
      <c r="B13" s="8" t="n">
        <v>116.9</v>
      </c>
      <c r="C13" s="8" t="n">
        <v>174.9</v>
      </c>
      <c r="D13" s="8" t="n">
        <v>-42.1</v>
      </c>
      <c r="E13" s="8" t="n">
        <v>71.2</v>
      </c>
    </row>
    <row r="14">
      <c r="A14" s="4" t="inlineStr">
        <is>
          <t>Reclassification of net investment (gains) losses on securities to net income</t>
        </is>
      </c>
      <c r="B14" s="8" t="n">
        <v>-4.7</v>
      </c>
      <c r="C14" s="8" t="n">
        <v>5.1</v>
      </c>
      <c r="D14" s="8" t="n">
        <v>1.7</v>
      </c>
      <c r="E14" s="8" t="n">
        <v>-5.7</v>
      </c>
    </row>
    <row r="15">
      <c r="A15" s="4" t="inlineStr">
        <is>
          <t>Ending balance</t>
        </is>
      </c>
      <c r="B15" s="7" t="n">
        <v>399.4</v>
      </c>
      <c r="C15" s="7" t="n">
        <v>329.9</v>
      </c>
      <c r="D15" s="7" t="n">
        <v>399.4</v>
      </c>
      <c r="E15" s="7" t="n">
        <v>32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Amount of Equity Method Limited Partnership Interests (Details) - USD ($) $ in Millions</t>
        </is>
      </c>
      <c r="B1" s="2" t="inlineStr">
        <is>
          <t>Jun. 30, 2021</t>
        </is>
      </c>
      <c r="C1" s="2" t="inlineStr">
        <is>
          <t>Dec. 31, 2020</t>
        </is>
      </c>
    </row>
    <row r="2">
      <c r="A2" s="3" t="inlineStr">
        <is>
          <t>Schedule of Equity Method Investments [Line Items]</t>
        </is>
      </c>
    </row>
    <row r="3">
      <c r="A3" s="4" t="inlineStr">
        <is>
          <t>Limited partnership interests</t>
        </is>
      </c>
      <c r="B3" s="7" t="n">
        <v>585.7</v>
      </c>
      <c r="C3" s="6" t="n">
        <v>449</v>
      </c>
    </row>
    <row r="4">
      <c r="A4" s="4" t="inlineStr">
        <is>
          <t>Senior commercial mortgage loan funds</t>
        </is>
      </c>
    </row>
    <row r="5">
      <c r="A5" s="3" t="inlineStr">
        <is>
          <t>Schedule of Equity Method Investments [Line Items]</t>
        </is>
      </c>
    </row>
    <row r="6">
      <c r="A6" s="4" t="inlineStr">
        <is>
          <t>Limited partnership interests</t>
        </is>
      </c>
      <c r="B6" s="8" t="n">
        <v>254.8</v>
      </c>
      <c r="C6" s="8" t="n">
        <v>149.6</v>
      </c>
    </row>
    <row r="7">
      <c r="A7" s="4" t="inlineStr">
        <is>
          <t>Hedge funds</t>
        </is>
      </c>
    </row>
    <row r="8">
      <c r="A8" s="3" t="inlineStr">
        <is>
          <t>Schedule of Equity Method Investments [Line Items]</t>
        </is>
      </c>
    </row>
    <row r="9">
      <c r="A9" s="4" t="inlineStr">
        <is>
          <t>Limited partnership interests</t>
        </is>
      </c>
      <c r="B9" s="8" t="n">
        <v>50.7</v>
      </c>
      <c r="C9" s="8" t="n">
        <v>63.2</v>
      </c>
    </row>
    <row r="10">
      <c r="A10" s="4" t="inlineStr">
        <is>
          <t>Infrastructure debt funds</t>
        </is>
      </c>
    </row>
    <row r="11">
      <c r="A11" s="3" t="inlineStr">
        <is>
          <t>Schedule of Equity Method Investments [Line Items]</t>
        </is>
      </c>
    </row>
    <row r="12">
      <c r="A12" s="4" t="inlineStr">
        <is>
          <t>Limited partnership interests</t>
        </is>
      </c>
      <c r="B12" s="8" t="n">
        <v>58.1</v>
      </c>
      <c r="C12" s="8" t="n">
        <v>58.3</v>
      </c>
    </row>
    <row r="13">
      <c r="A13" s="4" t="inlineStr">
        <is>
          <t>Infrastructure equity funds</t>
        </is>
      </c>
    </row>
    <row r="14">
      <c r="A14" s="3" t="inlineStr">
        <is>
          <t>Schedule of Equity Method Investments [Line Items]</t>
        </is>
      </c>
    </row>
    <row r="15">
      <c r="A15" s="4" t="inlineStr">
        <is>
          <t>Limited partnership interests</t>
        </is>
      </c>
      <c r="B15" s="8" t="n">
        <v>57.3</v>
      </c>
      <c r="C15" s="8" t="n">
        <v>52.1</v>
      </c>
    </row>
    <row r="16">
      <c r="A16" s="4" t="inlineStr">
        <is>
          <t>Other</t>
        </is>
      </c>
    </row>
    <row r="17">
      <c r="A17" s="3" t="inlineStr">
        <is>
          <t>Schedule of Equity Method Investments [Line Items]</t>
        </is>
      </c>
    </row>
    <row r="18">
      <c r="A18" s="4" t="inlineStr">
        <is>
          <t>Limited partnership interests</t>
        </is>
      </c>
      <c r="B18" s="7" t="n">
        <v>164.8</v>
      </c>
      <c r="C18" s="7" t="n">
        <v>12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ffsetting of Assets and Liabilities (Details) - Free-standing derivatives - USD ($) $ in Millions</t>
        </is>
      </c>
      <c r="B1" s="2" t="inlineStr">
        <is>
          <t>Jun. 30, 2021</t>
        </is>
      </c>
      <c r="C1" s="2" t="inlineStr">
        <is>
          <t>Dec. 31, 2020</t>
        </is>
      </c>
    </row>
    <row r="2">
      <c r="A2" s="3" t="inlineStr">
        <is>
          <t>Asset derivatives:</t>
        </is>
      </c>
    </row>
    <row r="3">
      <c r="A3" s="4" t="inlineStr">
        <is>
          <t>Gross Amounts</t>
        </is>
      </c>
      <c r="B3" s="7" t="n">
        <v>15.4</v>
      </c>
      <c r="C3" s="7" t="n">
        <v>16.8</v>
      </c>
    </row>
    <row r="4">
      <c r="A4" s="4" t="inlineStr">
        <is>
          <t>Gross Amounts Offset in the Consolidated Balance Sheets</t>
        </is>
      </c>
      <c r="B4" s="5" t="n">
        <v>0</v>
      </c>
      <c r="C4" s="5" t="n">
        <v>0</v>
      </c>
    </row>
    <row r="5">
      <c r="A5" s="4" t="inlineStr">
        <is>
          <t>Net Amounts of Assets/ Liabilities Presented in the Consolidated Balance Sheets</t>
        </is>
      </c>
      <c r="B5" s="8" t="n">
        <v>15.4</v>
      </c>
      <c r="C5" s="8" t="n">
        <v>16.8</v>
      </c>
    </row>
    <row r="6">
      <c r="A6" s="4" t="inlineStr">
        <is>
          <t>Gross Amounts Not Offset in the Consolidated Balance Sheets, Financial Instruments</t>
        </is>
      </c>
      <c r="B6" s="8" t="n">
        <v>13.6</v>
      </c>
      <c r="C6" s="8" t="n">
        <v>13.7</v>
      </c>
    </row>
    <row r="7">
      <c r="A7" s="4" t="inlineStr">
        <is>
          <t>Gross Amounts Not Offset in the Consolidated Balance Sheets, Cash Collateral Received</t>
        </is>
      </c>
      <c r="B7" s="8" t="n">
        <v>3.3</v>
      </c>
      <c r="C7" s="8" t="n">
        <v>2.6</v>
      </c>
    </row>
    <row r="8">
      <c r="A8" s="4" t="inlineStr">
        <is>
          <t>Net Amount</t>
        </is>
      </c>
      <c r="B8" s="7" t="n">
        <v>-1.5</v>
      </c>
      <c r="C8" s="7"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Narrative (Details) - USD ($) $ in Millions</t>
        </is>
      </c>
      <c r="B1" s="2" t="inlineStr">
        <is>
          <t>Jun. 30, 2021</t>
        </is>
      </c>
      <c r="C1" s="2" t="inlineStr">
        <is>
          <t>Dec. 31, 2020</t>
        </is>
      </c>
    </row>
    <row r="2">
      <c r="A2" s="3" t="inlineStr">
        <is>
          <t>Investment Holdings [Line Items]</t>
        </is>
      </c>
    </row>
    <row r="3">
      <c r="A3" s="4" t="inlineStr">
        <is>
          <t>Investment grade rating</t>
        </is>
      </c>
      <c r="B3" s="4" t="inlineStr">
        <is>
          <t>85.60%</t>
        </is>
      </c>
    </row>
    <row r="4">
      <c r="A4" s="4" t="inlineStr">
        <is>
          <t>Debt securities, available-for-sale</t>
        </is>
      </c>
      <c r="B4" s="6" t="n">
        <v>6555</v>
      </c>
      <c r="C4" s="7" t="n">
        <v>6345.3</v>
      </c>
    </row>
    <row r="5">
      <c r="A5" s="4" t="inlineStr">
        <is>
          <t>FHLB funding agreements</t>
        </is>
      </c>
      <c r="B5" s="8" t="n">
        <v>887.5</v>
      </c>
      <c r="C5" s="8" t="n">
        <v>644.5</v>
      </c>
    </row>
    <row r="6">
      <c r="A6" s="4" t="inlineStr">
        <is>
          <t>FHLB of Chicago</t>
        </is>
      </c>
    </row>
    <row r="7">
      <c r="A7" s="3" t="inlineStr">
        <is>
          <t>Investment Holdings [Line Items]</t>
        </is>
      </c>
    </row>
    <row r="8">
      <c r="A8" s="4" t="inlineStr">
        <is>
          <t>Debt securities, available-for-sale</t>
        </is>
      </c>
      <c r="B8" s="8" t="n">
        <v>974.8</v>
      </c>
      <c r="C8" s="8" t="n">
        <v>707.3</v>
      </c>
    </row>
    <row r="9">
      <c r="A9" s="4" t="inlineStr">
        <is>
          <t>Governmental Agencies as Required by Law in Various States</t>
        </is>
      </c>
    </row>
    <row r="10">
      <c r="A10" s="3" t="inlineStr">
        <is>
          <t>Investment Holdings [Line Items]</t>
        </is>
      </c>
    </row>
    <row r="11">
      <c r="A11" s="4" t="inlineStr">
        <is>
          <t>Debt securities, available-for-sale</t>
        </is>
      </c>
      <c r="B11" s="7" t="n">
        <v>26.6</v>
      </c>
      <c r="C11" s="7" t="n">
        <v>2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emiums and contract charges earned</t>
        </is>
      </c>
      <c r="B4" s="7" t="n">
        <v>225.8</v>
      </c>
      <c r="C4" s="7" t="n">
        <v>225.4</v>
      </c>
      <c r="D4" s="7" t="n">
        <v>453.4</v>
      </c>
      <c r="E4" s="7" t="n">
        <v>461.7</v>
      </c>
    </row>
    <row r="5">
      <c r="A5" s="4" t="inlineStr">
        <is>
          <t>Net investment income</t>
        </is>
      </c>
      <c r="B5" s="8" t="n">
        <v>109.2</v>
      </c>
      <c r="C5" s="8" t="n">
        <v>80.40000000000001</v>
      </c>
      <c r="D5" s="8" t="n">
        <v>204.7</v>
      </c>
      <c r="E5" s="8" t="n">
        <v>162.7</v>
      </c>
    </row>
    <row r="6">
      <c r="A6" s="4" t="inlineStr">
        <is>
          <t>Net investment gains (losses)</t>
        </is>
      </c>
      <c r="B6" s="8" t="n">
        <v>4.9</v>
      </c>
      <c r="C6" s="8" t="n">
        <v>3.2</v>
      </c>
      <c r="D6" s="8" t="n">
        <v>-4.1</v>
      </c>
      <c r="E6" s="8" t="n">
        <v>-15.3</v>
      </c>
    </row>
    <row r="7">
      <c r="A7" s="4" t="inlineStr">
        <is>
          <t>Other income</t>
        </is>
      </c>
      <c r="B7" s="8" t="n">
        <v>7.2</v>
      </c>
      <c r="C7" s="8" t="n">
        <v>5.9</v>
      </c>
      <c r="D7" s="8" t="n">
        <v>15.1</v>
      </c>
      <c r="E7" s="8" t="n">
        <v>13.1</v>
      </c>
    </row>
    <row r="8">
      <c r="A8" s="4" t="inlineStr">
        <is>
          <t>Total revenues</t>
        </is>
      </c>
      <c r="B8" s="8" t="n">
        <v>347.1</v>
      </c>
      <c r="C8" s="8" t="n">
        <v>314.9</v>
      </c>
      <c r="D8" s="8" t="n">
        <v>669.1</v>
      </c>
      <c r="E8" s="8" t="n">
        <v>622.2</v>
      </c>
    </row>
    <row r="9">
      <c r="A9" s="3" t="inlineStr">
        <is>
          <t>Benefits, losses and expenses</t>
        </is>
      </c>
    </row>
    <row r="10">
      <c r="A10" s="4" t="inlineStr">
        <is>
          <t>Benefits, claims and settlement expenses</t>
        </is>
      </c>
      <c r="B10" s="8" t="n">
        <v>147.1</v>
      </c>
      <c r="C10" s="5" t="n">
        <v>143</v>
      </c>
      <c r="D10" s="8" t="n">
        <v>281.4</v>
      </c>
      <c r="E10" s="8" t="n">
        <v>281.7</v>
      </c>
    </row>
    <row r="11">
      <c r="A11" s="4" t="inlineStr">
        <is>
          <t>Interest credited</t>
        </is>
      </c>
      <c r="B11" s="8" t="n">
        <v>51.2</v>
      </c>
      <c r="C11" s="8" t="n">
        <v>50.7</v>
      </c>
      <c r="D11" s="8" t="n">
        <v>101.8</v>
      </c>
      <c r="E11" s="8" t="n">
        <v>102.2</v>
      </c>
    </row>
    <row r="12">
      <c r="A12" s="4" t="inlineStr">
        <is>
          <t>Operating expenses</t>
        </is>
      </c>
      <c r="B12" s="8" t="n">
        <v>60.5</v>
      </c>
      <c r="C12" s="8" t="n">
        <v>55.7</v>
      </c>
      <c r="D12" s="8" t="n">
        <v>118.5</v>
      </c>
      <c r="E12" s="8" t="n">
        <v>116.4</v>
      </c>
    </row>
    <row r="13">
      <c r="A13" s="4" t="inlineStr">
        <is>
          <t>DAC unlocking and amortization expense</t>
        </is>
      </c>
      <c r="B13" s="8" t="n">
        <v>23.5</v>
      </c>
      <c r="C13" s="8" t="n">
        <v>20.4</v>
      </c>
      <c r="D13" s="8" t="n">
        <v>47.6</v>
      </c>
      <c r="E13" s="8" t="n">
        <v>50.4</v>
      </c>
    </row>
    <row r="14">
      <c r="A14" s="4" t="inlineStr">
        <is>
          <t>Intangible asset amortization expense</t>
        </is>
      </c>
      <c r="B14" s="8" t="n">
        <v>3.2</v>
      </c>
      <c r="C14" s="8" t="n">
        <v>3.7</v>
      </c>
      <c r="D14" s="8" t="n">
        <v>6.5</v>
      </c>
      <c r="E14" s="8" t="n">
        <v>7.4</v>
      </c>
    </row>
    <row r="15">
      <c r="A15" s="4" t="inlineStr">
        <is>
          <t>Interest expense</t>
        </is>
      </c>
      <c r="B15" s="8" t="n">
        <v>3.5</v>
      </c>
      <c r="C15" s="5" t="n">
        <v>4</v>
      </c>
      <c r="D15" s="5" t="n">
        <v>7</v>
      </c>
      <c r="E15" s="8" t="n">
        <v>8.199999999999999</v>
      </c>
    </row>
    <row r="16">
      <c r="A16" s="4" t="inlineStr">
        <is>
          <t>Total benefits, losses and expenses</t>
        </is>
      </c>
      <c r="B16" s="5" t="n">
        <v>289</v>
      </c>
      <c r="C16" s="8" t="n">
        <v>277.5</v>
      </c>
      <c r="D16" s="8" t="n">
        <v>562.8</v>
      </c>
      <c r="E16" s="8" t="n">
        <v>566.3</v>
      </c>
    </row>
    <row r="17">
      <c r="A17" s="4" t="inlineStr">
        <is>
          <t>Income before income taxes</t>
        </is>
      </c>
      <c r="B17" s="8" t="n">
        <v>58.1</v>
      </c>
      <c r="C17" s="8" t="n">
        <v>37.4</v>
      </c>
      <c r="D17" s="8" t="n">
        <v>106.3</v>
      </c>
      <c r="E17" s="8" t="n">
        <v>55.9</v>
      </c>
    </row>
    <row r="18">
      <c r="A18" s="4" t="inlineStr">
        <is>
          <t>Income tax expense</t>
        </is>
      </c>
      <c r="B18" s="8" t="n">
        <v>11.4</v>
      </c>
      <c r="C18" s="8" t="n">
        <v>6.9</v>
      </c>
      <c r="D18" s="8" t="n">
        <v>20.3</v>
      </c>
      <c r="E18" s="8" t="n">
        <v>6.9</v>
      </c>
    </row>
    <row r="19">
      <c r="A19" s="4" t="inlineStr">
        <is>
          <t>Net income</t>
        </is>
      </c>
      <c r="B19" s="7" t="n">
        <v>46.7</v>
      </c>
      <c r="C19" s="7" t="n">
        <v>30.5</v>
      </c>
      <c r="D19" s="6" t="n">
        <v>86</v>
      </c>
      <c r="E19" s="6" t="n">
        <v>49</v>
      </c>
    </row>
    <row r="20">
      <c r="A20" s="3" t="inlineStr">
        <is>
          <t>Net income per share</t>
        </is>
      </c>
    </row>
    <row r="21">
      <c r="A21" s="4" t="inlineStr">
        <is>
          <t>Basic (in usd per share)</t>
        </is>
      </c>
      <c r="B21" s="10" t="n">
        <v>1.11</v>
      </c>
      <c r="C21" s="10" t="n">
        <v>0.73</v>
      </c>
      <c r="D21" s="10" t="n">
        <v>2.05</v>
      </c>
      <c r="E21" s="10" t="n">
        <v>1.17</v>
      </c>
    </row>
    <row r="22">
      <c r="A22" s="4" t="inlineStr">
        <is>
          <t>Diluted (in usd per share)</t>
        </is>
      </c>
      <c r="B22" s="10" t="n">
        <v>1.11</v>
      </c>
      <c r="C22" s="10" t="n">
        <v>0.73</v>
      </c>
      <c r="D22" s="10" t="n">
        <v>2.04</v>
      </c>
      <c r="E22" s="10" t="n">
        <v>1.17</v>
      </c>
    </row>
    <row r="23">
      <c r="A23" s="3" t="inlineStr">
        <is>
          <t>Weighted average number of shares and equivalent shares</t>
        </is>
      </c>
    </row>
    <row r="24">
      <c r="A24" s="4" t="inlineStr">
        <is>
          <t>Basic (in shares)</t>
        </is>
      </c>
      <c r="B24" s="5" t="n">
        <v>42</v>
      </c>
      <c r="C24" s="8" t="n">
        <v>41.9</v>
      </c>
      <c r="D24" s="5" t="n">
        <v>42</v>
      </c>
      <c r="E24" s="8" t="n">
        <v>41.9</v>
      </c>
    </row>
    <row r="25">
      <c r="A25" s="4" t="inlineStr">
        <is>
          <t>Diluted (in shares)</t>
        </is>
      </c>
      <c r="B25" s="8" t="n">
        <v>42.1</v>
      </c>
      <c r="C25" s="5" t="n">
        <v>42</v>
      </c>
      <c r="D25" s="8" t="n">
        <v>42.1</v>
      </c>
      <c r="E25" s="5" t="n">
        <v>42</v>
      </c>
    </row>
    <row r="26">
      <c r="A26" s="4" t="inlineStr">
        <is>
          <t>Net income</t>
        </is>
      </c>
      <c r="B26" s="7" t="n">
        <v>46.7</v>
      </c>
      <c r="C26" s="7" t="n">
        <v>30.5</v>
      </c>
      <c r="D26" s="6" t="n">
        <v>86</v>
      </c>
      <c r="E26" s="6" t="n">
        <v>49</v>
      </c>
    </row>
    <row r="27">
      <c r="A27" s="3" t="inlineStr">
        <is>
          <t>Other comprehensive income (loss), net of tax:</t>
        </is>
      </c>
    </row>
    <row r="28">
      <c r="A28" s="4" t="inlineStr">
        <is>
          <t>Change in net unrealized investment gains (losses) on fixed maturity securities</t>
        </is>
      </c>
      <c r="B28" s="8" t="n">
        <v>88.59999999999999</v>
      </c>
      <c r="C28" s="8" t="n">
        <v>142.5</v>
      </c>
      <c r="D28" s="8" t="n">
        <v>-34.1</v>
      </c>
      <c r="E28" s="8" t="n">
        <v>48.7</v>
      </c>
    </row>
    <row r="29">
      <c r="A29" s="4" t="inlineStr">
        <is>
          <t>Change in net funded status of benefit plans</t>
        </is>
      </c>
      <c r="B29" s="5" t="n">
        <v>0</v>
      </c>
      <c r="C29" s="5" t="n">
        <v>0</v>
      </c>
      <c r="D29" s="5" t="n">
        <v>0</v>
      </c>
      <c r="E29" s="5" t="n">
        <v>0</v>
      </c>
    </row>
    <row r="30">
      <c r="A30" s="4" t="inlineStr">
        <is>
          <t>Other comprehensive income (loss)</t>
        </is>
      </c>
      <c r="B30" s="8" t="n">
        <v>88.59999999999999</v>
      </c>
      <c r="C30" s="8" t="n">
        <v>142.5</v>
      </c>
      <c r="D30" s="8" t="n">
        <v>-34.1</v>
      </c>
      <c r="E30" s="8" t="n">
        <v>48.7</v>
      </c>
    </row>
    <row r="31">
      <c r="A31" s="4" t="inlineStr">
        <is>
          <t>Comprehensive income (loss)</t>
        </is>
      </c>
      <c r="B31" s="7" t="n">
        <v>135.3</v>
      </c>
      <c r="C31" s="6" t="n">
        <v>173</v>
      </c>
      <c r="D31" s="7" t="n">
        <v>51.9</v>
      </c>
      <c r="E31" s="7" t="n">
        <v>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Percentage of level 3 invested assets in total investment portfolio</t>
        </is>
      </c>
      <c r="B4" s="4" t="inlineStr">
        <is>
          <t>4.70%</t>
        </is>
      </c>
      <c r="D4" s="4" t="inlineStr">
        <is>
          <t>4.70%</t>
        </is>
      </c>
    </row>
    <row r="5">
      <c r="A5" s="4" t="inlineStr">
        <is>
          <t>Net investment gains (losses) included in net income related to financial assets</t>
        </is>
      </c>
      <c r="B5" s="6" t="n">
        <v>0</v>
      </c>
      <c r="C5" s="6" t="n">
        <v>0</v>
      </c>
      <c r="D5" s="6" t="n">
        <v>0</v>
      </c>
      <c r="E5" s="6" t="n">
        <v>0</v>
      </c>
    </row>
    <row r="6">
      <c r="A6" s="4" t="inlineStr">
        <is>
          <t>Net investment (gains) losses included in net income related to financial liabilities</t>
        </is>
      </c>
      <c r="B6" s="6" t="n">
        <v>3200000</v>
      </c>
      <c r="C6" s="6" t="n">
        <v>6000000</v>
      </c>
      <c r="D6" s="5" t="n">
        <v>7500000</v>
      </c>
      <c r="E6" s="5" t="n">
        <v>900000</v>
      </c>
    </row>
    <row r="7">
      <c r="A7" s="4" t="inlineStr">
        <is>
          <t>Level 3</t>
        </is>
      </c>
    </row>
    <row r="8">
      <c r="A8" s="3" t="inlineStr">
        <is>
          <t>Fair Value, Assets and Liabilities Measured on Recurring and Nonrecurring Basis [Line Items]</t>
        </is>
      </c>
    </row>
    <row r="9">
      <c r="A9" s="4" t="inlineStr">
        <is>
          <t>Net investment gains (losses) included in net income related to financial assets</t>
        </is>
      </c>
      <c r="D9" s="6" t="n">
        <v>0</v>
      </c>
      <c r="E9"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nd Carried at Fair Value (Details) - USD ($) $ in Millions</t>
        </is>
      </c>
      <c r="B1" s="2" t="inlineStr">
        <is>
          <t>Jun. 30, 2021</t>
        </is>
      </c>
      <c r="C1" s="2" t="inlineStr">
        <is>
          <t>Dec. 31, 2020</t>
        </is>
      </c>
    </row>
    <row r="2">
      <c r="A2" s="3" t="inlineStr">
        <is>
          <t>Financial Assets</t>
        </is>
      </c>
    </row>
    <row r="3">
      <c r="A3" s="4" t="inlineStr">
        <is>
          <t>Debt securities, available-for-sale</t>
        </is>
      </c>
      <c r="B3" s="6" t="n">
        <v>6555</v>
      </c>
      <c r="C3" s="7" t="n">
        <v>6345.3</v>
      </c>
    </row>
    <row r="4">
      <c r="A4" s="4" t="inlineStr">
        <is>
          <t>Equity securities</t>
        </is>
      </c>
      <c r="B4" s="8" t="n">
        <v>145.7</v>
      </c>
      <c r="C4" s="8" t="n">
        <v>121.6</v>
      </c>
    </row>
    <row r="5">
      <c r="A5" s="4" t="inlineStr">
        <is>
          <t>Mortgage-backed securities</t>
        </is>
      </c>
    </row>
    <row r="6">
      <c r="A6" s="3" t="inlineStr">
        <is>
          <t>Financial Assets</t>
        </is>
      </c>
    </row>
    <row r="7">
      <c r="A7" s="4" t="inlineStr">
        <is>
          <t>Debt securities, available-for-sale</t>
        </is>
      </c>
      <c r="B7" s="8" t="n">
        <v>678.3</v>
      </c>
      <c r="C7" s="8" t="n">
        <v>684.8</v>
      </c>
    </row>
    <row r="8">
      <c r="A8" s="4" t="inlineStr">
        <is>
          <t>Other, including U.S. Treasury securities</t>
        </is>
      </c>
    </row>
    <row r="9">
      <c r="A9" s="3" t="inlineStr">
        <is>
          <t>Financial Assets</t>
        </is>
      </c>
    </row>
    <row r="10">
      <c r="A10" s="4" t="inlineStr">
        <is>
          <t>Debt securities, available-for-sale</t>
        </is>
      </c>
      <c r="B10" s="8" t="n">
        <v>456.2</v>
      </c>
      <c r="C10" s="8" t="n">
        <v>433.2</v>
      </c>
    </row>
    <row r="11">
      <c r="A11" s="4" t="inlineStr">
        <is>
          <t>Municipal bonds</t>
        </is>
      </c>
    </row>
    <row r="12">
      <c r="A12" s="3" t="inlineStr">
        <is>
          <t>Financial Assets</t>
        </is>
      </c>
    </row>
    <row r="13">
      <c r="A13" s="4" t="inlineStr">
        <is>
          <t>Debt securities, available-for-sale</t>
        </is>
      </c>
      <c r="B13" s="8" t="n">
        <v>1799.1</v>
      </c>
      <c r="C13" s="8" t="n">
        <v>1827.5</v>
      </c>
    </row>
    <row r="14">
      <c r="A14" s="4" t="inlineStr">
        <is>
          <t>Foreign government bonds</t>
        </is>
      </c>
    </row>
    <row r="15">
      <c r="A15" s="3" t="inlineStr">
        <is>
          <t>Financial Assets</t>
        </is>
      </c>
    </row>
    <row r="16">
      <c r="A16" s="4" t="inlineStr">
        <is>
          <t>Debt securities, available-for-sale</t>
        </is>
      </c>
      <c r="B16" s="8" t="n">
        <v>44.4</v>
      </c>
      <c r="C16" s="8" t="n">
        <v>45.1</v>
      </c>
    </row>
    <row r="17">
      <c r="A17" s="4" t="inlineStr">
        <is>
          <t>Corporate bonds</t>
        </is>
      </c>
    </row>
    <row r="18">
      <c r="A18" s="3" t="inlineStr">
        <is>
          <t>Financial Assets</t>
        </is>
      </c>
    </row>
    <row r="19">
      <c r="A19" s="4" t="inlineStr">
        <is>
          <t>Debt securities, available-for-sale</t>
        </is>
      </c>
      <c r="B19" s="8" t="n">
        <v>2408.8</v>
      </c>
      <c r="C19" s="8" t="n">
        <v>2122.9</v>
      </c>
    </row>
    <row r="20">
      <c r="A20" s="4" t="inlineStr">
        <is>
          <t>Other asset-backed securities</t>
        </is>
      </c>
    </row>
    <row r="21">
      <c r="A21" s="3" t="inlineStr">
        <is>
          <t>Financial Assets</t>
        </is>
      </c>
    </row>
    <row r="22">
      <c r="A22" s="4" t="inlineStr">
        <is>
          <t>Debt securities, available-for-sale</t>
        </is>
      </c>
      <c r="B22" s="8" t="n">
        <v>1168.2</v>
      </c>
      <c r="C22" s="8" t="n">
        <v>1231.8</v>
      </c>
    </row>
    <row r="23">
      <c r="A23" s="4" t="inlineStr">
        <is>
          <t>Carrying Amount</t>
        </is>
      </c>
    </row>
    <row r="24">
      <c r="A24" s="3" t="inlineStr">
        <is>
          <t>Financial Assets</t>
        </is>
      </c>
    </row>
    <row r="25">
      <c r="A25" s="4" t="inlineStr">
        <is>
          <t>Equity securities</t>
        </is>
      </c>
      <c r="B25" s="8" t="n">
        <v>145.7</v>
      </c>
      <c r="C25" s="8" t="n">
        <v>121.6</v>
      </c>
    </row>
    <row r="26">
      <c r="A26" s="4" t="inlineStr">
        <is>
          <t>Short-term investments</t>
        </is>
      </c>
      <c r="B26" s="8" t="n">
        <v>93.5</v>
      </c>
      <c r="C26" s="8" t="n">
        <v>141.8</v>
      </c>
    </row>
    <row r="27">
      <c r="A27" s="4" t="inlineStr">
        <is>
          <t>Other investments</t>
        </is>
      </c>
      <c r="B27" s="8" t="n">
        <v>46.8</v>
      </c>
      <c r="C27" s="8" t="n">
        <v>36.3</v>
      </c>
    </row>
    <row r="28">
      <c r="A28" s="4" t="inlineStr">
        <is>
          <t>Totals</t>
        </is>
      </c>
      <c r="B28" s="5" t="n">
        <v>6841</v>
      </c>
      <c r="C28" s="5" t="n">
        <v>6645</v>
      </c>
    </row>
    <row r="29">
      <c r="A29" s="4" t="inlineStr">
        <is>
          <t>Separate Account (variable annuity) assets</t>
        </is>
      </c>
      <c r="B29" s="8" t="n">
        <v>3256.7</v>
      </c>
      <c r="C29" s="8" t="n">
        <v>2891.4</v>
      </c>
    </row>
    <row r="30">
      <c r="A30" s="3" t="inlineStr">
        <is>
          <t>Financial Liabilities</t>
        </is>
      </c>
    </row>
    <row r="31">
      <c r="A31" s="4" t="inlineStr">
        <is>
          <t>Investment contract and policy reserves, embedded derivatives</t>
        </is>
      </c>
      <c r="B31" s="8" t="n">
        <v>2.8</v>
      </c>
      <c r="C31" s="8" t="n">
        <v>2.5</v>
      </c>
    </row>
    <row r="32">
      <c r="A32" s="4" t="inlineStr">
        <is>
          <t>Other policyholder funds, embedded derivatives</t>
        </is>
      </c>
      <c r="B32" s="8" t="n">
        <v>108.9</v>
      </c>
      <c r="C32" s="8" t="n">
        <v>104.5</v>
      </c>
    </row>
    <row r="33">
      <c r="A33" s="4" t="inlineStr">
        <is>
          <t>Carrying Amount | Recurring</t>
        </is>
      </c>
    </row>
    <row r="34">
      <c r="A34" s="3" t="inlineStr">
        <is>
          <t>Financial Assets</t>
        </is>
      </c>
    </row>
    <row r="35">
      <c r="A35" s="4" t="inlineStr">
        <is>
          <t>Debt securities, available-for-sale</t>
        </is>
      </c>
      <c r="B35" s="5" t="n">
        <v>6555</v>
      </c>
      <c r="C35" s="8" t="n">
        <v>6345.3</v>
      </c>
    </row>
    <row r="36">
      <c r="A36" s="4" t="inlineStr">
        <is>
          <t>Carrying Amount | Mortgage-backed securities</t>
        </is>
      </c>
    </row>
    <row r="37">
      <c r="A37" s="3" t="inlineStr">
        <is>
          <t>Financial Assets</t>
        </is>
      </c>
    </row>
    <row r="38">
      <c r="A38" s="4" t="inlineStr">
        <is>
          <t>Debt securities, available-for-sale</t>
        </is>
      </c>
      <c r="B38" s="8" t="n">
        <v>678.3</v>
      </c>
      <c r="C38" s="8" t="n">
        <v>684.8</v>
      </c>
    </row>
    <row r="39">
      <c r="A39" s="4" t="inlineStr">
        <is>
          <t>Carrying Amount | Other, including U.S. Treasury securities</t>
        </is>
      </c>
    </row>
    <row r="40">
      <c r="A40" s="3" t="inlineStr">
        <is>
          <t>Financial Assets</t>
        </is>
      </c>
    </row>
    <row r="41">
      <c r="A41" s="4" t="inlineStr">
        <is>
          <t>Debt securities, available-for-sale</t>
        </is>
      </c>
      <c r="B41" s="8" t="n">
        <v>456.2</v>
      </c>
      <c r="C41" s="8" t="n">
        <v>433.2</v>
      </c>
    </row>
    <row r="42">
      <c r="A42" s="4" t="inlineStr">
        <is>
          <t>Carrying Amount | Municipal bonds</t>
        </is>
      </c>
    </row>
    <row r="43">
      <c r="A43" s="3" t="inlineStr">
        <is>
          <t>Financial Assets</t>
        </is>
      </c>
    </row>
    <row r="44">
      <c r="A44" s="4" t="inlineStr">
        <is>
          <t>Debt securities, available-for-sale</t>
        </is>
      </c>
      <c r="B44" s="8" t="n">
        <v>1799.1</v>
      </c>
      <c r="C44" s="8" t="n">
        <v>1827.5</v>
      </c>
    </row>
    <row r="45">
      <c r="A45" s="4" t="inlineStr">
        <is>
          <t>Carrying Amount | Foreign government bonds</t>
        </is>
      </c>
    </row>
    <row r="46">
      <c r="A46" s="3" t="inlineStr">
        <is>
          <t>Financial Assets</t>
        </is>
      </c>
    </row>
    <row r="47">
      <c r="A47" s="4" t="inlineStr">
        <is>
          <t>Debt securities, available-for-sale</t>
        </is>
      </c>
      <c r="B47" s="8" t="n">
        <v>44.4</v>
      </c>
      <c r="C47" s="8" t="n">
        <v>45.1</v>
      </c>
    </row>
    <row r="48">
      <c r="A48" s="4" t="inlineStr">
        <is>
          <t>Carrying Amount | Corporate bonds</t>
        </is>
      </c>
    </row>
    <row r="49">
      <c r="A49" s="3" t="inlineStr">
        <is>
          <t>Financial Assets</t>
        </is>
      </c>
    </row>
    <row r="50">
      <c r="A50" s="4" t="inlineStr">
        <is>
          <t>Debt securities, available-for-sale</t>
        </is>
      </c>
      <c r="B50" s="8" t="n">
        <v>2408.8</v>
      </c>
      <c r="C50" s="8" t="n">
        <v>2122.9</v>
      </c>
    </row>
    <row r="51">
      <c r="A51" s="4" t="inlineStr">
        <is>
          <t>Carrying Amount | Other asset-backed securities</t>
        </is>
      </c>
    </row>
    <row r="52">
      <c r="A52" s="3" t="inlineStr">
        <is>
          <t>Financial Assets</t>
        </is>
      </c>
    </row>
    <row r="53">
      <c r="A53" s="4" t="inlineStr">
        <is>
          <t>Debt securities, available-for-sale</t>
        </is>
      </c>
      <c r="B53" s="8" t="n">
        <v>1168.2</v>
      </c>
      <c r="C53" s="8" t="n">
        <v>1231.8</v>
      </c>
    </row>
    <row r="54">
      <c r="A54" s="4" t="inlineStr">
        <is>
          <t>Fair Value</t>
        </is>
      </c>
    </row>
    <row r="55">
      <c r="A55" s="3" t="inlineStr">
        <is>
          <t>Financial Assets</t>
        </is>
      </c>
    </row>
    <row r="56">
      <c r="A56" s="4" t="inlineStr">
        <is>
          <t>Equity securities</t>
        </is>
      </c>
      <c r="B56" s="8" t="n">
        <v>145.7</v>
      </c>
      <c r="C56" s="8" t="n">
        <v>121.6</v>
      </c>
    </row>
    <row r="57">
      <c r="A57" s="4" t="inlineStr">
        <is>
          <t>Short-term investments</t>
        </is>
      </c>
      <c r="B57" s="8" t="n">
        <v>93.5</v>
      </c>
      <c r="C57" s="8" t="n">
        <v>141.8</v>
      </c>
    </row>
    <row r="58">
      <c r="A58" s="4" t="inlineStr">
        <is>
          <t>Other investments</t>
        </is>
      </c>
      <c r="B58" s="8" t="n">
        <v>46.8</v>
      </c>
      <c r="C58" s="8" t="n">
        <v>36.3</v>
      </c>
    </row>
    <row r="59">
      <c r="A59" s="4" t="inlineStr">
        <is>
          <t>Totals</t>
        </is>
      </c>
      <c r="B59" s="5" t="n">
        <v>6841</v>
      </c>
      <c r="C59" s="5" t="n">
        <v>6645</v>
      </c>
    </row>
    <row r="60">
      <c r="A60" s="4" t="inlineStr">
        <is>
          <t>Separate Account (variable annuity) assets</t>
        </is>
      </c>
      <c r="B60" s="8" t="n">
        <v>3256.7</v>
      </c>
      <c r="C60" s="8" t="n">
        <v>2891.4</v>
      </c>
    </row>
    <row r="61">
      <c r="A61" s="3" t="inlineStr">
        <is>
          <t>Financial Liabilities</t>
        </is>
      </c>
    </row>
    <row r="62">
      <c r="A62" s="4" t="inlineStr">
        <is>
          <t>Investment contract and policy reserves, embedded derivatives</t>
        </is>
      </c>
      <c r="B62" s="8" t="n">
        <v>2.8</v>
      </c>
      <c r="C62" s="8" t="n">
        <v>2.5</v>
      </c>
    </row>
    <row r="63">
      <c r="A63" s="4" t="inlineStr">
        <is>
          <t>Other policyholder funds, embedded derivatives</t>
        </is>
      </c>
      <c r="B63" s="8" t="n">
        <v>108.9</v>
      </c>
      <c r="C63" s="8" t="n">
        <v>104.5</v>
      </c>
    </row>
    <row r="64">
      <c r="A64" s="4" t="inlineStr">
        <is>
          <t>Fair Value | Recurring</t>
        </is>
      </c>
    </row>
    <row r="65">
      <c r="A65" s="3" t="inlineStr">
        <is>
          <t>Financial Assets</t>
        </is>
      </c>
    </row>
    <row r="66">
      <c r="A66" s="4" t="inlineStr">
        <is>
          <t>Debt securities, available-for-sale</t>
        </is>
      </c>
      <c r="B66" s="5" t="n">
        <v>6555</v>
      </c>
      <c r="C66" s="8" t="n">
        <v>6345.3</v>
      </c>
    </row>
    <row r="67">
      <c r="A67" s="4" t="inlineStr">
        <is>
          <t>Fair Value | Mortgage-backed securities</t>
        </is>
      </c>
    </row>
    <row r="68">
      <c r="A68" s="3" t="inlineStr">
        <is>
          <t>Financial Assets</t>
        </is>
      </c>
    </row>
    <row r="69">
      <c r="A69" s="4" t="inlineStr">
        <is>
          <t>Debt securities, available-for-sale</t>
        </is>
      </c>
      <c r="B69" s="8" t="n">
        <v>678.3</v>
      </c>
      <c r="C69" s="8" t="n">
        <v>684.8</v>
      </c>
    </row>
    <row r="70">
      <c r="A70" s="4" t="inlineStr">
        <is>
          <t>Fair Value | Other, including U.S. Treasury securities</t>
        </is>
      </c>
    </row>
    <row r="71">
      <c r="A71" s="3" t="inlineStr">
        <is>
          <t>Financial Assets</t>
        </is>
      </c>
    </row>
    <row r="72">
      <c r="A72" s="4" t="inlineStr">
        <is>
          <t>Debt securities, available-for-sale</t>
        </is>
      </c>
      <c r="B72" s="8" t="n">
        <v>456.2</v>
      </c>
      <c r="C72" s="8" t="n">
        <v>433.2</v>
      </c>
    </row>
    <row r="73">
      <c r="A73" s="4" t="inlineStr">
        <is>
          <t>Fair Value | Municipal bonds</t>
        </is>
      </c>
    </row>
    <row r="74">
      <c r="A74" s="3" t="inlineStr">
        <is>
          <t>Financial Assets</t>
        </is>
      </c>
    </row>
    <row r="75">
      <c r="A75" s="4" t="inlineStr">
        <is>
          <t>Debt securities, available-for-sale</t>
        </is>
      </c>
      <c r="B75" s="8" t="n">
        <v>1799.1</v>
      </c>
      <c r="C75" s="8" t="n">
        <v>1827.5</v>
      </c>
    </row>
    <row r="76">
      <c r="A76" s="4" t="inlineStr">
        <is>
          <t>Fair Value | Foreign government bonds</t>
        </is>
      </c>
    </row>
    <row r="77">
      <c r="A77" s="3" t="inlineStr">
        <is>
          <t>Financial Assets</t>
        </is>
      </c>
    </row>
    <row r="78">
      <c r="A78" s="4" t="inlineStr">
        <is>
          <t>Debt securities, available-for-sale</t>
        </is>
      </c>
      <c r="B78" s="8" t="n">
        <v>44.4</v>
      </c>
      <c r="C78" s="8" t="n">
        <v>45.1</v>
      </c>
    </row>
    <row r="79">
      <c r="A79" s="4" t="inlineStr">
        <is>
          <t>Fair Value | Corporate bonds</t>
        </is>
      </c>
    </row>
    <row r="80">
      <c r="A80" s="3" t="inlineStr">
        <is>
          <t>Financial Assets</t>
        </is>
      </c>
    </row>
    <row r="81">
      <c r="A81" s="4" t="inlineStr">
        <is>
          <t>Debt securities, available-for-sale</t>
        </is>
      </c>
      <c r="B81" s="8" t="n">
        <v>2408.8</v>
      </c>
      <c r="C81" s="8" t="n">
        <v>2122.9</v>
      </c>
    </row>
    <row r="82">
      <c r="A82" s="4" t="inlineStr">
        <is>
          <t>Fair Value | Other asset-backed securities</t>
        </is>
      </c>
    </row>
    <row r="83">
      <c r="A83" s="3" t="inlineStr">
        <is>
          <t>Financial Assets</t>
        </is>
      </c>
    </row>
    <row r="84">
      <c r="A84" s="4" t="inlineStr">
        <is>
          <t>Debt securities, available-for-sale</t>
        </is>
      </c>
      <c r="B84" s="8" t="n">
        <v>1168.2</v>
      </c>
      <c r="C84" s="8" t="n">
        <v>1231.8</v>
      </c>
    </row>
    <row r="85">
      <c r="A85" s="4" t="inlineStr">
        <is>
          <t>Fair Value | Level 1</t>
        </is>
      </c>
    </row>
    <row r="86">
      <c r="A86" s="3" t="inlineStr">
        <is>
          <t>Financial Assets</t>
        </is>
      </c>
    </row>
    <row r="87">
      <c r="A87" s="4" t="inlineStr">
        <is>
          <t>Equity securities</t>
        </is>
      </c>
      <c r="B87" s="5" t="n">
        <v>40</v>
      </c>
      <c r="C87" s="8" t="n">
        <v>39.2</v>
      </c>
    </row>
    <row r="88">
      <c r="A88" s="4" t="inlineStr">
        <is>
          <t>Short-term investments</t>
        </is>
      </c>
      <c r="B88" s="8" t="n">
        <v>90.40000000000001</v>
      </c>
      <c r="C88" s="8" t="n">
        <v>137.7</v>
      </c>
    </row>
    <row r="89">
      <c r="A89" s="4" t="inlineStr">
        <is>
          <t>Other investments</t>
        </is>
      </c>
      <c r="B89" s="5" t="n">
        <v>0</v>
      </c>
      <c r="C89" s="5" t="n">
        <v>0</v>
      </c>
    </row>
    <row r="90">
      <c r="A90" s="4" t="inlineStr">
        <is>
          <t>Totals</t>
        </is>
      </c>
      <c r="B90" s="5" t="n">
        <v>173</v>
      </c>
      <c r="C90" s="8" t="n">
        <v>210.2</v>
      </c>
    </row>
    <row r="91">
      <c r="A91" s="4" t="inlineStr">
        <is>
          <t>Separate Account (variable annuity) assets</t>
        </is>
      </c>
      <c r="B91" s="8" t="n">
        <v>3256.7</v>
      </c>
      <c r="C91" s="8" t="n">
        <v>2891.4</v>
      </c>
    </row>
    <row r="92">
      <c r="A92" s="3" t="inlineStr">
        <is>
          <t>Financial Liabilities</t>
        </is>
      </c>
    </row>
    <row r="93">
      <c r="A93" s="4" t="inlineStr">
        <is>
          <t>Investment contract and policy reserves, embedded derivatives</t>
        </is>
      </c>
      <c r="B93" s="5" t="n">
        <v>0</v>
      </c>
      <c r="C93" s="5" t="n">
        <v>0</v>
      </c>
    </row>
    <row r="94">
      <c r="A94" s="4" t="inlineStr">
        <is>
          <t>Other policyholder funds, embedded derivatives</t>
        </is>
      </c>
      <c r="B94" s="5" t="n">
        <v>0</v>
      </c>
      <c r="C94" s="5" t="n">
        <v>0</v>
      </c>
    </row>
    <row r="95">
      <c r="A95" s="4" t="inlineStr">
        <is>
          <t>Fair Value | Level 1 | Recurring</t>
        </is>
      </c>
    </row>
    <row r="96">
      <c r="A96" s="3" t="inlineStr">
        <is>
          <t>Financial Assets</t>
        </is>
      </c>
    </row>
    <row r="97">
      <c r="A97" s="4" t="inlineStr">
        <is>
          <t>Debt securities, available-for-sale</t>
        </is>
      </c>
      <c r="B97" s="8" t="n">
        <v>42.6</v>
      </c>
      <c r="C97" s="8" t="n">
        <v>33.3</v>
      </c>
    </row>
    <row r="98">
      <c r="A98" s="4" t="inlineStr">
        <is>
          <t>Fair Value | Level 1 | Mortgage-backed securities</t>
        </is>
      </c>
    </row>
    <row r="99">
      <c r="A99" s="3" t="inlineStr">
        <is>
          <t>Financial Assets</t>
        </is>
      </c>
    </row>
    <row r="100">
      <c r="A100" s="4" t="inlineStr">
        <is>
          <t>Debt securities, available-for-sale</t>
        </is>
      </c>
      <c r="B100" s="5" t="n">
        <v>0</v>
      </c>
      <c r="C100" s="5" t="n">
        <v>0</v>
      </c>
    </row>
    <row r="101">
      <c r="A101" s="4" t="inlineStr">
        <is>
          <t>Fair Value | Level 1 | Other, including U.S. Treasury securities</t>
        </is>
      </c>
    </row>
    <row r="102">
      <c r="A102" s="3" t="inlineStr">
        <is>
          <t>Financial Assets</t>
        </is>
      </c>
    </row>
    <row r="103">
      <c r="A103" s="4" t="inlineStr">
        <is>
          <t>Debt securities, available-for-sale</t>
        </is>
      </c>
      <c r="B103" s="5" t="n">
        <v>28</v>
      </c>
      <c r="C103" s="8" t="n">
        <v>18.4</v>
      </c>
    </row>
    <row r="104">
      <c r="A104" s="4" t="inlineStr">
        <is>
          <t>Fair Value | Level 1 | Municipal bonds</t>
        </is>
      </c>
    </row>
    <row r="105">
      <c r="A105" s="3" t="inlineStr">
        <is>
          <t>Financial Assets</t>
        </is>
      </c>
    </row>
    <row r="106">
      <c r="A106" s="4" t="inlineStr">
        <is>
          <t>Debt securities, available-for-sale</t>
        </is>
      </c>
      <c r="B106" s="5" t="n">
        <v>0</v>
      </c>
      <c r="C106" s="5" t="n">
        <v>0</v>
      </c>
    </row>
    <row r="107">
      <c r="A107" s="4" t="inlineStr">
        <is>
          <t>Fair Value | Level 1 | Foreign government bonds</t>
        </is>
      </c>
    </row>
    <row r="108">
      <c r="A108" s="3" t="inlineStr">
        <is>
          <t>Financial Assets</t>
        </is>
      </c>
    </row>
    <row r="109">
      <c r="A109" s="4" t="inlineStr">
        <is>
          <t>Debt securities, available-for-sale</t>
        </is>
      </c>
      <c r="B109" s="5" t="n">
        <v>0</v>
      </c>
      <c r="C109" s="5" t="n">
        <v>0</v>
      </c>
    </row>
    <row r="110">
      <c r="A110" s="4" t="inlineStr">
        <is>
          <t>Fair Value | Level 1 | Corporate bonds</t>
        </is>
      </c>
    </row>
    <row r="111">
      <c r="A111" s="3" t="inlineStr">
        <is>
          <t>Financial Assets</t>
        </is>
      </c>
    </row>
    <row r="112">
      <c r="A112" s="4" t="inlineStr">
        <is>
          <t>Debt securities, available-for-sale</t>
        </is>
      </c>
      <c r="B112" s="8" t="n">
        <v>14.6</v>
      </c>
      <c r="C112" s="8" t="n">
        <v>14.9</v>
      </c>
    </row>
    <row r="113">
      <c r="A113" s="4" t="inlineStr">
        <is>
          <t>Fair Value | Level 1 | Other asset-backed securities</t>
        </is>
      </c>
    </row>
    <row r="114">
      <c r="A114" s="3" t="inlineStr">
        <is>
          <t>Financial Assets</t>
        </is>
      </c>
    </row>
    <row r="115">
      <c r="A115" s="4" t="inlineStr">
        <is>
          <t>Debt securities, available-for-sale</t>
        </is>
      </c>
      <c r="B115" s="5" t="n">
        <v>0</v>
      </c>
      <c r="C115" s="5" t="n">
        <v>0</v>
      </c>
    </row>
    <row r="116">
      <c r="A116" s="4" t="inlineStr">
        <is>
          <t>Fair Value | Level 2</t>
        </is>
      </c>
    </row>
    <row r="117">
      <c r="A117" s="3" t="inlineStr">
        <is>
          <t>Financial Assets</t>
        </is>
      </c>
    </row>
    <row r="118">
      <c r="A118" s="4" t="inlineStr">
        <is>
          <t>Equity securities</t>
        </is>
      </c>
      <c r="B118" s="8" t="n">
        <v>105.4</v>
      </c>
      <c r="C118" s="8" t="n">
        <v>82.09999999999999</v>
      </c>
    </row>
    <row r="119">
      <c r="A119" s="4" t="inlineStr">
        <is>
          <t>Short-term investments</t>
        </is>
      </c>
      <c r="B119" s="8" t="n">
        <v>3.1</v>
      </c>
      <c r="C119" s="8" t="n">
        <v>4.1</v>
      </c>
    </row>
    <row r="120">
      <c r="A120" s="4" t="inlineStr">
        <is>
          <t>Other investments</t>
        </is>
      </c>
      <c r="B120" s="8" t="n">
        <v>46.8</v>
      </c>
      <c r="C120" s="8" t="n">
        <v>36.3</v>
      </c>
    </row>
    <row r="121">
      <c r="A121" s="4" t="inlineStr">
        <is>
          <t>Totals</t>
        </is>
      </c>
      <c r="B121" s="8" t="n">
        <v>6343.1</v>
      </c>
      <c r="C121" s="8" t="n">
        <v>6079.7</v>
      </c>
    </row>
    <row r="122">
      <c r="A122" s="4" t="inlineStr">
        <is>
          <t>Separate Account (variable annuity) assets</t>
        </is>
      </c>
      <c r="B122" s="5" t="n">
        <v>0</v>
      </c>
      <c r="C122" s="5" t="n">
        <v>0</v>
      </c>
    </row>
    <row r="123">
      <c r="A123" s="3" t="inlineStr">
        <is>
          <t>Financial Liabilities</t>
        </is>
      </c>
    </row>
    <row r="124">
      <c r="A124" s="4" t="inlineStr">
        <is>
          <t>Investment contract and policy reserves, embedded derivatives</t>
        </is>
      </c>
      <c r="B124" s="8" t="n">
        <v>2.8</v>
      </c>
      <c r="C124" s="8" t="n">
        <v>2.5</v>
      </c>
    </row>
    <row r="125">
      <c r="A125" s="4" t="inlineStr">
        <is>
          <t>Other policyholder funds, embedded derivatives</t>
        </is>
      </c>
      <c r="B125" s="5" t="n">
        <v>0</v>
      </c>
      <c r="C125" s="5" t="n">
        <v>0</v>
      </c>
    </row>
    <row r="126">
      <c r="A126" s="4" t="inlineStr">
        <is>
          <t>Fair Value | Level 2 | Recurring</t>
        </is>
      </c>
    </row>
    <row r="127">
      <c r="A127" s="3" t="inlineStr">
        <is>
          <t>Financial Assets</t>
        </is>
      </c>
    </row>
    <row r="128">
      <c r="A128" s="4" t="inlineStr">
        <is>
          <t>Debt securities, available-for-sale</t>
        </is>
      </c>
      <c r="B128" s="8" t="n">
        <v>6187.8</v>
      </c>
      <c r="C128" s="8" t="n">
        <v>5957.2</v>
      </c>
    </row>
    <row r="129">
      <c r="A129" s="4" t="inlineStr">
        <is>
          <t>Fair Value | Level 2 | Mortgage-backed securities</t>
        </is>
      </c>
    </row>
    <row r="130">
      <c r="A130" s="3" t="inlineStr">
        <is>
          <t>Financial Assets</t>
        </is>
      </c>
    </row>
    <row r="131">
      <c r="A131" s="4" t="inlineStr">
        <is>
          <t>Debt securities, available-for-sale</t>
        </is>
      </c>
      <c r="B131" s="8" t="n">
        <v>678.3</v>
      </c>
      <c r="C131" s="8" t="n">
        <v>673.7</v>
      </c>
    </row>
    <row r="132">
      <c r="A132" s="4" t="inlineStr">
        <is>
          <t>Fair Value | Level 2 | Other, including U.S. Treasury securities</t>
        </is>
      </c>
    </row>
    <row r="133">
      <c r="A133" s="3" t="inlineStr">
        <is>
          <t>Financial Assets</t>
        </is>
      </c>
    </row>
    <row r="134">
      <c r="A134" s="4" t="inlineStr">
        <is>
          <t>Debt securities, available-for-sale</t>
        </is>
      </c>
      <c r="B134" s="8" t="n">
        <v>428.2</v>
      </c>
      <c r="C134" s="8" t="n">
        <v>414.8</v>
      </c>
    </row>
    <row r="135">
      <c r="A135" s="4" t="inlineStr">
        <is>
          <t>Fair Value | Level 2 | Municipal bonds</t>
        </is>
      </c>
    </row>
    <row r="136">
      <c r="A136" s="3" t="inlineStr">
        <is>
          <t>Financial Assets</t>
        </is>
      </c>
    </row>
    <row r="137">
      <c r="A137" s="4" t="inlineStr">
        <is>
          <t>Debt securities, available-for-sale</t>
        </is>
      </c>
      <c r="B137" s="8" t="n">
        <v>1740.5</v>
      </c>
      <c r="C137" s="8" t="n">
        <v>1767.9</v>
      </c>
    </row>
    <row r="138">
      <c r="A138" s="4" t="inlineStr">
        <is>
          <t>Fair Value | Level 2 | Foreign government bonds</t>
        </is>
      </c>
    </row>
    <row r="139">
      <c r="A139" s="3" t="inlineStr">
        <is>
          <t>Financial Assets</t>
        </is>
      </c>
    </row>
    <row r="140">
      <c r="A140" s="4" t="inlineStr">
        <is>
          <t>Debt securities, available-for-sale</t>
        </is>
      </c>
      <c r="B140" s="8" t="n">
        <v>44.4</v>
      </c>
      <c r="C140" s="8" t="n">
        <v>45.1</v>
      </c>
    </row>
    <row r="141">
      <c r="A141" s="4" t="inlineStr">
        <is>
          <t>Fair Value | Level 2 | Corporate bonds</t>
        </is>
      </c>
    </row>
    <row r="142">
      <c r="A142" s="3" t="inlineStr">
        <is>
          <t>Financial Assets</t>
        </is>
      </c>
    </row>
    <row r="143">
      <c r="A143" s="4" t="inlineStr">
        <is>
          <t>Debt securities, available-for-sale</t>
        </is>
      </c>
      <c r="B143" s="8" t="n">
        <v>2243.7</v>
      </c>
      <c r="C143" s="8" t="n">
        <v>1952.2</v>
      </c>
    </row>
    <row r="144">
      <c r="A144" s="4" t="inlineStr">
        <is>
          <t>Fair Value | Level 2 | Other asset-backed securities</t>
        </is>
      </c>
    </row>
    <row r="145">
      <c r="A145" s="3" t="inlineStr">
        <is>
          <t>Financial Assets</t>
        </is>
      </c>
    </row>
    <row r="146">
      <c r="A146" s="4" t="inlineStr">
        <is>
          <t>Debt securities, available-for-sale</t>
        </is>
      </c>
      <c r="B146" s="8" t="n">
        <v>1052.7</v>
      </c>
      <c r="C146" s="8" t="n">
        <v>1103.5</v>
      </c>
    </row>
    <row r="147">
      <c r="A147" s="4" t="inlineStr">
        <is>
          <t>Fair Value | Level 3</t>
        </is>
      </c>
    </row>
    <row r="148">
      <c r="A148" s="3" t="inlineStr">
        <is>
          <t>Financial Assets</t>
        </is>
      </c>
    </row>
    <row r="149">
      <c r="A149" s="4" t="inlineStr">
        <is>
          <t>Equity securities</t>
        </is>
      </c>
      <c r="B149" s="8" t="n">
        <v>0.3</v>
      </c>
      <c r="C149" s="8" t="n">
        <v>0.3</v>
      </c>
    </row>
    <row r="150">
      <c r="A150" s="4" t="inlineStr">
        <is>
          <t>Short-term investments</t>
        </is>
      </c>
      <c r="B150" s="5" t="n">
        <v>0</v>
      </c>
      <c r="C150" s="5" t="n">
        <v>0</v>
      </c>
    </row>
    <row r="151">
      <c r="A151" s="4" t="inlineStr">
        <is>
          <t>Other investments</t>
        </is>
      </c>
      <c r="B151" s="5" t="n">
        <v>0</v>
      </c>
      <c r="C151" s="5" t="n">
        <v>0</v>
      </c>
    </row>
    <row r="152">
      <c r="A152" s="4" t="inlineStr">
        <is>
          <t>Totals</t>
        </is>
      </c>
      <c r="B152" s="8" t="n">
        <v>324.9</v>
      </c>
      <c r="C152" s="8" t="n">
        <v>355.1</v>
      </c>
    </row>
    <row r="153">
      <c r="A153" s="4" t="inlineStr">
        <is>
          <t>Separate Account (variable annuity) assets</t>
        </is>
      </c>
      <c r="B153" s="5" t="n">
        <v>0</v>
      </c>
      <c r="C153" s="5" t="n">
        <v>0</v>
      </c>
    </row>
    <row r="154">
      <c r="A154" s="3" t="inlineStr">
        <is>
          <t>Financial Liabilities</t>
        </is>
      </c>
    </row>
    <row r="155">
      <c r="A155" s="4" t="inlineStr">
        <is>
          <t>Investment contract and policy reserves, embedded derivatives</t>
        </is>
      </c>
      <c r="B155" s="5" t="n">
        <v>0</v>
      </c>
      <c r="C155" s="5" t="n">
        <v>0</v>
      </c>
    </row>
    <row r="156">
      <c r="A156" s="4" t="inlineStr">
        <is>
          <t>Other policyholder funds, embedded derivatives</t>
        </is>
      </c>
      <c r="B156" s="8" t="n">
        <v>108.9</v>
      </c>
      <c r="C156" s="8" t="n">
        <v>104.5</v>
      </c>
    </row>
    <row r="157">
      <c r="A157" s="4" t="inlineStr">
        <is>
          <t>Fair Value | Level 3 | Recurring</t>
        </is>
      </c>
    </row>
    <row r="158">
      <c r="A158" s="3" t="inlineStr">
        <is>
          <t>Financial Assets</t>
        </is>
      </c>
    </row>
    <row r="159">
      <c r="A159" s="4" t="inlineStr">
        <is>
          <t>Debt securities, available-for-sale</t>
        </is>
      </c>
      <c r="B159" s="8" t="n">
        <v>324.6</v>
      </c>
      <c r="C159" s="8" t="n">
        <v>354.8</v>
      </c>
    </row>
    <row r="160">
      <c r="A160" s="4" t="inlineStr">
        <is>
          <t>Fair Value | Level 3 | Mortgage-backed securities</t>
        </is>
      </c>
    </row>
    <row r="161">
      <c r="A161" s="3" t="inlineStr">
        <is>
          <t>Financial Assets</t>
        </is>
      </c>
    </row>
    <row r="162">
      <c r="A162" s="4" t="inlineStr">
        <is>
          <t>Debt securities, available-for-sale</t>
        </is>
      </c>
      <c r="B162" s="5" t="n">
        <v>0</v>
      </c>
      <c r="C162" s="8" t="n">
        <v>11.1</v>
      </c>
    </row>
    <row r="163">
      <c r="A163" s="4" t="inlineStr">
        <is>
          <t>Fair Value | Level 3 | Other, including U.S. Treasury securities</t>
        </is>
      </c>
    </row>
    <row r="164">
      <c r="A164" s="3" t="inlineStr">
        <is>
          <t>Financial Assets</t>
        </is>
      </c>
    </row>
    <row r="165">
      <c r="A165" s="4" t="inlineStr">
        <is>
          <t>Debt securities, available-for-sale</t>
        </is>
      </c>
      <c r="B165" s="5" t="n">
        <v>0</v>
      </c>
      <c r="C165" s="5" t="n">
        <v>0</v>
      </c>
    </row>
    <row r="166">
      <c r="A166" s="4" t="inlineStr">
        <is>
          <t>Fair Value | Level 3 | Municipal bonds</t>
        </is>
      </c>
    </row>
    <row r="167">
      <c r="A167" s="3" t="inlineStr">
        <is>
          <t>Financial Assets</t>
        </is>
      </c>
    </row>
    <row r="168">
      <c r="A168" s="4" t="inlineStr">
        <is>
          <t>Debt securities, available-for-sale</t>
        </is>
      </c>
      <c r="B168" s="8" t="n">
        <v>58.6</v>
      </c>
      <c r="C168" s="8" t="n">
        <v>59.6</v>
      </c>
    </row>
    <row r="169">
      <c r="A169" s="4" t="inlineStr">
        <is>
          <t>Fair Value | Level 3 | Foreign government bonds</t>
        </is>
      </c>
    </row>
    <row r="170">
      <c r="A170" s="3" t="inlineStr">
        <is>
          <t>Financial Assets</t>
        </is>
      </c>
    </row>
    <row r="171">
      <c r="A171" s="4" t="inlineStr">
        <is>
          <t>Debt securities, available-for-sale</t>
        </is>
      </c>
      <c r="B171" s="5" t="n">
        <v>0</v>
      </c>
      <c r="C171" s="5" t="n">
        <v>0</v>
      </c>
    </row>
    <row r="172">
      <c r="A172" s="4" t="inlineStr">
        <is>
          <t>Fair Value | Level 3 | Corporate bonds</t>
        </is>
      </c>
    </row>
    <row r="173">
      <c r="A173" s="3" t="inlineStr">
        <is>
          <t>Financial Assets</t>
        </is>
      </c>
    </row>
    <row r="174">
      <c r="A174" s="4" t="inlineStr">
        <is>
          <t>Debt securities, available-for-sale</t>
        </is>
      </c>
      <c r="B174" s="8" t="n">
        <v>150.5</v>
      </c>
      <c r="C174" s="8" t="n">
        <v>155.8</v>
      </c>
    </row>
    <row r="175">
      <c r="A175" s="4" t="inlineStr">
        <is>
          <t>Fair Value | Level 3 | Other asset-backed securities</t>
        </is>
      </c>
    </row>
    <row r="176">
      <c r="A176" s="3" t="inlineStr">
        <is>
          <t>Financial Assets</t>
        </is>
      </c>
    </row>
    <row r="177">
      <c r="A177" s="4" t="inlineStr">
        <is>
          <t>Debt securities, available-for-sale</t>
        </is>
      </c>
      <c r="B177" s="7" t="n">
        <v>115.5</v>
      </c>
      <c r="C177" s="7" t="n">
        <v>12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ollforward of Instruments Measured on Recurring Basi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al Assets</t>
        </is>
      </c>
    </row>
    <row r="4">
      <c r="A4" s="4" t="inlineStr">
        <is>
          <t>Beginning balance</t>
        </is>
      </c>
      <c r="B4" s="7" t="n">
        <v>340.2</v>
      </c>
      <c r="C4" s="7" t="n">
        <v>357.2</v>
      </c>
      <c r="D4" s="7" t="n">
        <v>355.1</v>
      </c>
      <c r="E4" s="7" t="n">
        <v>295.2</v>
      </c>
    </row>
    <row r="5">
      <c r="A5" s="4" t="inlineStr">
        <is>
          <t>Transfers into Level 3</t>
        </is>
      </c>
      <c r="B5" s="8" t="n">
        <v>31.6</v>
      </c>
      <c r="C5" s="8" t="n">
        <v>88.90000000000001</v>
      </c>
      <c r="D5" s="8" t="n">
        <v>58.8</v>
      </c>
      <c r="E5" s="5" t="n">
        <v>194</v>
      </c>
    </row>
    <row r="6">
      <c r="A6" s="4" t="inlineStr">
        <is>
          <t>Transfers out of Level 3</t>
        </is>
      </c>
      <c r="B6" s="8" t="n">
        <v>-42.7</v>
      </c>
      <c r="C6" s="8" t="n">
        <v>-53.5</v>
      </c>
      <c r="D6" s="8" t="n">
        <v>-75.90000000000001</v>
      </c>
      <c r="E6" s="8" t="n">
        <v>-66.5</v>
      </c>
    </row>
    <row r="7">
      <c r="A7" s="3" t="inlineStr">
        <is>
          <t>Total gains or losses</t>
        </is>
      </c>
    </row>
    <row r="8">
      <c r="A8" s="4" t="inlineStr">
        <is>
          <t>Net investment gains (losses) included in net income related to financial assets</t>
        </is>
      </c>
      <c r="B8" s="5" t="n">
        <v>0</v>
      </c>
      <c r="C8" s="5" t="n">
        <v>0</v>
      </c>
      <c r="D8" s="5" t="n">
        <v>0</v>
      </c>
      <c r="E8" s="5" t="n">
        <v>0</v>
      </c>
    </row>
    <row r="9">
      <c r="A9" s="4" t="inlineStr">
        <is>
          <t>Net unrealized investment gains (losses) included in OCI</t>
        </is>
      </c>
      <c r="B9" s="8" t="n">
        <v>4.8</v>
      </c>
      <c r="C9" s="8" t="n">
        <v>12.4</v>
      </c>
      <c r="D9" s="8" t="n">
        <v>1.6</v>
      </c>
      <c r="E9" s="8" t="n">
        <v>-20.5</v>
      </c>
    </row>
    <row r="10">
      <c r="A10" s="4" t="inlineStr">
        <is>
          <t>Purchases</t>
        </is>
      </c>
      <c r="B10" s="5" t="n">
        <v>0</v>
      </c>
      <c r="C10" s="5" t="n">
        <v>0</v>
      </c>
      <c r="D10" s="5" t="n">
        <v>0</v>
      </c>
      <c r="E10" s="8" t="n">
        <v>8.800000000000001</v>
      </c>
    </row>
    <row r="11">
      <c r="A11" s="4" t="inlineStr">
        <is>
          <t>Issuances</t>
        </is>
      </c>
      <c r="B11" s="5" t="n">
        <v>0</v>
      </c>
      <c r="C11" s="5" t="n">
        <v>0</v>
      </c>
      <c r="D11" s="5" t="n">
        <v>0</v>
      </c>
      <c r="E11" s="5" t="n">
        <v>0</v>
      </c>
    </row>
    <row r="12">
      <c r="A12" s="4" t="inlineStr">
        <is>
          <t>Sales</t>
        </is>
      </c>
      <c r="B12" s="5" t="n">
        <v>0</v>
      </c>
      <c r="C12" s="5" t="n">
        <v>0</v>
      </c>
      <c r="D12" s="5" t="n">
        <v>0</v>
      </c>
      <c r="E12" s="5" t="n">
        <v>0</v>
      </c>
    </row>
    <row r="13">
      <c r="A13" s="4" t="inlineStr">
        <is>
          <t>Settlements</t>
        </is>
      </c>
      <c r="B13" s="5" t="n">
        <v>0</v>
      </c>
      <c r="C13" s="5" t="n">
        <v>0</v>
      </c>
      <c r="D13" s="5" t="n">
        <v>0</v>
      </c>
      <c r="E13" s="5" t="n">
        <v>0</v>
      </c>
    </row>
    <row r="14">
      <c r="A14" s="4" t="inlineStr">
        <is>
          <t>Paydowns, maturities and distributions</t>
        </is>
      </c>
      <c r="B14" s="5" t="n">
        <v>-9</v>
      </c>
      <c r="C14" s="8" t="n">
        <v>-5.3</v>
      </c>
      <c r="D14" s="8" t="n">
        <v>-14.7</v>
      </c>
      <c r="E14" s="8" t="n">
        <v>-11.3</v>
      </c>
    </row>
    <row r="15">
      <c r="A15" s="4" t="inlineStr">
        <is>
          <t>Ending balance</t>
        </is>
      </c>
      <c r="B15" s="8" t="n">
        <v>324.9</v>
      </c>
      <c r="C15" s="8" t="n">
        <v>399.7</v>
      </c>
      <c r="D15" s="8" t="n">
        <v>324.9</v>
      </c>
      <c r="E15" s="8" t="n">
        <v>399.7</v>
      </c>
    </row>
    <row r="16">
      <c r="A16" s="3" t="inlineStr">
        <is>
          <t>Financial Liabilities</t>
        </is>
      </c>
    </row>
    <row r="17">
      <c r="A17" s="4" t="inlineStr">
        <is>
          <t>Beginning balance</t>
        </is>
      </c>
      <c r="B17" s="8" t="n">
        <v>107.6</v>
      </c>
      <c r="C17" s="8" t="n">
        <v>87.5</v>
      </c>
      <c r="D17" s="8" t="n">
        <v>104.5</v>
      </c>
      <c r="E17" s="8" t="n">
        <v>93.7</v>
      </c>
    </row>
    <row r="18">
      <c r="A18" s="4" t="inlineStr">
        <is>
          <t>Transfers into Level 3</t>
        </is>
      </c>
      <c r="B18" s="5" t="n">
        <v>0</v>
      </c>
      <c r="C18" s="5" t="n">
        <v>0</v>
      </c>
      <c r="D18" s="5" t="n">
        <v>0</v>
      </c>
      <c r="E18" s="5" t="n">
        <v>0</v>
      </c>
    </row>
    <row r="19">
      <c r="A19" s="4" t="inlineStr">
        <is>
          <t>Transfers out of Level 3</t>
        </is>
      </c>
      <c r="B19" s="5" t="n">
        <v>0</v>
      </c>
      <c r="C19" s="5" t="n">
        <v>0</v>
      </c>
      <c r="D19" s="5" t="n">
        <v>0</v>
      </c>
      <c r="E19" s="5" t="n">
        <v>0</v>
      </c>
    </row>
    <row r="20">
      <c r="A20" s="3" t="inlineStr">
        <is>
          <t>Total gains or losses</t>
        </is>
      </c>
    </row>
    <row r="21">
      <c r="A21" s="4" t="inlineStr">
        <is>
          <t>Net investment (gains) losses included in net income related to financial liabilities</t>
        </is>
      </c>
      <c r="B21" s="8" t="n">
        <v>3.2</v>
      </c>
      <c r="C21" s="5" t="n">
        <v>6</v>
      </c>
      <c r="D21" s="8" t="n">
        <v>7.5</v>
      </c>
      <c r="E21" s="8" t="n">
        <v>0.9</v>
      </c>
    </row>
    <row r="22">
      <c r="A22" s="4" t="inlineStr">
        <is>
          <t>Net unrealized investment gains (losses) included in OCI</t>
        </is>
      </c>
      <c r="B22" s="5" t="n">
        <v>0</v>
      </c>
      <c r="C22" s="5" t="n">
        <v>0</v>
      </c>
      <c r="D22" s="5" t="n">
        <v>0</v>
      </c>
      <c r="E22" s="5" t="n">
        <v>0</v>
      </c>
    </row>
    <row r="23">
      <c r="A23" s="4" t="inlineStr">
        <is>
          <t>Purchases</t>
        </is>
      </c>
      <c r="B23" s="5" t="n">
        <v>0</v>
      </c>
      <c r="C23" s="5" t="n">
        <v>0</v>
      </c>
      <c r="D23" s="5" t="n">
        <v>0</v>
      </c>
      <c r="E23" s="5" t="n">
        <v>0</v>
      </c>
    </row>
    <row r="24">
      <c r="A24" s="4" t="inlineStr">
        <is>
          <t>Issuances</t>
        </is>
      </c>
      <c r="B24" s="8" t="n">
        <v>1.2</v>
      </c>
      <c r="C24" s="8" t="n">
        <v>2.5</v>
      </c>
      <c r="D24" s="8" t="n">
        <v>1.9</v>
      </c>
      <c r="E24" s="8" t="n">
        <v>3.9</v>
      </c>
    </row>
    <row r="25">
      <c r="A25" s="4" t="inlineStr">
        <is>
          <t>Sales</t>
        </is>
      </c>
      <c r="B25" s="5" t="n">
        <v>0</v>
      </c>
      <c r="C25" s="5" t="n">
        <v>0</v>
      </c>
      <c r="D25" s="5" t="n">
        <v>0</v>
      </c>
      <c r="E25" s="5" t="n">
        <v>0</v>
      </c>
    </row>
    <row r="26">
      <c r="A26" s="4" t="inlineStr">
        <is>
          <t>Settlements</t>
        </is>
      </c>
      <c r="B26" s="5" t="n">
        <v>0</v>
      </c>
      <c r="C26" s="5" t="n">
        <v>0</v>
      </c>
      <c r="D26" s="5" t="n">
        <v>0</v>
      </c>
      <c r="E26" s="5" t="n">
        <v>0</v>
      </c>
    </row>
    <row r="27">
      <c r="A27" s="4" t="inlineStr">
        <is>
          <t>Paydowns, maturities and distributions</t>
        </is>
      </c>
      <c r="B27" s="8" t="n">
        <v>-3.1</v>
      </c>
      <c r="C27" s="8" t="n">
        <v>-2.4</v>
      </c>
      <c r="D27" s="5" t="n">
        <v>-5</v>
      </c>
      <c r="E27" s="8" t="n">
        <v>-4.9</v>
      </c>
    </row>
    <row r="28">
      <c r="A28" s="4" t="inlineStr">
        <is>
          <t>Ending balance</t>
        </is>
      </c>
      <c r="B28" s="8" t="n">
        <v>108.9</v>
      </c>
      <c r="C28" s="8" t="n">
        <v>93.59999999999999</v>
      </c>
      <c r="D28" s="8" t="n">
        <v>108.9</v>
      </c>
      <c r="E28" s="8" t="n">
        <v>93.59999999999999</v>
      </c>
    </row>
    <row r="29">
      <c r="A29" s="4" t="inlineStr">
        <is>
          <t>Municipal bonds</t>
        </is>
      </c>
    </row>
    <row r="30">
      <c r="A30" s="3" t="inlineStr">
        <is>
          <t>Financial Assets</t>
        </is>
      </c>
    </row>
    <row r="31">
      <c r="A31" s="4" t="inlineStr">
        <is>
          <t>Beginning balance</t>
        </is>
      </c>
      <c r="B31" s="8" t="n">
        <v>58.6</v>
      </c>
      <c r="C31" s="8" t="n">
        <v>104.9</v>
      </c>
      <c r="D31" s="8" t="n">
        <v>59.6</v>
      </c>
      <c r="E31" s="8" t="n">
        <v>44.3</v>
      </c>
    </row>
    <row r="32">
      <c r="A32" s="4" t="inlineStr">
        <is>
          <t>Transfers into Level 3</t>
        </is>
      </c>
      <c r="B32" s="5" t="n">
        <v>0</v>
      </c>
      <c r="C32" s="8" t="n">
        <v>10.7</v>
      </c>
      <c r="D32" s="5" t="n">
        <v>0</v>
      </c>
      <c r="E32" s="8" t="n">
        <v>74.5</v>
      </c>
    </row>
    <row r="33">
      <c r="A33" s="4" t="inlineStr">
        <is>
          <t>Transfers out of Level 3</t>
        </is>
      </c>
      <c r="B33" s="5" t="n">
        <v>0</v>
      </c>
      <c r="C33" s="8" t="n">
        <v>-45.9</v>
      </c>
      <c r="D33" s="5" t="n">
        <v>0</v>
      </c>
      <c r="E33" s="8" t="n">
        <v>-45.9</v>
      </c>
    </row>
    <row r="34">
      <c r="A34" s="3" t="inlineStr">
        <is>
          <t>Total gains or losses</t>
        </is>
      </c>
    </row>
    <row r="35">
      <c r="A35" s="4" t="inlineStr">
        <is>
          <t>Net investment gains (losses) included in net income related to financial assets</t>
        </is>
      </c>
      <c r="B35" s="5" t="n">
        <v>0</v>
      </c>
      <c r="C35" s="5" t="n">
        <v>0</v>
      </c>
      <c r="D35" s="5" t="n">
        <v>0</v>
      </c>
      <c r="E35" s="5" t="n">
        <v>0</v>
      </c>
    </row>
    <row r="36">
      <c r="A36" s="4" t="inlineStr">
        <is>
          <t>Net unrealized investment gains (losses) included in OCI</t>
        </is>
      </c>
      <c r="B36" s="8" t="n">
        <v>0.3</v>
      </c>
      <c r="C36" s="8" t="n">
        <v>3.8</v>
      </c>
      <c r="D36" s="8" t="n">
        <v>-0.6</v>
      </c>
      <c r="E36" s="8" t="n">
        <v>0.8</v>
      </c>
    </row>
    <row r="37">
      <c r="A37" s="4" t="inlineStr">
        <is>
          <t>Purchases</t>
        </is>
      </c>
      <c r="B37" s="5" t="n">
        <v>0</v>
      </c>
      <c r="C37" s="5" t="n">
        <v>0</v>
      </c>
      <c r="D37" s="5" t="n">
        <v>0</v>
      </c>
      <c r="E37" s="5" t="n">
        <v>0</v>
      </c>
    </row>
    <row r="38">
      <c r="A38" s="4" t="inlineStr">
        <is>
          <t>Issuances</t>
        </is>
      </c>
      <c r="B38" s="5" t="n">
        <v>0</v>
      </c>
      <c r="C38" s="5" t="n">
        <v>0</v>
      </c>
      <c r="D38" s="5" t="n">
        <v>0</v>
      </c>
      <c r="E38" s="5" t="n">
        <v>0</v>
      </c>
    </row>
    <row r="39">
      <c r="A39" s="4" t="inlineStr">
        <is>
          <t>Sales</t>
        </is>
      </c>
      <c r="B39" s="5" t="n">
        <v>0</v>
      </c>
      <c r="C39" s="5" t="n">
        <v>0</v>
      </c>
      <c r="D39" s="5" t="n">
        <v>0</v>
      </c>
      <c r="E39" s="5" t="n">
        <v>0</v>
      </c>
    </row>
    <row r="40">
      <c r="A40" s="4" t="inlineStr">
        <is>
          <t>Settlements</t>
        </is>
      </c>
      <c r="B40" s="5" t="n">
        <v>0</v>
      </c>
      <c r="C40" s="5" t="n">
        <v>0</v>
      </c>
      <c r="D40" s="5" t="n">
        <v>0</v>
      </c>
      <c r="E40" s="5" t="n">
        <v>0</v>
      </c>
    </row>
    <row r="41">
      <c r="A41" s="4" t="inlineStr">
        <is>
          <t>Paydowns, maturities and distributions</t>
        </is>
      </c>
      <c r="B41" s="8" t="n">
        <v>-0.3</v>
      </c>
      <c r="C41" s="8" t="n">
        <v>-0.3</v>
      </c>
      <c r="D41" s="8" t="n">
        <v>-0.4</v>
      </c>
      <c r="E41" s="8" t="n">
        <v>-0.5</v>
      </c>
    </row>
    <row r="42">
      <c r="A42" s="4" t="inlineStr">
        <is>
          <t>Ending balance</t>
        </is>
      </c>
      <c r="B42" s="8" t="n">
        <v>58.6</v>
      </c>
      <c r="C42" s="8" t="n">
        <v>73.2</v>
      </c>
      <c r="D42" s="8" t="n">
        <v>58.6</v>
      </c>
      <c r="E42" s="8" t="n">
        <v>73.2</v>
      </c>
    </row>
    <row r="43">
      <c r="A43" s="4" t="inlineStr">
        <is>
          <t>Corporate bonds</t>
        </is>
      </c>
    </row>
    <row r="44">
      <c r="A44" s="3" t="inlineStr">
        <is>
          <t>Financial Assets</t>
        </is>
      </c>
    </row>
    <row r="45">
      <c r="A45" s="4" t="inlineStr">
        <is>
          <t>Beginning balance</t>
        </is>
      </c>
      <c r="B45" s="8" t="n">
        <v>149.1</v>
      </c>
      <c r="C45" s="8" t="n">
        <v>111.7</v>
      </c>
      <c r="D45" s="8" t="n">
        <v>155.8</v>
      </c>
      <c r="E45" s="5" t="n">
        <v>104</v>
      </c>
    </row>
    <row r="46">
      <c r="A46" s="4" t="inlineStr">
        <is>
          <t>Transfers into Level 3</t>
        </is>
      </c>
      <c r="B46" s="8" t="n">
        <v>28.5</v>
      </c>
      <c r="C46" s="5" t="n">
        <v>14</v>
      </c>
      <c r="D46" s="8" t="n">
        <v>52.6</v>
      </c>
      <c r="E46" s="8" t="n">
        <v>32.8</v>
      </c>
    </row>
    <row r="47">
      <c r="A47" s="4" t="inlineStr">
        <is>
          <t>Transfers out of Level 3</t>
        </is>
      </c>
      <c r="B47" s="8" t="n">
        <v>-29.4</v>
      </c>
      <c r="C47" s="8" t="n">
        <v>-4.2</v>
      </c>
      <c r="D47" s="8" t="n">
        <v>-56.7</v>
      </c>
      <c r="E47" s="8" t="n">
        <v>-14.2</v>
      </c>
    </row>
    <row r="48">
      <c r="A48" s="3" t="inlineStr">
        <is>
          <t>Total gains or losses</t>
        </is>
      </c>
    </row>
    <row r="49">
      <c r="A49" s="4" t="inlineStr">
        <is>
          <t>Net investment gains (losses) included in net income related to financial assets</t>
        </is>
      </c>
      <c r="B49" s="5" t="n">
        <v>0</v>
      </c>
      <c r="C49" s="5" t="n">
        <v>0</v>
      </c>
      <c r="D49" s="5" t="n">
        <v>0</v>
      </c>
      <c r="E49" s="5" t="n">
        <v>0</v>
      </c>
    </row>
    <row r="50">
      <c r="A50" s="4" t="inlineStr">
        <is>
          <t>Net unrealized investment gains (losses) included in OCI</t>
        </is>
      </c>
      <c r="B50" s="8" t="n">
        <v>3.2</v>
      </c>
      <c r="C50" s="8" t="n">
        <v>5.3</v>
      </c>
      <c r="D50" s="8" t="n">
        <v>1.2</v>
      </c>
      <c r="E50" s="8" t="n">
        <v>-0.2</v>
      </c>
    </row>
    <row r="51">
      <c r="A51" s="4" t="inlineStr">
        <is>
          <t>Purchases</t>
        </is>
      </c>
      <c r="B51" s="5" t="n">
        <v>0</v>
      </c>
      <c r="C51" s="5" t="n">
        <v>0</v>
      </c>
      <c r="D51" s="5" t="n">
        <v>0</v>
      </c>
      <c r="E51" s="8" t="n">
        <v>6.9</v>
      </c>
    </row>
    <row r="52">
      <c r="A52" s="4" t="inlineStr">
        <is>
          <t>Issuances</t>
        </is>
      </c>
      <c r="B52" s="5" t="n">
        <v>0</v>
      </c>
      <c r="C52" s="5" t="n">
        <v>0</v>
      </c>
      <c r="D52" s="5" t="n">
        <v>0</v>
      </c>
      <c r="E52" s="5" t="n">
        <v>0</v>
      </c>
    </row>
    <row r="53">
      <c r="A53" s="4" t="inlineStr">
        <is>
          <t>Sales</t>
        </is>
      </c>
      <c r="B53" s="5" t="n">
        <v>0</v>
      </c>
      <c r="C53" s="5" t="n">
        <v>0</v>
      </c>
      <c r="D53" s="5" t="n">
        <v>0</v>
      </c>
      <c r="E53" s="5" t="n">
        <v>0</v>
      </c>
    </row>
    <row r="54">
      <c r="A54" s="4" t="inlineStr">
        <is>
          <t>Settlements</t>
        </is>
      </c>
      <c r="B54" s="5" t="n">
        <v>0</v>
      </c>
      <c r="C54" s="5" t="n">
        <v>0</v>
      </c>
      <c r="D54" s="5" t="n">
        <v>0</v>
      </c>
      <c r="E54" s="5" t="n">
        <v>0</v>
      </c>
    </row>
    <row r="55">
      <c r="A55" s="4" t="inlineStr">
        <is>
          <t>Paydowns, maturities and distributions</t>
        </is>
      </c>
      <c r="B55" s="8" t="n">
        <v>-0.9</v>
      </c>
      <c r="C55" s="8" t="n">
        <v>-0.5</v>
      </c>
      <c r="D55" s="8" t="n">
        <v>-2.4</v>
      </c>
      <c r="E55" s="5" t="n">
        <v>-3</v>
      </c>
    </row>
    <row r="56">
      <c r="A56" s="4" t="inlineStr">
        <is>
          <t>Ending balance</t>
        </is>
      </c>
      <c r="B56" s="8" t="n">
        <v>150.5</v>
      </c>
      <c r="C56" s="8" t="n">
        <v>126.3</v>
      </c>
      <c r="D56" s="8" t="n">
        <v>150.5</v>
      </c>
      <c r="E56" s="8" t="n">
        <v>126.3</v>
      </c>
    </row>
    <row r="57">
      <c r="A57" s="4" t="inlineStr">
        <is>
          <t>Mortgage and Asset Backed Securities</t>
        </is>
      </c>
    </row>
    <row r="58">
      <c r="A58" s="3" t="inlineStr">
        <is>
          <t>Financial Assets</t>
        </is>
      </c>
    </row>
    <row r="59">
      <c r="A59" s="4" t="inlineStr">
        <is>
          <t>Beginning balance</t>
        </is>
      </c>
      <c r="B59" s="8" t="n">
        <v>132.2</v>
      </c>
      <c r="C59" s="8" t="n">
        <v>140.5</v>
      </c>
      <c r="D59" s="8" t="n">
        <v>139.4</v>
      </c>
      <c r="E59" s="8" t="n">
        <v>146.8</v>
      </c>
    </row>
    <row r="60">
      <c r="A60" s="4" t="inlineStr">
        <is>
          <t>Transfers into Level 3</t>
        </is>
      </c>
      <c r="B60" s="8" t="n">
        <v>3.1</v>
      </c>
      <c r="C60" s="8" t="n">
        <v>64.2</v>
      </c>
      <c r="D60" s="8" t="n">
        <v>6.2</v>
      </c>
      <c r="E60" s="8" t="n">
        <v>86.7</v>
      </c>
    </row>
    <row r="61">
      <c r="A61" s="4" t="inlineStr">
        <is>
          <t>Transfers out of Level 3</t>
        </is>
      </c>
      <c r="B61" s="8" t="n">
        <v>-13.3</v>
      </c>
      <c r="C61" s="8" t="n">
        <v>-3.4</v>
      </c>
      <c r="D61" s="8" t="n">
        <v>-19.2</v>
      </c>
      <c r="E61" s="8" t="n">
        <v>-6.4</v>
      </c>
    </row>
    <row r="62">
      <c r="A62" s="3" t="inlineStr">
        <is>
          <t>Total gains or losses</t>
        </is>
      </c>
    </row>
    <row r="63">
      <c r="A63" s="4" t="inlineStr">
        <is>
          <t>Net investment gains (losses) included in net income related to financial assets</t>
        </is>
      </c>
      <c r="B63" s="5" t="n">
        <v>0</v>
      </c>
      <c r="C63" s="5" t="n">
        <v>0</v>
      </c>
      <c r="D63" s="5" t="n">
        <v>0</v>
      </c>
      <c r="E63" s="5" t="n">
        <v>0</v>
      </c>
    </row>
    <row r="64">
      <c r="A64" s="4" t="inlineStr">
        <is>
          <t>Net unrealized investment gains (losses) included in OCI</t>
        </is>
      </c>
      <c r="B64" s="8" t="n">
        <v>1.3</v>
      </c>
      <c r="C64" s="8" t="n">
        <v>3.3</v>
      </c>
      <c r="D64" s="5" t="n">
        <v>1</v>
      </c>
      <c r="E64" s="8" t="n">
        <v>-21.1</v>
      </c>
    </row>
    <row r="65">
      <c r="A65" s="4" t="inlineStr">
        <is>
          <t>Purchases</t>
        </is>
      </c>
      <c r="B65" s="5" t="n">
        <v>0</v>
      </c>
      <c r="C65" s="5" t="n">
        <v>0</v>
      </c>
      <c r="D65" s="5" t="n">
        <v>0</v>
      </c>
      <c r="E65" s="8" t="n">
        <v>1.9</v>
      </c>
    </row>
    <row r="66">
      <c r="A66" s="4" t="inlineStr">
        <is>
          <t>Issuances</t>
        </is>
      </c>
      <c r="B66" s="5" t="n">
        <v>0</v>
      </c>
      <c r="C66" s="5" t="n">
        <v>0</v>
      </c>
      <c r="D66" s="5" t="n">
        <v>0</v>
      </c>
      <c r="E66" s="5" t="n">
        <v>0</v>
      </c>
    </row>
    <row r="67">
      <c r="A67" s="4" t="inlineStr">
        <is>
          <t>Sales</t>
        </is>
      </c>
      <c r="B67" s="5" t="n">
        <v>0</v>
      </c>
      <c r="C67" s="5" t="n">
        <v>0</v>
      </c>
      <c r="D67" s="5" t="n">
        <v>0</v>
      </c>
      <c r="E67" s="5" t="n">
        <v>0</v>
      </c>
    </row>
    <row r="68">
      <c r="A68" s="4" t="inlineStr">
        <is>
          <t>Settlements</t>
        </is>
      </c>
      <c r="B68" s="5" t="n">
        <v>0</v>
      </c>
      <c r="C68" s="5" t="n">
        <v>0</v>
      </c>
      <c r="D68" s="5" t="n">
        <v>0</v>
      </c>
      <c r="E68" s="5" t="n">
        <v>0</v>
      </c>
    </row>
    <row r="69">
      <c r="A69" s="4" t="inlineStr">
        <is>
          <t>Paydowns, maturities and distributions</t>
        </is>
      </c>
      <c r="B69" s="8" t="n">
        <v>-7.8</v>
      </c>
      <c r="C69" s="8" t="n">
        <v>-4.5</v>
      </c>
      <c r="D69" s="8" t="n">
        <v>-11.9</v>
      </c>
      <c r="E69" s="8" t="n">
        <v>-7.8</v>
      </c>
    </row>
    <row r="70">
      <c r="A70" s="4" t="inlineStr">
        <is>
          <t>Ending balance</t>
        </is>
      </c>
      <c r="B70" s="8" t="n">
        <v>115.5</v>
      </c>
      <c r="C70" s="8" t="n">
        <v>200.1</v>
      </c>
      <c r="D70" s="8" t="n">
        <v>115.5</v>
      </c>
      <c r="E70" s="8" t="n">
        <v>200.1</v>
      </c>
    </row>
    <row r="71">
      <c r="A71" s="4" t="inlineStr">
        <is>
          <t>Total Fixed Maturity Securities</t>
        </is>
      </c>
    </row>
    <row r="72">
      <c r="A72" s="3" t="inlineStr">
        <is>
          <t>Financial Assets</t>
        </is>
      </c>
    </row>
    <row r="73">
      <c r="A73" s="4" t="inlineStr">
        <is>
          <t>Beginning balance</t>
        </is>
      </c>
      <c r="B73" s="8" t="n">
        <v>339.9</v>
      </c>
      <c r="C73" s="8" t="n">
        <v>357.1</v>
      </c>
      <c r="D73" s="8" t="n">
        <v>354.8</v>
      </c>
      <c r="E73" s="8" t="n">
        <v>295.1</v>
      </c>
    </row>
    <row r="74">
      <c r="A74" s="4" t="inlineStr">
        <is>
          <t>Transfers into Level 3</t>
        </is>
      </c>
      <c r="B74" s="8" t="n">
        <v>31.6</v>
      </c>
      <c r="C74" s="8" t="n">
        <v>88.90000000000001</v>
      </c>
      <c r="D74" s="8" t="n">
        <v>58.8</v>
      </c>
      <c r="E74" s="5" t="n">
        <v>194</v>
      </c>
    </row>
    <row r="75">
      <c r="A75" s="4" t="inlineStr">
        <is>
          <t>Transfers out of Level 3</t>
        </is>
      </c>
      <c r="B75" s="8" t="n">
        <v>-42.7</v>
      </c>
      <c r="C75" s="8" t="n">
        <v>-53.5</v>
      </c>
      <c r="D75" s="8" t="n">
        <v>-75.90000000000001</v>
      </c>
      <c r="E75" s="8" t="n">
        <v>-66.5</v>
      </c>
    </row>
    <row r="76">
      <c r="A76" s="3" t="inlineStr">
        <is>
          <t>Total gains or losses</t>
        </is>
      </c>
    </row>
    <row r="77">
      <c r="A77" s="4" t="inlineStr">
        <is>
          <t>Net investment gains (losses) included in net income related to financial assets</t>
        </is>
      </c>
      <c r="B77" s="5" t="n">
        <v>0</v>
      </c>
      <c r="C77" s="5" t="n">
        <v>0</v>
      </c>
      <c r="D77" s="5" t="n">
        <v>0</v>
      </c>
      <c r="E77" s="5" t="n">
        <v>0</v>
      </c>
    </row>
    <row r="78">
      <c r="A78" s="4" t="inlineStr">
        <is>
          <t>Net unrealized investment gains (losses) included in OCI</t>
        </is>
      </c>
      <c r="B78" s="8" t="n">
        <v>4.8</v>
      </c>
      <c r="C78" s="8" t="n">
        <v>12.4</v>
      </c>
      <c r="D78" s="8" t="n">
        <v>1.6</v>
      </c>
      <c r="E78" s="8" t="n">
        <v>-20.5</v>
      </c>
    </row>
    <row r="79">
      <c r="A79" s="4" t="inlineStr">
        <is>
          <t>Purchases</t>
        </is>
      </c>
      <c r="B79" s="5" t="n">
        <v>0</v>
      </c>
      <c r="C79" s="5" t="n">
        <v>0</v>
      </c>
      <c r="D79" s="5" t="n">
        <v>0</v>
      </c>
      <c r="E79" s="8" t="n">
        <v>8.800000000000001</v>
      </c>
    </row>
    <row r="80">
      <c r="A80" s="4" t="inlineStr">
        <is>
          <t>Issuances</t>
        </is>
      </c>
      <c r="B80" s="5" t="n">
        <v>0</v>
      </c>
      <c r="C80" s="5" t="n">
        <v>0</v>
      </c>
      <c r="D80" s="5" t="n">
        <v>0</v>
      </c>
      <c r="E80" s="5" t="n">
        <v>0</v>
      </c>
    </row>
    <row r="81">
      <c r="A81" s="4" t="inlineStr">
        <is>
          <t>Sales</t>
        </is>
      </c>
      <c r="B81" s="5" t="n">
        <v>0</v>
      </c>
      <c r="C81" s="5" t="n">
        <v>0</v>
      </c>
      <c r="D81" s="5" t="n">
        <v>0</v>
      </c>
      <c r="E81" s="5" t="n">
        <v>0</v>
      </c>
    </row>
    <row r="82">
      <c r="A82" s="4" t="inlineStr">
        <is>
          <t>Settlements</t>
        </is>
      </c>
      <c r="B82" s="5" t="n">
        <v>0</v>
      </c>
      <c r="C82" s="5" t="n">
        <v>0</v>
      </c>
      <c r="D82" s="5" t="n">
        <v>0</v>
      </c>
      <c r="E82" s="5" t="n">
        <v>0</v>
      </c>
    </row>
    <row r="83">
      <c r="A83" s="4" t="inlineStr">
        <is>
          <t>Paydowns, maturities and distributions</t>
        </is>
      </c>
      <c r="B83" s="5" t="n">
        <v>-9</v>
      </c>
      <c r="C83" s="8" t="n">
        <v>-5.3</v>
      </c>
      <c r="D83" s="8" t="n">
        <v>-14.7</v>
      </c>
      <c r="E83" s="8" t="n">
        <v>-11.3</v>
      </c>
    </row>
    <row r="84">
      <c r="A84" s="4" t="inlineStr">
        <is>
          <t>Ending balance</t>
        </is>
      </c>
      <c r="B84" s="8" t="n">
        <v>324.6</v>
      </c>
      <c r="C84" s="8" t="n">
        <v>399.6</v>
      </c>
      <c r="D84" s="8" t="n">
        <v>324.6</v>
      </c>
      <c r="E84" s="8" t="n">
        <v>399.6</v>
      </c>
    </row>
    <row r="85">
      <c r="A85" s="4" t="inlineStr">
        <is>
          <t>Equity securities</t>
        </is>
      </c>
    </row>
    <row r="86">
      <c r="A86" s="3" t="inlineStr">
        <is>
          <t>Financial Assets</t>
        </is>
      </c>
    </row>
    <row r="87">
      <c r="A87" s="4" t="inlineStr">
        <is>
          <t>Beginning balance</t>
        </is>
      </c>
      <c r="B87" s="8" t="n">
        <v>0.3</v>
      </c>
      <c r="C87" s="8" t="n">
        <v>0.1</v>
      </c>
      <c r="D87" s="8" t="n">
        <v>0.3</v>
      </c>
      <c r="E87" s="8" t="n">
        <v>0.1</v>
      </c>
    </row>
    <row r="88">
      <c r="A88" s="4" t="inlineStr">
        <is>
          <t>Transfers into Level 3</t>
        </is>
      </c>
      <c r="B88" s="5" t="n">
        <v>0</v>
      </c>
      <c r="C88" s="5" t="n">
        <v>0</v>
      </c>
      <c r="D88" s="5" t="n">
        <v>0</v>
      </c>
      <c r="E88" s="5" t="n">
        <v>0</v>
      </c>
    </row>
    <row r="89">
      <c r="A89" s="4" t="inlineStr">
        <is>
          <t>Transfers out of Level 3</t>
        </is>
      </c>
      <c r="B89" s="5" t="n">
        <v>0</v>
      </c>
      <c r="C89" s="5" t="n">
        <v>0</v>
      </c>
      <c r="D89" s="5" t="n">
        <v>0</v>
      </c>
      <c r="E89" s="5" t="n">
        <v>0</v>
      </c>
    </row>
    <row r="90">
      <c r="A90" s="3" t="inlineStr">
        <is>
          <t>Total gains or losses</t>
        </is>
      </c>
    </row>
    <row r="91">
      <c r="A91" s="4" t="inlineStr">
        <is>
          <t>Net investment gains (losses) included in net income related to financial assets</t>
        </is>
      </c>
      <c r="B91" s="5" t="n">
        <v>0</v>
      </c>
      <c r="C91" s="5" t="n">
        <v>0</v>
      </c>
      <c r="D91" s="5" t="n">
        <v>0</v>
      </c>
      <c r="E91" s="5" t="n">
        <v>0</v>
      </c>
    </row>
    <row r="92">
      <c r="A92" s="4" t="inlineStr">
        <is>
          <t>Net unrealized investment gains (losses) included in OCI</t>
        </is>
      </c>
      <c r="B92" s="5" t="n">
        <v>0</v>
      </c>
      <c r="C92" s="5" t="n">
        <v>0</v>
      </c>
      <c r="D92" s="5" t="n">
        <v>0</v>
      </c>
      <c r="E92" s="5" t="n">
        <v>0</v>
      </c>
    </row>
    <row r="93">
      <c r="A93" s="4" t="inlineStr">
        <is>
          <t>Purchases</t>
        </is>
      </c>
      <c r="B93" s="5" t="n">
        <v>0</v>
      </c>
      <c r="C93" s="5" t="n">
        <v>0</v>
      </c>
      <c r="D93" s="5" t="n">
        <v>0</v>
      </c>
      <c r="E93" s="5" t="n">
        <v>0</v>
      </c>
    </row>
    <row r="94">
      <c r="A94" s="4" t="inlineStr">
        <is>
          <t>Issuances</t>
        </is>
      </c>
      <c r="B94" s="5" t="n">
        <v>0</v>
      </c>
      <c r="C94" s="5" t="n">
        <v>0</v>
      </c>
      <c r="D94" s="5" t="n">
        <v>0</v>
      </c>
      <c r="E94" s="5" t="n">
        <v>0</v>
      </c>
    </row>
    <row r="95">
      <c r="A95" s="4" t="inlineStr">
        <is>
          <t>Sales</t>
        </is>
      </c>
      <c r="B95" s="5" t="n">
        <v>0</v>
      </c>
      <c r="C95" s="5" t="n">
        <v>0</v>
      </c>
      <c r="D95" s="5" t="n">
        <v>0</v>
      </c>
      <c r="E95" s="5" t="n">
        <v>0</v>
      </c>
    </row>
    <row r="96">
      <c r="A96" s="4" t="inlineStr">
        <is>
          <t>Settlements</t>
        </is>
      </c>
      <c r="B96" s="5" t="n">
        <v>0</v>
      </c>
      <c r="C96" s="5" t="n">
        <v>0</v>
      </c>
      <c r="D96" s="5" t="n">
        <v>0</v>
      </c>
      <c r="E96" s="5" t="n">
        <v>0</v>
      </c>
    </row>
    <row r="97">
      <c r="A97" s="4" t="inlineStr">
        <is>
          <t>Paydowns, maturities and distributions</t>
        </is>
      </c>
      <c r="B97" s="5" t="n">
        <v>0</v>
      </c>
      <c r="C97" s="5" t="n">
        <v>0</v>
      </c>
      <c r="D97" s="5" t="n">
        <v>0</v>
      </c>
      <c r="E97" s="5" t="n">
        <v>0</v>
      </c>
    </row>
    <row r="98">
      <c r="A98" s="4" t="inlineStr">
        <is>
          <t>Ending balance</t>
        </is>
      </c>
      <c r="B98" s="7" t="n">
        <v>0.3</v>
      </c>
      <c r="C98" s="7" t="n">
        <v>0.1</v>
      </c>
      <c r="D98" s="7" t="n">
        <v>0.3</v>
      </c>
      <c r="E98" s="7" t="n">
        <v>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Level 3 Fair Value Measurements (Details) $ in Millions</t>
        </is>
      </c>
      <c r="B1" s="2" t="inlineStr">
        <is>
          <t>Jun. 30, 2021USD ($)</t>
        </is>
      </c>
      <c r="C1" s="2" t="inlineStr">
        <is>
          <t>Dec. 31, 2020USD ($)</t>
        </is>
      </c>
    </row>
    <row r="2">
      <c r="A2" s="3" t="inlineStr">
        <is>
          <t>Fair Value Measurement Inputs and Valuation Techniques [Line Items]</t>
        </is>
      </c>
    </row>
    <row r="3">
      <c r="A3" s="4" t="inlineStr">
        <is>
          <t>Debt securities, available-for-sale</t>
        </is>
      </c>
      <c r="B3" s="6" t="n">
        <v>6555</v>
      </c>
      <c r="C3" s="7" t="n">
        <v>6345.3</v>
      </c>
    </row>
    <row r="4">
      <c r="A4" s="4" t="inlineStr">
        <is>
          <t>Equity securities at fair value</t>
        </is>
      </c>
      <c r="B4" s="8" t="n">
        <v>145.7</v>
      </c>
      <c r="C4" s="8" t="n">
        <v>121.6</v>
      </c>
    </row>
    <row r="5">
      <c r="A5" s="4" t="inlineStr">
        <is>
          <t>Municipal bonds</t>
        </is>
      </c>
    </row>
    <row r="6">
      <c r="A6" s="3" t="inlineStr">
        <is>
          <t>Fair Value Measurement Inputs and Valuation Techniques [Line Items]</t>
        </is>
      </c>
    </row>
    <row r="7">
      <c r="A7" s="4" t="inlineStr">
        <is>
          <t>Debt securities, available-for-sale</t>
        </is>
      </c>
      <c r="B7" s="8" t="n">
        <v>1799.1</v>
      </c>
      <c r="C7" s="8" t="n">
        <v>1827.5</v>
      </c>
    </row>
    <row r="8">
      <c r="A8" s="4" t="inlineStr">
        <is>
          <t>Corporate bonds</t>
        </is>
      </c>
    </row>
    <row r="9">
      <c r="A9" s="3" t="inlineStr">
        <is>
          <t>Fair Value Measurement Inputs and Valuation Techniques [Line Items]</t>
        </is>
      </c>
    </row>
    <row r="10">
      <c r="A10" s="4" t="inlineStr">
        <is>
          <t>Debt securities, available-for-sale</t>
        </is>
      </c>
      <c r="B10" s="8" t="n">
        <v>2408.8</v>
      </c>
      <c r="C10" s="8" t="n">
        <v>2122.9</v>
      </c>
    </row>
    <row r="11">
      <c r="A11" s="4" t="inlineStr">
        <is>
          <t>Other asset-backed securities</t>
        </is>
      </c>
    </row>
    <row r="12">
      <c r="A12" s="3" t="inlineStr">
        <is>
          <t>Fair Value Measurement Inputs and Valuation Techniques [Line Items]</t>
        </is>
      </c>
    </row>
    <row r="13">
      <c r="A13" s="4" t="inlineStr">
        <is>
          <t>Debt securities, available-for-sale</t>
        </is>
      </c>
      <c r="B13" s="8" t="n">
        <v>1168.2</v>
      </c>
      <c r="C13" s="8" t="n">
        <v>1231.8</v>
      </c>
    </row>
    <row r="14">
      <c r="A14" s="4" t="inlineStr">
        <is>
          <t>Government mortgage-backed securities</t>
        </is>
      </c>
    </row>
    <row r="15">
      <c r="A15" s="3" t="inlineStr">
        <is>
          <t>Fair Value Measurement Inputs and Valuation Techniques [Line Items]</t>
        </is>
      </c>
    </row>
    <row r="16">
      <c r="A16" s="4" t="inlineStr">
        <is>
          <t>Debt securities, available-for-sale</t>
        </is>
      </c>
      <c r="B16" s="8" t="n">
        <v>678.3</v>
      </c>
      <c r="C16" s="7" t="n">
        <v>684.8</v>
      </c>
    </row>
    <row r="17">
      <c r="A17" s="4" t="inlineStr">
        <is>
          <t>Level 3</t>
        </is>
      </c>
    </row>
    <row r="18">
      <c r="A18" s="3" t="inlineStr">
        <is>
          <t>Fair Value Measurement Inputs and Valuation Techniques [Line Items]</t>
        </is>
      </c>
    </row>
    <row r="19">
      <c r="A19" s="4" t="inlineStr">
        <is>
          <t>Derivatives embedded in fixed indexed annuity products</t>
        </is>
      </c>
      <c r="B19" s="7" t="n">
        <v>108.9</v>
      </c>
    </row>
    <row r="20">
      <c r="A20" s="4" t="inlineStr">
        <is>
          <t>Level 3 | discounted cash flow | lapse rate | Weighted Average</t>
        </is>
      </c>
    </row>
    <row r="21">
      <c r="A21" s="3" t="inlineStr">
        <is>
          <t>Fair Value Measurement Inputs and Valuation Techniques [Line Items]</t>
        </is>
      </c>
    </row>
    <row r="22">
      <c r="A22" s="4" t="inlineStr">
        <is>
          <t>Derivatives embedded in fixed indexed annuity products, measurement input</t>
        </is>
      </c>
      <c r="B22" s="11" t="n">
        <v>0.053</v>
      </c>
    </row>
    <row r="23">
      <c r="A23" s="4" t="inlineStr">
        <is>
          <t>Level 3 | discounted cash flow | mortality multiplier | Weighted Average</t>
        </is>
      </c>
    </row>
    <row r="24">
      <c r="A24" s="3" t="inlineStr">
        <is>
          <t>Fair Value Measurement Inputs and Valuation Techniques [Line Items]</t>
        </is>
      </c>
    </row>
    <row r="25">
      <c r="A25" s="4" t="inlineStr">
        <is>
          <t>Derivatives embedded in fixed indexed annuity products, measurement input</t>
        </is>
      </c>
      <c r="B25" s="11" t="n">
        <v>0.63</v>
      </c>
    </row>
    <row r="26">
      <c r="A26" s="4" t="inlineStr">
        <is>
          <t>Level 3 | discounted cash flow | option budget | Minimum</t>
        </is>
      </c>
    </row>
    <row r="27">
      <c r="A27" s="3" t="inlineStr">
        <is>
          <t>Fair Value Measurement Inputs and Valuation Techniques [Line Items]</t>
        </is>
      </c>
    </row>
    <row r="28">
      <c r="A28" s="4" t="inlineStr">
        <is>
          <t>Derivatives embedded in fixed indexed annuity products, measurement input</t>
        </is>
      </c>
      <c r="B28" s="11" t="n">
        <v>0.008999999999999999</v>
      </c>
    </row>
    <row r="29">
      <c r="A29" s="4" t="inlineStr">
        <is>
          <t>Level 3 | discounted cash flow | option budget | Maximum</t>
        </is>
      </c>
    </row>
    <row r="30">
      <c r="A30" s="3" t="inlineStr">
        <is>
          <t>Fair Value Measurement Inputs and Valuation Techniques [Line Items]</t>
        </is>
      </c>
    </row>
    <row r="31">
      <c r="A31" s="4" t="inlineStr">
        <is>
          <t>Derivatives embedded in fixed indexed annuity products, measurement input</t>
        </is>
      </c>
      <c r="B31" s="11" t="n">
        <v>0.025</v>
      </c>
    </row>
    <row r="32">
      <c r="A32" s="4" t="inlineStr">
        <is>
          <t>Level 3 | discounted cash flow | non-performance adjustment | Weighted Average</t>
        </is>
      </c>
    </row>
    <row r="33">
      <c r="A33" s="3" t="inlineStr">
        <is>
          <t>Fair Value Measurement Inputs and Valuation Techniques [Line Items]</t>
        </is>
      </c>
    </row>
    <row r="34">
      <c r="A34" s="4" t="inlineStr">
        <is>
          <t>Derivatives embedded in fixed indexed annuity products, measurement input</t>
        </is>
      </c>
      <c r="B34" s="11" t="n">
        <v>0.05</v>
      </c>
    </row>
    <row r="35">
      <c r="A35" s="4" t="inlineStr">
        <is>
          <t>Level 3 | Black Scholes | equity value | Minimum</t>
        </is>
      </c>
    </row>
    <row r="36">
      <c r="A36" s="3" t="inlineStr">
        <is>
          <t>Fair Value Measurement Inputs and Valuation Techniques [Line Items]</t>
        </is>
      </c>
    </row>
    <row r="37">
      <c r="A37" s="4" t="inlineStr">
        <is>
          <t>Equity securities, measurement input</t>
        </is>
      </c>
      <c r="B37" s="11" t="n">
        <v>0.31</v>
      </c>
    </row>
    <row r="38">
      <c r="A38" s="4" t="inlineStr">
        <is>
          <t>Level 3 | Black Scholes | equity value | Maximum</t>
        </is>
      </c>
    </row>
    <row r="39">
      <c r="A39" s="3" t="inlineStr">
        <is>
          <t>Fair Value Measurement Inputs and Valuation Techniques [Line Items]</t>
        </is>
      </c>
    </row>
    <row r="40">
      <c r="A40" s="4" t="inlineStr">
        <is>
          <t>Equity securities, measurement input</t>
        </is>
      </c>
      <c r="B40" s="11" t="n">
        <v>0.41</v>
      </c>
    </row>
    <row r="41">
      <c r="A41" s="4" t="inlineStr">
        <is>
          <t>Level 3 | Municipal bonds | discounted cash flow | I Spread | Minimum</t>
        </is>
      </c>
    </row>
    <row r="42">
      <c r="A42" s="3" t="inlineStr">
        <is>
          <t>Fair Value Measurement Inputs and Valuation Techniques [Line Items]</t>
        </is>
      </c>
    </row>
    <row r="43">
      <c r="A43" s="4" t="inlineStr">
        <is>
          <t>Debt securities, measurement input</t>
        </is>
      </c>
      <c r="B43" s="11" t="n">
        <v>0.0307</v>
      </c>
    </row>
    <row r="44">
      <c r="A44" s="4" t="inlineStr">
        <is>
          <t>Level 3 | Municipal bonds | discounted cash flow | I Spread | Maximum</t>
        </is>
      </c>
    </row>
    <row r="45">
      <c r="A45" s="3" t="inlineStr">
        <is>
          <t>Fair Value Measurement Inputs and Valuation Techniques [Line Items]</t>
        </is>
      </c>
    </row>
    <row r="46">
      <c r="A46" s="4" t="inlineStr">
        <is>
          <t>Debt securities, measurement input</t>
        </is>
      </c>
      <c r="B46" s="11" t="n">
        <v>0.0391</v>
      </c>
    </row>
    <row r="47">
      <c r="A47" s="4" t="inlineStr">
        <is>
          <t>Level 3 | Corporate bonds | discounted cash flow | N Spread | Minimum</t>
        </is>
      </c>
    </row>
    <row r="48">
      <c r="A48" s="3" t="inlineStr">
        <is>
          <t>Fair Value Measurement Inputs and Valuation Techniques [Line Items]</t>
        </is>
      </c>
    </row>
    <row r="49">
      <c r="A49" s="4" t="inlineStr">
        <is>
          <t>Debt securities, measurement input</t>
        </is>
      </c>
      <c r="B49" s="11" t="n">
        <v>0.0272</v>
      </c>
    </row>
    <row r="50">
      <c r="A50" s="4" t="inlineStr">
        <is>
          <t>Level 3 | Corporate bonds | discounted cash flow | N Spread | Maximum</t>
        </is>
      </c>
    </row>
    <row r="51">
      <c r="A51" s="3" t="inlineStr">
        <is>
          <t>Fair Value Measurement Inputs and Valuation Techniques [Line Items]</t>
        </is>
      </c>
    </row>
    <row r="52">
      <c r="A52" s="4" t="inlineStr">
        <is>
          <t>Debt securities, measurement input</t>
        </is>
      </c>
      <c r="B52" s="11" t="n">
        <v>0.0553</v>
      </c>
    </row>
    <row r="53">
      <c r="A53" s="4" t="inlineStr">
        <is>
          <t>Level 3 | Corporate bonds | market comparable | option adjusted spread | Weighted Average</t>
        </is>
      </c>
    </row>
    <row r="54">
      <c r="A54" s="3" t="inlineStr">
        <is>
          <t>Fair Value Measurement Inputs and Valuation Techniques [Line Items]</t>
        </is>
      </c>
    </row>
    <row r="55">
      <c r="A55" s="4" t="inlineStr">
        <is>
          <t>Debt securities, measurement input</t>
        </is>
      </c>
      <c r="B55" s="11" t="n">
        <v>0.1254</v>
      </c>
    </row>
    <row r="56">
      <c r="A56" s="4" t="inlineStr">
        <is>
          <t>Level 3 | Other asset-backed securities | discounted cash flow | constant prepayment rate | Weighted Average</t>
        </is>
      </c>
    </row>
    <row r="57">
      <c r="A57" s="3" t="inlineStr">
        <is>
          <t>Fair Value Measurement Inputs and Valuation Techniques [Line Items]</t>
        </is>
      </c>
    </row>
    <row r="58">
      <c r="A58" s="4" t="inlineStr">
        <is>
          <t>Debt securities, measurement input</t>
        </is>
      </c>
      <c r="B58" s="11" t="n">
        <v>0.2</v>
      </c>
    </row>
    <row r="59">
      <c r="A59" s="4" t="inlineStr">
        <is>
          <t>Level 3 | Other asset-backed securities | discounted cash flow | T spread | Minimum</t>
        </is>
      </c>
    </row>
    <row r="60">
      <c r="A60" s="3" t="inlineStr">
        <is>
          <t>Fair Value Measurement Inputs and Valuation Techniques [Line Items]</t>
        </is>
      </c>
    </row>
    <row r="61">
      <c r="A61" s="4" t="inlineStr">
        <is>
          <t>Debt securities, measurement input</t>
        </is>
      </c>
      <c r="B61" s="11" t="n">
        <v>0.0235</v>
      </c>
    </row>
    <row r="62">
      <c r="A62" s="4" t="inlineStr">
        <is>
          <t>Level 3 | Other asset-backed securities | discounted cash flow | T spread | Maximum</t>
        </is>
      </c>
    </row>
    <row r="63">
      <c r="A63" s="3" t="inlineStr">
        <is>
          <t>Fair Value Measurement Inputs and Valuation Techniques [Line Items]</t>
        </is>
      </c>
    </row>
    <row r="64">
      <c r="A64" s="4" t="inlineStr">
        <is>
          <t>Debt securities, measurement input</t>
        </is>
      </c>
      <c r="B64" s="11" t="n">
        <v>0.08</v>
      </c>
    </row>
    <row r="65">
      <c r="A65" s="4" t="inlineStr">
        <is>
          <t>Level 3 | Other asset-backed securities | discounted cash flow | PDI interest margin | Weighted Average</t>
        </is>
      </c>
    </row>
    <row r="66">
      <c r="A66" s="3" t="inlineStr">
        <is>
          <t>Fair Value Measurement Inputs and Valuation Techniques [Line Items]</t>
        </is>
      </c>
    </row>
    <row r="67">
      <c r="A67" s="4" t="inlineStr">
        <is>
          <t>Debt securities, measurement input</t>
        </is>
      </c>
      <c r="B67" s="11" t="n">
        <v>0.0713</v>
      </c>
    </row>
    <row r="68">
      <c r="A68" s="4" t="inlineStr">
        <is>
          <t>Level 3 | Other asset-backed securities | discounted cash flow | SBL interest margin | Weighted Average</t>
        </is>
      </c>
    </row>
    <row r="69">
      <c r="A69" s="3" t="inlineStr">
        <is>
          <t>Fair Value Measurement Inputs and Valuation Techniques [Line Items]</t>
        </is>
      </c>
    </row>
    <row r="70">
      <c r="A70" s="4" t="inlineStr">
        <is>
          <t>Debt securities, measurement input</t>
        </is>
      </c>
      <c r="B70" s="11" t="n">
        <v>0.045</v>
      </c>
    </row>
    <row r="71">
      <c r="A71" s="4" t="inlineStr">
        <is>
          <t>Level 3 | Other asset-backed securities | vendor price | haircut | Minimum</t>
        </is>
      </c>
    </row>
    <row r="72">
      <c r="A72" s="3" t="inlineStr">
        <is>
          <t>Fair Value Measurement Inputs and Valuation Techniques [Line Items]</t>
        </is>
      </c>
    </row>
    <row r="73">
      <c r="A73" s="4" t="inlineStr">
        <is>
          <t>Debt securities, measurement input</t>
        </is>
      </c>
      <c r="B73" s="11" t="n">
        <v>0.03</v>
      </c>
    </row>
    <row r="74">
      <c r="A74" s="4" t="inlineStr">
        <is>
          <t>Level 3 | Other asset-backed securities | vendor price | haircut | Maximum</t>
        </is>
      </c>
    </row>
    <row r="75">
      <c r="A75" s="3" t="inlineStr">
        <is>
          <t>Fair Value Measurement Inputs and Valuation Techniques [Line Items]</t>
        </is>
      </c>
    </row>
    <row r="76">
      <c r="A76" s="4" t="inlineStr">
        <is>
          <t>Debt securities, measurement input</t>
        </is>
      </c>
      <c r="B76" s="11" t="n">
        <v>0.05</v>
      </c>
    </row>
    <row r="77">
      <c r="A77" s="4" t="inlineStr">
        <is>
          <t>Level 3 | Government mortgage-backed securities | vendor price | haircut | Minimum</t>
        </is>
      </c>
    </row>
    <row r="78">
      <c r="A78" s="3" t="inlineStr">
        <is>
          <t>Fair Value Measurement Inputs and Valuation Techniques [Line Items]</t>
        </is>
      </c>
    </row>
    <row r="79">
      <c r="A79" s="4" t="inlineStr">
        <is>
          <t>Debt securities, measurement input</t>
        </is>
      </c>
      <c r="B79" s="11" t="n">
        <v>0.03</v>
      </c>
    </row>
    <row r="80">
      <c r="A80" s="4" t="inlineStr">
        <is>
          <t>Level 3 | Government mortgage-backed securities | vendor price | haircut | Maximum</t>
        </is>
      </c>
    </row>
    <row r="81">
      <c r="A81" s="3" t="inlineStr">
        <is>
          <t>Fair Value Measurement Inputs and Valuation Techniques [Line Items]</t>
        </is>
      </c>
    </row>
    <row r="82">
      <c r="A82" s="4" t="inlineStr">
        <is>
          <t>Debt securities, measurement input</t>
        </is>
      </c>
      <c r="B82" s="11"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Not Carried at Fair Value (Details) - USD ($) $ in Millions</t>
        </is>
      </c>
      <c r="B1" s="2" t="inlineStr">
        <is>
          <t>Jun. 30, 2021</t>
        </is>
      </c>
      <c r="C1" s="2" t="inlineStr">
        <is>
          <t>Dec. 31, 2020</t>
        </is>
      </c>
    </row>
    <row r="2">
      <c r="A2" s="4" t="inlineStr">
        <is>
          <t>Level 1</t>
        </is>
      </c>
    </row>
    <row r="3">
      <c r="A3" s="3" t="inlineStr">
        <is>
          <t>Investments</t>
        </is>
      </c>
    </row>
    <row r="4">
      <c r="A4" s="4" t="inlineStr">
        <is>
          <t>Other investments</t>
        </is>
      </c>
      <c r="B4" s="6" t="n">
        <v>0</v>
      </c>
      <c r="C4" s="6" t="n">
        <v>0</v>
      </c>
    </row>
    <row r="5">
      <c r="A5" s="4" t="inlineStr">
        <is>
          <t>Deposit asset on reinsurance</t>
        </is>
      </c>
      <c r="B5" s="5" t="n">
        <v>0</v>
      </c>
      <c r="C5" s="5" t="n">
        <v>0</v>
      </c>
    </row>
    <row r="6">
      <c r="A6" s="3" t="inlineStr">
        <is>
          <t>Financial Liabilities</t>
        </is>
      </c>
    </row>
    <row r="7">
      <c r="A7" s="4" t="inlineStr">
        <is>
          <t>Investment contract and policy reserves, fixed annuity contracts</t>
        </is>
      </c>
      <c r="B7" s="5" t="n">
        <v>0</v>
      </c>
      <c r="C7" s="5" t="n">
        <v>0</v>
      </c>
    </row>
    <row r="8">
      <c r="A8" s="4" t="inlineStr">
        <is>
          <t>Investment contract and policy reserves, account values on life contracts</t>
        </is>
      </c>
      <c r="B8" s="5" t="n">
        <v>0</v>
      </c>
      <c r="C8" s="5" t="n">
        <v>0</v>
      </c>
    </row>
    <row r="9">
      <c r="A9" s="4" t="inlineStr">
        <is>
          <t>Other policyholder funds</t>
        </is>
      </c>
      <c r="B9" s="5" t="n">
        <v>0</v>
      </c>
      <c r="C9" s="5" t="n">
        <v>0</v>
      </c>
    </row>
    <row r="10">
      <c r="A10" s="4" t="inlineStr">
        <is>
          <t>Short-term debt</t>
        </is>
      </c>
      <c r="B10" s="5" t="n">
        <v>0</v>
      </c>
      <c r="C10" s="5" t="n">
        <v>0</v>
      </c>
    </row>
    <row r="11">
      <c r="A11" s="4" t="inlineStr">
        <is>
          <t>Long-term debt</t>
        </is>
      </c>
      <c r="B11" s="5" t="n">
        <v>0</v>
      </c>
      <c r="C11" s="5" t="n">
        <v>0</v>
      </c>
    </row>
    <row r="12">
      <c r="A12" s="4" t="inlineStr">
        <is>
          <t>Level 2</t>
        </is>
      </c>
    </row>
    <row r="13">
      <c r="A13" s="3" t="inlineStr">
        <is>
          <t>Investments</t>
        </is>
      </c>
    </row>
    <row r="14">
      <c r="A14" s="4" t="inlineStr">
        <is>
          <t>Other investments</t>
        </is>
      </c>
      <c r="B14" s="5" t="n">
        <v>0</v>
      </c>
      <c r="C14" s="5" t="n">
        <v>0</v>
      </c>
    </row>
    <row r="15">
      <c r="A15" s="4" t="inlineStr">
        <is>
          <t>Deposit asset on reinsurance</t>
        </is>
      </c>
      <c r="B15" s="5" t="n">
        <v>0</v>
      </c>
      <c r="C15" s="5" t="n">
        <v>0</v>
      </c>
    </row>
    <row r="16">
      <c r="A16" s="3" t="inlineStr">
        <is>
          <t>Financial Liabilities</t>
        </is>
      </c>
    </row>
    <row r="17">
      <c r="A17" s="4" t="inlineStr">
        <is>
          <t>Investment contract and policy reserves, fixed annuity contracts</t>
        </is>
      </c>
      <c r="B17" s="5" t="n">
        <v>0</v>
      </c>
      <c r="C17" s="5" t="n">
        <v>0</v>
      </c>
    </row>
    <row r="18">
      <c r="A18" s="4" t="inlineStr">
        <is>
          <t>Investment contract and policy reserves, account values on life contracts</t>
        </is>
      </c>
      <c r="B18" s="5" t="n">
        <v>0</v>
      </c>
      <c r="C18" s="5" t="n">
        <v>0</v>
      </c>
    </row>
    <row r="19">
      <c r="A19" s="4" t="inlineStr">
        <is>
          <t>Other policyholder funds</t>
        </is>
      </c>
      <c r="B19" s="8" t="n">
        <v>857.7</v>
      </c>
      <c r="C19" s="8" t="n">
        <v>590.7</v>
      </c>
    </row>
    <row r="20">
      <c r="A20" s="4" t="inlineStr">
        <is>
          <t>Short-term debt</t>
        </is>
      </c>
      <c r="B20" s="5" t="n">
        <v>0</v>
      </c>
      <c r="C20" s="5" t="n">
        <v>0</v>
      </c>
    </row>
    <row r="21">
      <c r="A21" s="4" t="inlineStr">
        <is>
          <t>Long-term debt</t>
        </is>
      </c>
      <c r="B21" s="8" t="n">
        <v>313.6</v>
      </c>
      <c r="C21" s="8" t="n">
        <v>331.1</v>
      </c>
    </row>
    <row r="22">
      <c r="A22" s="4" t="inlineStr">
        <is>
          <t>Level 3</t>
        </is>
      </c>
    </row>
    <row r="23">
      <c r="A23" s="3" t="inlineStr">
        <is>
          <t>Investments</t>
        </is>
      </c>
    </row>
    <row r="24">
      <c r="A24" s="4" t="inlineStr">
        <is>
          <t>Other investments</t>
        </is>
      </c>
      <c r="B24" s="8" t="n">
        <v>164.3</v>
      </c>
      <c r="C24" s="8" t="n">
        <v>172.1</v>
      </c>
    </row>
    <row r="25">
      <c r="A25" s="4" t="inlineStr">
        <is>
          <t>Deposit asset on reinsurance</t>
        </is>
      </c>
      <c r="B25" s="8" t="n">
        <v>2948.5</v>
      </c>
      <c r="C25" s="8" t="n">
        <v>3030.6</v>
      </c>
    </row>
    <row r="26">
      <c r="A26" s="3" t="inlineStr">
        <is>
          <t>Financial Liabilities</t>
        </is>
      </c>
    </row>
    <row r="27">
      <c r="A27" s="4" t="inlineStr">
        <is>
          <t>Investment contract and policy reserves, fixed annuity contracts</t>
        </is>
      </c>
      <c r="B27" s="8" t="n">
        <v>5031.5</v>
      </c>
      <c r="C27" s="8" t="n">
        <v>4963.3</v>
      </c>
    </row>
    <row r="28">
      <c r="A28" s="4" t="inlineStr">
        <is>
          <t>Investment contract and policy reserves, account values on life contracts</t>
        </is>
      </c>
      <c r="B28" s="8" t="n">
        <v>110.9</v>
      </c>
      <c r="C28" s="8" t="n">
        <v>108.4</v>
      </c>
    </row>
    <row r="29">
      <c r="A29" s="4" t="inlineStr">
        <is>
          <t>Other policyholder funds</t>
        </is>
      </c>
      <c r="B29" s="8" t="n">
        <v>56.5</v>
      </c>
      <c r="C29" s="8" t="n">
        <v>56.1</v>
      </c>
    </row>
    <row r="30">
      <c r="A30" s="4" t="inlineStr">
        <is>
          <t>Short-term debt</t>
        </is>
      </c>
      <c r="B30" s="5" t="n">
        <v>135</v>
      </c>
      <c r="C30" s="5" t="n">
        <v>135</v>
      </c>
    </row>
    <row r="31">
      <c r="A31" s="4" t="inlineStr">
        <is>
          <t>Long-term debt</t>
        </is>
      </c>
      <c r="B31" s="5" t="n">
        <v>0</v>
      </c>
      <c r="C31" s="5" t="n">
        <v>0</v>
      </c>
    </row>
    <row r="32">
      <c r="A32" s="4" t="inlineStr">
        <is>
          <t>Carrying Amount</t>
        </is>
      </c>
    </row>
    <row r="33">
      <c r="A33" s="3" t="inlineStr">
        <is>
          <t>Investments</t>
        </is>
      </c>
    </row>
    <row r="34">
      <c r="A34" s="4" t="inlineStr">
        <is>
          <t>Other investments</t>
        </is>
      </c>
      <c r="B34" s="8" t="n">
        <v>160.7</v>
      </c>
      <c r="C34" s="8" t="n">
        <v>168.3</v>
      </c>
    </row>
    <row r="35">
      <c r="A35" s="4" t="inlineStr">
        <is>
          <t>Deposit asset on reinsurance</t>
        </is>
      </c>
      <c r="B35" s="8" t="n">
        <v>2456.8</v>
      </c>
      <c r="C35" s="8" t="n">
        <v>2420.9</v>
      </c>
    </row>
    <row r="36">
      <c r="A36" s="3" t="inlineStr">
        <is>
          <t>Financial Liabilities</t>
        </is>
      </c>
    </row>
    <row r="37">
      <c r="A37" s="4" t="inlineStr">
        <is>
          <t>Investment contract and policy reserves, fixed annuity contracts</t>
        </is>
      </c>
      <c r="B37" s="8" t="n">
        <v>4911.3</v>
      </c>
      <c r="C37" s="8" t="n">
        <v>4847.6</v>
      </c>
    </row>
    <row r="38">
      <c r="A38" s="4" t="inlineStr">
        <is>
          <t>Investment contract and policy reserves, account values on life contracts</t>
        </is>
      </c>
      <c r="B38" s="8" t="n">
        <v>101.4</v>
      </c>
      <c r="C38" s="8" t="n">
        <v>98.7</v>
      </c>
    </row>
    <row r="39">
      <c r="A39" s="4" t="inlineStr">
        <is>
          <t>Other policyholder funds</t>
        </is>
      </c>
      <c r="B39" s="8" t="n">
        <v>914.2</v>
      </c>
      <c r="C39" s="8" t="n">
        <v>646.8</v>
      </c>
    </row>
    <row r="40">
      <c r="A40" s="4" t="inlineStr">
        <is>
          <t>Short-term debt</t>
        </is>
      </c>
      <c r="B40" s="5" t="n">
        <v>135</v>
      </c>
      <c r="C40" s="5" t="n">
        <v>135</v>
      </c>
    </row>
    <row r="41">
      <c r="A41" s="4" t="inlineStr">
        <is>
          <t>Long-term debt</t>
        </is>
      </c>
      <c r="B41" s="8" t="n">
        <v>278.5</v>
      </c>
      <c r="C41" s="8" t="n">
        <v>302.3</v>
      </c>
    </row>
    <row r="42">
      <c r="A42" s="4" t="inlineStr">
        <is>
          <t>Fair Value</t>
        </is>
      </c>
    </row>
    <row r="43">
      <c r="A43" s="3" t="inlineStr">
        <is>
          <t>Investments</t>
        </is>
      </c>
    </row>
    <row r="44">
      <c r="A44" s="4" t="inlineStr">
        <is>
          <t>Other investments</t>
        </is>
      </c>
      <c r="B44" s="8" t="n">
        <v>164.3</v>
      </c>
      <c r="C44" s="8" t="n">
        <v>172.1</v>
      </c>
    </row>
    <row r="45">
      <c r="A45" s="4" t="inlineStr">
        <is>
          <t>Deposit asset on reinsurance</t>
        </is>
      </c>
      <c r="B45" s="8" t="n">
        <v>2948.5</v>
      </c>
      <c r="C45" s="8" t="n">
        <v>3030.6</v>
      </c>
    </row>
    <row r="46">
      <c r="A46" s="3" t="inlineStr">
        <is>
          <t>Financial Liabilities</t>
        </is>
      </c>
    </row>
    <row r="47">
      <c r="A47" s="4" t="inlineStr">
        <is>
          <t>Investment contract and policy reserves, fixed annuity contracts</t>
        </is>
      </c>
      <c r="B47" s="8" t="n">
        <v>5031.5</v>
      </c>
      <c r="C47" s="8" t="n">
        <v>4963.3</v>
      </c>
    </row>
    <row r="48">
      <c r="A48" s="4" t="inlineStr">
        <is>
          <t>Investment contract and policy reserves, account values on life contracts</t>
        </is>
      </c>
      <c r="B48" s="8" t="n">
        <v>110.9</v>
      </c>
      <c r="C48" s="8" t="n">
        <v>108.4</v>
      </c>
    </row>
    <row r="49">
      <c r="A49" s="4" t="inlineStr">
        <is>
          <t>Other policyholder funds</t>
        </is>
      </c>
      <c r="B49" s="8" t="n">
        <v>914.2</v>
      </c>
      <c r="C49" s="8" t="n">
        <v>646.8</v>
      </c>
    </row>
    <row r="50">
      <c r="A50" s="4" t="inlineStr">
        <is>
          <t>Short-term debt</t>
        </is>
      </c>
      <c r="B50" s="5" t="n">
        <v>135</v>
      </c>
      <c r="C50" s="5" t="n">
        <v>135</v>
      </c>
    </row>
    <row r="51">
      <c r="A51" s="4" t="inlineStr">
        <is>
          <t>Long-term debt</t>
        </is>
      </c>
      <c r="B51" s="7" t="n">
        <v>313.6</v>
      </c>
      <c r="C51" s="7" t="n">
        <v>33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posit Asset on Reinsurance (Details) - USD ($) $ in Millions</t>
        </is>
      </c>
      <c r="B1" s="2" t="inlineStr">
        <is>
          <t>3 Months Ended</t>
        </is>
      </c>
      <c r="E1" s="2" t="inlineStr">
        <is>
          <t>6 Months Ended</t>
        </is>
      </c>
    </row>
    <row r="2">
      <c r="B2" s="2" t="inlineStr">
        <is>
          <t>Jun. 30, 2021</t>
        </is>
      </c>
      <c r="C2" s="2" t="inlineStr">
        <is>
          <t>Jun. 30, 2020</t>
        </is>
      </c>
      <c r="D2" s="2" t="inlineStr">
        <is>
          <t>Jun. 30, 2019</t>
        </is>
      </c>
      <c r="E2" s="2" t="inlineStr">
        <is>
          <t>Jun. 30, 2021</t>
        </is>
      </c>
      <c r="F2" s="2" t="inlineStr">
        <is>
          <t>Jun. 30, 2020</t>
        </is>
      </c>
      <c r="G2" s="2" t="inlineStr">
        <is>
          <t>Dec. 31, 2020</t>
        </is>
      </c>
      <c r="H2" s="2" t="inlineStr">
        <is>
          <t>Apr. 01, 2019</t>
        </is>
      </c>
    </row>
    <row r="3">
      <c r="A3" s="3" t="inlineStr">
        <is>
          <t>Effects of Reinsurance [Line Items]</t>
        </is>
      </c>
    </row>
    <row r="4">
      <c r="A4" s="4" t="inlineStr">
        <is>
          <t>Reinsurance block of in-force fixed and variable annuity business</t>
        </is>
      </c>
      <c r="D4" s="6" t="n">
        <v>2900</v>
      </c>
    </row>
    <row r="5">
      <c r="A5" s="4" t="inlineStr">
        <is>
          <t>Reinsured percentage of total in force fixed annuity account balances</t>
        </is>
      </c>
      <c r="D5" s="4" t="inlineStr">
        <is>
          <t>50.00%</t>
        </is>
      </c>
    </row>
    <row r="6">
      <c r="A6" s="4" t="inlineStr">
        <is>
          <t>Fixed annuity reserves reinsured on a coinsurance basis</t>
        </is>
      </c>
      <c r="H6" s="6" t="n">
        <v>2200</v>
      </c>
    </row>
    <row r="7">
      <c r="A7" s="4" t="inlineStr">
        <is>
          <t>Separate account asset</t>
        </is>
      </c>
      <c r="B7" s="7" t="n">
        <v>3256.7</v>
      </c>
      <c r="E7" s="7" t="n">
        <v>3256.7</v>
      </c>
      <c r="G7" s="7" t="n">
        <v>2891.4</v>
      </c>
    </row>
    <row r="8">
      <c r="A8" s="4" t="inlineStr">
        <is>
          <t>Separate account liability</t>
        </is>
      </c>
      <c r="B8" s="8" t="n">
        <v>3256.7</v>
      </c>
      <c r="E8" s="8" t="n">
        <v>3256.7</v>
      </c>
      <c r="G8" s="7" t="n">
        <v>2891.4</v>
      </c>
    </row>
    <row r="9">
      <c r="A9" s="4" t="inlineStr">
        <is>
          <t>Net investment income</t>
        </is>
      </c>
      <c r="B9" s="8" t="n">
        <v>109.2</v>
      </c>
      <c r="C9" s="7" t="n">
        <v>80.40000000000001</v>
      </c>
      <c r="E9" s="8" t="n">
        <v>204.7</v>
      </c>
      <c r="F9" s="7" t="n">
        <v>162.7</v>
      </c>
    </row>
    <row r="10">
      <c r="A10" s="4" t="inlineStr">
        <is>
          <t>Deposit asset on reinsurance</t>
        </is>
      </c>
    </row>
    <row r="11">
      <c r="A11" s="3" t="inlineStr">
        <is>
          <t>Effects of Reinsurance [Line Items]</t>
        </is>
      </c>
    </row>
    <row r="12">
      <c r="A12" s="4" t="inlineStr">
        <is>
          <t>Net investment income</t>
        </is>
      </c>
      <c r="B12" s="8" t="n">
        <v>25.1</v>
      </c>
      <c r="C12" s="7" t="n">
        <v>23.9</v>
      </c>
      <c r="E12" s="8" t="n">
        <v>49.5</v>
      </c>
      <c r="F12" s="7" t="n">
        <v>47.6</v>
      </c>
    </row>
    <row r="13">
      <c r="A13" s="4" t="inlineStr">
        <is>
          <t>Reinsurance Contract Modified Coinsurance Basis</t>
        </is>
      </c>
    </row>
    <row r="14">
      <c r="A14" s="3" t="inlineStr">
        <is>
          <t>Effects of Reinsurance [Line Items]</t>
        </is>
      </c>
    </row>
    <row r="15">
      <c r="A15" s="4" t="inlineStr">
        <is>
          <t>Separate account asset</t>
        </is>
      </c>
      <c r="B15" s="5" t="n">
        <v>700</v>
      </c>
      <c r="E15" s="5" t="n">
        <v>700</v>
      </c>
    </row>
    <row r="16">
      <c r="A16" s="4" t="inlineStr">
        <is>
          <t>Separate account liability</t>
        </is>
      </c>
      <c r="B16" s="6" t="n">
        <v>700</v>
      </c>
      <c r="E16" s="6" t="n">
        <v>700</v>
      </c>
    </row>
    <row r="17">
      <c r="A17" s="4" t="inlineStr">
        <is>
          <t>Minimum</t>
        </is>
      </c>
    </row>
    <row r="18">
      <c r="A18" s="3" t="inlineStr">
        <is>
          <t>Effects of Reinsurance [Line Items]</t>
        </is>
      </c>
    </row>
    <row r="19">
      <c r="A19" s="4" t="inlineStr">
        <is>
          <t>Minimum crediting rating</t>
        </is>
      </c>
      <c r="D19" s="4" t="inlineStr">
        <is>
          <t>4.50%</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 Goodwill (Details) - USD ($) $ in Millions</t>
        </is>
      </c>
      <c r="B1" s="2" t="inlineStr">
        <is>
          <t>Jun. 30, 2021</t>
        </is>
      </c>
      <c r="C1" s="2" t="inlineStr">
        <is>
          <t>Dec. 31, 2020</t>
        </is>
      </c>
    </row>
    <row r="2">
      <c r="A2" s="3" t="inlineStr">
        <is>
          <t>Goodwill [Line Items]</t>
        </is>
      </c>
    </row>
    <row r="3">
      <c r="A3" s="4" t="inlineStr">
        <is>
          <t>Goodwill</t>
        </is>
      </c>
      <c r="B3" s="7" t="n">
        <v>43.5</v>
      </c>
      <c r="C3" s="7" t="n">
        <v>43.5</v>
      </c>
    </row>
    <row r="4">
      <c r="A4" s="4" t="inlineStr">
        <is>
          <t>Property and Casualty</t>
        </is>
      </c>
    </row>
    <row r="5">
      <c r="A5" s="3" t="inlineStr">
        <is>
          <t>Goodwill [Line Items]</t>
        </is>
      </c>
    </row>
    <row r="6">
      <c r="A6" s="4" t="inlineStr">
        <is>
          <t>Goodwill</t>
        </is>
      </c>
      <c r="B6" s="8" t="n">
        <v>9.5</v>
      </c>
    </row>
    <row r="7">
      <c r="A7" s="4" t="inlineStr">
        <is>
          <t>Supplemental</t>
        </is>
      </c>
    </row>
    <row r="8">
      <c r="A8" s="3" t="inlineStr">
        <is>
          <t>Goodwill [Line Items]</t>
        </is>
      </c>
    </row>
    <row r="9">
      <c r="A9" s="4" t="inlineStr">
        <is>
          <t>Goodwill</t>
        </is>
      </c>
      <c r="B9" s="8" t="n">
        <v>19.6</v>
      </c>
    </row>
    <row r="10">
      <c r="A10" s="4" t="inlineStr">
        <is>
          <t>Retirement</t>
        </is>
      </c>
    </row>
    <row r="11">
      <c r="A11" s="3" t="inlineStr">
        <is>
          <t>Goodwill [Line Items]</t>
        </is>
      </c>
    </row>
    <row r="12">
      <c r="A12" s="4" t="inlineStr">
        <is>
          <t>Goodwill</t>
        </is>
      </c>
      <c r="B12" s="8" t="n">
        <v>4.5</v>
      </c>
    </row>
    <row r="13">
      <c r="A13" s="4" t="inlineStr">
        <is>
          <t>Life</t>
        </is>
      </c>
    </row>
    <row r="14">
      <c r="A14" s="3" t="inlineStr">
        <is>
          <t>Goodwill [Line Items]</t>
        </is>
      </c>
    </row>
    <row r="15">
      <c r="A15" s="4" t="inlineStr">
        <is>
          <t>Goodwill</t>
        </is>
      </c>
      <c r="B15" s="7" t="n">
        <v>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Narrative (Details) $ in Millions</t>
        </is>
      </c>
      <c r="B1" s="2" t="inlineStr">
        <is>
          <t>Jun. 30, 2021USD ($)</t>
        </is>
      </c>
    </row>
    <row r="2">
      <c r="A2" s="4" t="inlineStr">
        <is>
          <t>Benefit Consultants Group Inc.</t>
        </is>
      </c>
    </row>
    <row r="3">
      <c r="A3" s="3" t="inlineStr">
        <is>
          <t>Goodwill [Line Items]</t>
        </is>
      </c>
    </row>
    <row r="4">
      <c r="A4" s="4" t="inlineStr">
        <is>
          <t>Acquired finite-lived intangible assets</t>
        </is>
      </c>
      <c r="B4" s="7" t="n">
        <v>14.1</v>
      </c>
    </row>
    <row r="5">
      <c r="A5" s="4" t="inlineStr">
        <is>
          <t>NTA</t>
        </is>
      </c>
    </row>
    <row r="6">
      <c r="A6" s="3" t="inlineStr">
        <is>
          <t>Goodwill [Line Items]</t>
        </is>
      </c>
    </row>
    <row r="7">
      <c r="A7" s="4" t="inlineStr">
        <is>
          <t>Acquired finite-lived intangible assets</t>
        </is>
      </c>
      <c r="B7" s="7" t="n">
        <v>16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Finite-Lived Intangible Assets (Details) $ in Millions</t>
        </is>
      </c>
      <c r="B1" s="2" t="inlineStr">
        <is>
          <t>6 Months Ended</t>
        </is>
      </c>
    </row>
    <row r="2">
      <c r="B2" s="2" t="inlineStr">
        <is>
          <t>Jun. 30, 2021USD ($)</t>
        </is>
      </c>
    </row>
    <row r="3">
      <c r="A3" s="3" t="inlineStr">
        <is>
          <t>Finite-Lived Intangible Assets [Line Items]</t>
        </is>
      </c>
    </row>
    <row r="4">
      <c r="A4" s="4" t="inlineStr">
        <is>
          <t>Weighted Average useful Life (in Years)</t>
        </is>
      </c>
      <c r="B4" s="4" t="inlineStr">
        <is>
          <t>23 years</t>
        </is>
      </c>
    </row>
    <row r="5">
      <c r="A5" s="4" t="inlineStr">
        <is>
          <t>At inception</t>
        </is>
      </c>
      <c r="B5" s="7" t="n">
        <v>174.5</v>
      </c>
    </row>
    <row r="6">
      <c r="A6" s="4" t="inlineStr">
        <is>
          <t>Accumulated amortization</t>
        </is>
      </c>
      <c r="B6" s="8" t="n">
        <v>-33.4</v>
      </c>
    </row>
    <row r="7">
      <c r="A7" s="4" t="inlineStr">
        <is>
          <t>Total</t>
        </is>
      </c>
      <c r="B7" s="7" t="n">
        <v>141.1</v>
      </c>
    </row>
    <row r="8">
      <c r="A8" s="4" t="inlineStr">
        <is>
          <t>Value of business acquired</t>
        </is>
      </c>
    </row>
    <row r="9">
      <c r="A9" s="3" t="inlineStr">
        <is>
          <t>Finite-Lived Intangible Assets [Line Items]</t>
        </is>
      </c>
    </row>
    <row r="10">
      <c r="A10" s="4" t="inlineStr">
        <is>
          <t>Weighted Average useful Life (in Years)</t>
        </is>
      </c>
      <c r="B10" s="4" t="inlineStr">
        <is>
          <t>30 years</t>
        </is>
      </c>
    </row>
    <row r="11">
      <c r="A11" s="4" t="inlineStr">
        <is>
          <t>At inception</t>
        </is>
      </c>
      <c r="B11" s="7" t="n">
        <v>94.40000000000001</v>
      </c>
    </row>
    <row r="12">
      <c r="A12" s="4" t="inlineStr">
        <is>
          <t>Accumulated amortization</t>
        </is>
      </c>
      <c r="B12" s="7" t="n">
        <v>-14.3</v>
      </c>
    </row>
    <row r="13">
      <c r="A13" s="4" t="inlineStr">
        <is>
          <t>Value of distribution acquired</t>
        </is>
      </c>
    </row>
    <row r="14">
      <c r="A14" s="3" t="inlineStr">
        <is>
          <t>Finite-Lived Intangible Assets [Line Items]</t>
        </is>
      </c>
    </row>
    <row r="15">
      <c r="A15" s="4" t="inlineStr">
        <is>
          <t>Weighted Average useful Life (in Years)</t>
        </is>
      </c>
      <c r="B15" s="4" t="inlineStr">
        <is>
          <t>17 years</t>
        </is>
      </c>
    </row>
    <row r="16">
      <c r="A16" s="4" t="inlineStr">
        <is>
          <t>At inception</t>
        </is>
      </c>
      <c r="B16" s="6" t="n">
        <v>54</v>
      </c>
    </row>
    <row r="17">
      <c r="A17" s="4" t="inlineStr">
        <is>
          <t>Accumulated amortization</t>
        </is>
      </c>
      <c r="B17" s="7" t="n">
        <v>-10.2</v>
      </c>
    </row>
    <row r="18">
      <c r="A18" s="4" t="inlineStr">
        <is>
          <t>Value of agency relationships</t>
        </is>
      </c>
    </row>
    <row r="19">
      <c r="A19" s="3" t="inlineStr">
        <is>
          <t>Finite-Lived Intangible Assets [Line Items]</t>
        </is>
      </c>
    </row>
    <row r="20">
      <c r="A20" s="4" t="inlineStr">
        <is>
          <t>Weighted Average useful Life (in Years)</t>
        </is>
      </c>
      <c r="B20" s="4" t="inlineStr">
        <is>
          <t>14 years</t>
        </is>
      </c>
    </row>
    <row r="21">
      <c r="A21" s="4" t="inlineStr">
        <is>
          <t>At inception</t>
        </is>
      </c>
      <c r="B21" s="6" t="n">
        <v>17</v>
      </c>
    </row>
    <row r="22">
      <c r="A22" s="4" t="inlineStr">
        <is>
          <t>Accumulated amortization</t>
        </is>
      </c>
      <c r="B22" s="7" t="n">
        <v>-5.2</v>
      </c>
    </row>
    <row r="23">
      <c r="A23" s="4" t="inlineStr">
        <is>
          <t>Value of customer relationships</t>
        </is>
      </c>
    </row>
    <row r="24">
      <c r="A24" s="3" t="inlineStr">
        <is>
          <t>Finite-Lived Intangible Assets [Line Items]</t>
        </is>
      </c>
    </row>
    <row r="25">
      <c r="A25" s="4" t="inlineStr">
        <is>
          <t>Weighted Average useful Life (in Years)</t>
        </is>
      </c>
      <c r="B25" s="4" t="inlineStr">
        <is>
          <t>10 years</t>
        </is>
      </c>
    </row>
    <row r="26">
      <c r="A26" s="4" t="inlineStr">
        <is>
          <t>At inception</t>
        </is>
      </c>
      <c r="B26" s="7" t="n">
        <v>9.1</v>
      </c>
    </row>
    <row r="27">
      <c r="A27" s="4" t="inlineStr">
        <is>
          <t>Accumulated amortization</t>
        </is>
      </c>
      <c r="B27" s="7" t="n">
        <v>-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Details) $ in Millions</t>
        </is>
      </c>
      <c r="B1" s="2" t="inlineStr">
        <is>
          <t>Jun. 30, 2021USD ($)</t>
        </is>
      </c>
    </row>
    <row r="2">
      <c r="A2" s="3" t="inlineStr">
        <is>
          <t>Goodwill and Intangible Assets Disclosure [Abstract]</t>
        </is>
      </c>
    </row>
    <row r="3">
      <c r="A3" s="4" t="inlineStr">
        <is>
          <t>2021 (excluding the six months ended June 30, 2021)</t>
        </is>
      </c>
      <c r="B3" s="7" t="n">
        <v>6.4</v>
      </c>
    </row>
    <row r="4">
      <c r="A4" s="4" t="inlineStr">
        <is>
          <t>2022</t>
        </is>
      </c>
      <c r="B4" s="8" t="n">
        <v>12.1</v>
      </c>
    </row>
    <row r="5">
      <c r="A5" s="4" t="inlineStr">
        <is>
          <t>2023</t>
        </is>
      </c>
      <c r="B5" s="8" t="n">
        <v>11.2</v>
      </c>
    </row>
    <row r="6">
      <c r="A6" s="4" t="inlineStr">
        <is>
          <t>2024</t>
        </is>
      </c>
      <c r="B6" s="8" t="n">
        <v>10.5</v>
      </c>
    </row>
    <row r="7">
      <c r="A7" s="4" t="inlineStr">
        <is>
          <t>2025</t>
        </is>
      </c>
      <c r="B7" s="8" t="n">
        <v>9.800000000000001</v>
      </c>
    </row>
    <row r="8">
      <c r="A8" s="4" t="inlineStr">
        <is>
          <t>Thereafter</t>
        </is>
      </c>
      <c r="B8" s="8" t="n">
        <v>91.09999999999999</v>
      </c>
    </row>
    <row r="9">
      <c r="A9" s="4" t="inlineStr">
        <is>
          <t>Total</t>
        </is>
      </c>
      <c r="B9" s="7" t="n">
        <v>14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58" customWidth="1" min="6" max="6"/>
    <col width="24" customWidth="1" min="7" max="7"/>
    <col width="67" customWidth="1" min="8" max="8"/>
  </cols>
  <sheetData>
    <row r="1">
      <c r="A1" s="1" t="inlineStr">
        <is>
          <t>CONSOLIDATED STATEMENTS OF CHANGES IN SHARE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income (loss), net of tax</t>
        </is>
      </c>
      <c r="G1" s="2" t="inlineStr">
        <is>
          <t>Treasury stock, at cost</t>
        </is>
      </c>
      <c r="H1" s="2" t="inlineStr">
        <is>
          <t>Cumulative Effect, Period of Adoption, AdjustmentRetained earnings</t>
        </is>
      </c>
    </row>
    <row r="2">
      <c r="A2" s="4" t="inlineStr">
        <is>
          <t>Beginning balance at Dec. 31, 2019</t>
        </is>
      </c>
      <c r="C2" s="7" t="n">
        <v>0.1</v>
      </c>
      <c r="D2" s="6" t="n">
        <v>481</v>
      </c>
      <c r="E2" s="7" t="n">
        <v>1352.5</v>
      </c>
      <c r="F2" s="7" t="n">
        <v>219.7</v>
      </c>
      <c r="G2" s="7" t="n">
        <v>-485.9</v>
      </c>
      <c r="H2" s="7" t="n">
        <v>-0.5</v>
      </c>
    </row>
    <row r="3">
      <c r="A3" s="3" t="inlineStr">
        <is>
          <t>Increase (Decrease) in Stockholders' Equity [Roll Forward]</t>
        </is>
      </c>
    </row>
    <row r="4">
      <c r="A4" s="4" t="inlineStr">
        <is>
          <t>Options exercised and conversion of common stock units and restricted stock units</t>
        </is>
      </c>
      <c r="D4" s="8" t="n">
        <v>0.2</v>
      </c>
    </row>
    <row r="5">
      <c r="A5" s="4" t="inlineStr">
        <is>
          <t>Share-based compensation expense</t>
        </is>
      </c>
      <c r="D5" s="8" t="n">
        <v>2.5</v>
      </c>
    </row>
    <row r="6">
      <c r="A6" s="4" t="inlineStr">
        <is>
          <t>Net income</t>
        </is>
      </c>
      <c r="B6" s="6" t="n">
        <v>49</v>
      </c>
      <c r="E6" s="5" t="n">
        <v>49</v>
      </c>
    </row>
    <row r="7">
      <c r="A7" s="4" t="inlineStr">
        <is>
          <t>Dividends, 2021, $0.31, $0.62 per share; 2020, $0.30, $0.60 per share</t>
        </is>
      </c>
      <c r="E7" s="8" t="n">
        <v>-25.3</v>
      </c>
    </row>
    <row r="8">
      <c r="A8" s="4" t="inlineStr">
        <is>
          <t>Change in net unrealized investment gains (losses) on fixed maturity securities</t>
        </is>
      </c>
      <c r="F8" s="8" t="n">
        <v>48.7</v>
      </c>
    </row>
    <row r="9">
      <c r="A9" s="4" t="inlineStr">
        <is>
          <t>Acquisition of shares</t>
        </is>
      </c>
      <c r="B9" s="8" t="n">
        <v>-2.2</v>
      </c>
    </row>
    <row r="10">
      <c r="A10" s="4" t="inlineStr">
        <is>
          <t>Ending balance at Jun. 30, 2020</t>
        </is>
      </c>
      <c r="B10" s="8" t="n">
        <v>1639.8</v>
      </c>
      <c r="C10" s="8" t="n">
        <v>0.1</v>
      </c>
      <c r="D10" s="8" t="n">
        <v>483.7</v>
      </c>
      <c r="E10" s="8" t="n">
        <v>1375.7</v>
      </c>
      <c r="F10" s="8" t="n">
        <v>268.4</v>
      </c>
      <c r="G10" s="8" t="n">
        <v>-488.1</v>
      </c>
    </row>
    <row r="11">
      <c r="A11" s="4" t="inlineStr">
        <is>
          <t>Beginning balance at Mar. 31, 2020</t>
        </is>
      </c>
      <c r="C11" s="8" t="n">
        <v>0.1</v>
      </c>
      <c r="D11" s="8" t="n">
        <v>481.9</v>
      </c>
      <c r="E11" s="8" t="n">
        <v>1357.8</v>
      </c>
      <c r="F11" s="8" t="n">
        <v>125.9</v>
      </c>
      <c r="G11" s="8" t="n">
        <v>-488.1</v>
      </c>
    </row>
    <row r="12">
      <c r="A12" s="3" t="inlineStr">
        <is>
          <t>Increase (Decrease) in Stockholders' Equity [Roll Forward]</t>
        </is>
      </c>
    </row>
    <row r="13">
      <c r="A13" s="4" t="inlineStr">
        <is>
          <t>Options exercised and conversion of common stock units and restricted stock units</t>
        </is>
      </c>
      <c r="D13" s="8" t="n">
        <v>0.4</v>
      </c>
    </row>
    <row r="14">
      <c r="A14" s="4" t="inlineStr">
        <is>
          <t>Share-based compensation expense</t>
        </is>
      </c>
      <c r="D14" s="8" t="n">
        <v>1.4</v>
      </c>
    </row>
    <row r="15">
      <c r="A15" s="4" t="inlineStr">
        <is>
          <t>Net income</t>
        </is>
      </c>
      <c r="B15" s="8" t="n">
        <v>30.5</v>
      </c>
      <c r="E15" s="8" t="n">
        <v>30.5</v>
      </c>
    </row>
    <row r="16">
      <c r="A16" s="4" t="inlineStr">
        <is>
          <t>Dividends, 2021, $0.31, $0.62 per share; 2020, $0.30, $0.60 per share</t>
        </is>
      </c>
      <c r="E16" s="8" t="n">
        <v>-12.6</v>
      </c>
    </row>
    <row r="17">
      <c r="A17" s="4" t="inlineStr">
        <is>
          <t>Change in net unrealized investment gains (losses) on fixed maturity securities</t>
        </is>
      </c>
      <c r="F17" s="8" t="n">
        <v>142.5</v>
      </c>
    </row>
    <row r="18">
      <c r="A18" s="4" t="inlineStr">
        <is>
          <t>Ending balance at Jun. 30, 2020</t>
        </is>
      </c>
      <c r="B18" s="8" t="n">
        <v>1639.8</v>
      </c>
      <c r="C18" s="8" t="n">
        <v>0.1</v>
      </c>
      <c r="D18" s="8" t="n">
        <v>483.7</v>
      </c>
      <c r="E18" s="8" t="n">
        <v>1375.7</v>
      </c>
      <c r="F18" s="8" t="n">
        <v>268.4</v>
      </c>
      <c r="G18" s="8" t="n">
        <v>-488.1</v>
      </c>
    </row>
    <row r="19">
      <c r="A19" s="4" t="inlineStr">
        <is>
          <t>Beginning balance at Dec. 31, 2020</t>
        </is>
      </c>
      <c r="B19" s="8" t="n">
        <v>1790.1</v>
      </c>
      <c r="C19" s="8" t="n">
        <v>0.1</v>
      </c>
      <c r="D19" s="8" t="n">
        <v>488.4</v>
      </c>
      <c r="E19" s="8" t="n">
        <v>1434.6</v>
      </c>
      <c r="F19" s="8" t="n">
        <v>355.1</v>
      </c>
      <c r="G19" s="8" t="n">
        <v>-488.1</v>
      </c>
    </row>
    <row r="20">
      <c r="A20" s="3" t="inlineStr">
        <is>
          <t>Increase (Decrease) in Stockholders' Equity [Roll Forward]</t>
        </is>
      </c>
    </row>
    <row r="21">
      <c r="A21" s="4" t="inlineStr">
        <is>
          <t>Options exercised and conversion of common stock units and restricted stock units</t>
        </is>
      </c>
      <c r="D21" s="8" t="n">
        <v>-1.2</v>
      </c>
    </row>
    <row r="22">
      <c r="A22" s="4" t="inlineStr">
        <is>
          <t>Share-based compensation expense</t>
        </is>
      </c>
      <c r="D22" s="8" t="n">
        <v>3.5</v>
      </c>
    </row>
    <row r="23">
      <c r="A23" s="4" t="inlineStr">
        <is>
          <t>Net income</t>
        </is>
      </c>
      <c r="B23" s="5" t="n">
        <v>86</v>
      </c>
      <c r="E23" s="5" t="n">
        <v>86</v>
      </c>
    </row>
    <row r="24">
      <c r="A24" s="4" t="inlineStr">
        <is>
          <t>Dividends, 2021, $0.31, $0.62 per share; 2020, $0.30, $0.60 per share</t>
        </is>
      </c>
      <c r="E24" s="8" t="n">
        <v>-26.2</v>
      </c>
    </row>
    <row r="25">
      <c r="A25" s="4" t="inlineStr">
        <is>
          <t>Change in net unrealized investment gains (losses) on fixed maturity securities</t>
        </is>
      </c>
      <c r="F25" s="8" t="n">
        <v>-34.1</v>
      </c>
    </row>
    <row r="26">
      <c r="A26" s="4" t="inlineStr">
        <is>
          <t>Acquisition of shares</t>
        </is>
      </c>
      <c r="B26" s="8" t="n">
        <v>-1.5</v>
      </c>
    </row>
    <row r="27">
      <c r="A27" s="4" t="inlineStr">
        <is>
          <t>Ending balance at Jun. 30, 2021</t>
        </is>
      </c>
      <c r="B27" s="8" t="n">
        <v>1816.6</v>
      </c>
      <c r="C27" s="8" t="n">
        <v>0.1</v>
      </c>
      <c r="D27" s="8" t="n">
        <v>490.7</v>
      </c>
      <c r="E27" s="8" t="n">
        <v>1494.4</v>
      </c>
      <c r="F27" s="5" t="n">
        <v>321</v>
      </c>
      <c r="G27" s="8" t="n">
        <v>-489.6</v>
      </c>
    </row>
    <row r="28">
      <c r="A28" s="4" t="inlineStr">
        <is>
          <t>Beginning balance at Mar. 31, 2021</t>
        </is>
      </c>
      <c r="C28" s="8" t="n">
        <v>0.1</v>
      </c>
      <c r="D28" s="8" t="n">
        <v>489.2</v>
      </c>
      <c r="E28" s="8" t="n">
        <v>1460.8</v>
      </c>
      <c r="F28" s="8" t="n">
        <v>232.4</v>
      </c>
      <c r="G28" s="8" t="n">
        <v>-489.6</v>
      </c>
    </row>
    <row r="29">
      <c r="A29" s="3" t="inlineStr">
        <is>
          <t>Increase (Decrease) in Stockholders' Equity [Roll Forward]</t>
        </is>
      </c>
    </row>
    <row r="30">
      <c r="A30" s="4" t="inlineStr">
        <is>
          <t>Share-based compensation expense</t>
        </is>
      </c>
      <c r="D30" s="8" t="n">
        <v>1.5</v>
      </c>
    </row>
    <row r="31">
      <c r="A31" s="4" t="inlineStr">
        <is>
          <t>Net income</t>
        </is>
      </c>
      <c r="B31" s="8" t="n">
        <v>46.7</v>
      </c>
      <c r="E31" s="8" t="n">
        <v>46.7</v>
      </c>
    </row>
    <row r="32">
      <c r="A32" s="4" t="inlineStr">
        <is>
          <t>Dividends, 2021, $0.31, $0.62 per share; 2020, $0.30, $0.60 per share</t>
        </is>
      </c>
      <c r="E32" s="8" t="n">
        <v>-13.1</v>
      </c>
    </row>
    <row r="33">
      <c r="A33" s="4" t="inlineStr">
        <is>
          <t>Change in net unrealized investment gains (losses) on fixed maturity securities</t>
        </is>
      </c>
      <c r="F33" s="8" t="n">
        <v>88.59999999999999</v>
      </c>
    </row>
    <row r="34">
      <c r="A34" s="4" t="inlineStr">
        <is>
          <t>Ending balance at Jun. 30, 2021</t>
        </is>
      </c>
      <c r="B34" s="7" t="n">
        <v>1816.6</v>
      </c>
      <c r="C34" s="7" t="n">
        <v>0.1</v>
      </c>
      <c r="D34" s="7" t="n">
        <v>490.7</v>
      </c>
      <c r="E34" s="7" t="n">
        <v>1494.4</v>
      </c>
      <c r="F34" s="6" t="n">
        <v>321</v>
      </c>
      <c r="G34" s="7" t="n">
        <v>-48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Indefinite-Lived Intangibles (Details) $ in Millions</t>
        </is>
      </c>
      <c r="B1" s="2" t="inlineStr">
        <is>
          <t>Jun. 30, 2021USD ($)</t>
        </is>
      </c>
    </row>
    <row r="2">
      <c r="A2" s="3" t="inlineStr">
        <is>
          <t>Indefinite-lived Intangible Assets [Line Items]</t>
        </is>
      </c>
    </row>
    <row r="3">
      <c r="A3" s="4" t="inlineStr">
        <is>
          <t>Indefinite-lived intangible assets</t>
        </is>
      </c>
      <c r="B3" s="7" t="n">
        <v>10.8</v>
      </c>
    </row>
    <row r="4">
      <c r="A4" s="4" t="inlineStr">
        <is>
          <t>Trade names</t>
        </is>
      </c>
    </row>
    <row r="5">
      <c r="A5" s="3" t="inlineStr">
        <is>
          <t>Indefinite-lived Intangible Assets [Line Items]</t>
        </is>
      </c>
    </row>
    <row r="6">
      <c r="A6" s="4" t="inlineStr">
        <is>
          <t>Indefinite-lived intangible assets</t>
        </is>
      </c>
      <c r="B6" s="8" t="n">
        <v>7.9</v>
      </c>
    </row>
    <row r="7">
      <c r="A7" s="4" t="inlineStr">
        <is>
          <t>State licenses</t>
        </is>
      </c>
    </row>
    <row r="8">
      <c r="A8" s="3" t="inlineStr">
        <is>
          <t>Indefinite-lived Intangible Assets [Line Items]</t>
        </is>
      </c>
    </row>
    <row r="9">
      <c r="A9" s="4" t="inlineStr">
        <is>
          <t>Indefinite-lived intangible assets</t>
        </is>
      </c>
      <c r="B9" s="7" t="n">
        <v>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Claims and Claim Expenses - Summary of Reinsurance Reserve Balan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Beginning gross reserves</t>
        </is>
      </c>
      <c r="D4" s="7" t="n">
        <v>438.8</v>
      </c>
    </row>
    <row r="5">
      <c r="A5" s="3" t="inlineStr">
        <is>
          <t>Claims and claim expense payments for claims occurring during:</t>
        </is>
      </c>
    </row>
    <row r="6">
      <c r="A6" s="4" t="inlineStr">
        <is>
          <t>Ending gross reserves</t>
        </is>
      </c>
      <c r="B6" s="7" t="n">
        <v>433.6</v>
      </c>
      <c r="D6" s="8" t="n">
        <v>433.6</v>
      </c>
    </row>
    <row r="7">
      <c r="A7" s="4" t="inlineStr">
        <is>
          <t>Benefits, claims and settlement expenses</t>
        </is>
      </c>
      <c r="B7" s="8" t="n">
        <v>147.1</v>
      </c>
      <c r="C7" s="6" t="n">
        <v>143</v>
      </c>
      <c r="D7" s="8" t="n">
        <v>281.4</v>
      </c>
      <c r="E7" s="7" t="n">
        <v>281.7</v>
      </c>
    </row>
    <row r="8">
      <c r="A8" s="4" t="inlineStr">
        <is>
          <t>Property and Casualty</t>
        </is>
      </c>
    </row>
    <row r="9">
      <c r="A9" s="3" t="inlineStr">
        <is>
          <t>Segment Reporting Information [Line Items]</t>
        </is>
      </c>
    </row>
    <row r="10">
      <c r="A10" s="4" t="inlineStr">
        <is>
          <t>Beginning gross reserves</t>
        </is>
      </c>
      <c r="B10" s="8" t="n">
        <v>374.1</v>
      </c>
      <c r="C10" s="8" t="n">
        <v>382.2</v>
      </c>
      <c r="D10" s="8" t="n">
        <v>372.2</v>
      </c>
      <c r="E10" s="5" t="n">
        <v>387</v>
      </c>
    </row>
    <row r="11">
      <c r="A11" s="4" t="inlineStr">
        <is>
          <t>Less: reinsurance recoverables</t>
        </is>
      </c>
      <c r="B11" s="8" t="n">
        <v>112.5</v>
      </c>
      <c r="C11" s="5" t="n">
        <v>119</v>
      </c>
      <c r="D11" s="8" t="n">
        <v>112.9</v>
      </c>
      <c r="E11" s="8" t="n">
        <v>120.5</v>
      </c>
    </row>
    <row r="12">
      <c r="A12" s="4" t="inlineStr">
        <is>
          <t>Net reserves, beginning of period</t>
        </is>
      </c>
      <c r="B12" s="8" t="n">
        <v>261.6</v>
      </c>
      <c r="C12" s="8" t="n">
        <v>263.2</v>
      </c>
      <c r="D12" s="8" t="n">
        <v>259.3</v>
      </c>
      <c r="E12" s="8" t="n">
        <v>266.5</v>
      </c>
    </row>
    <row r="13">
      <c r="A13" s="3" t="inlineStr">
        <is>
          <t>Incurred claims and claim expenses:</t>
        </is>
      </c>
    </row>
    <row r="14">
      <c r="A14" s="4" t="inlineStr">
        <is>
          <t>Claims occurring in the current period</t>
        </is>
      </c>
      <c r="B14" s="8" t="n">
        <v>118.1</v>
      </c>
      <c r="C14" s="8" t="n">
        <v>109.1</v>
      </c>
      <c r="D14" s="8" t="n">
        <v>212.9</v>
      </c>
      <c r="E14" s="8" t="n">
        <v>214.6</v>
      </c>
    </row>
    <row r="15">
      <c r="A15" s="4" t="inlineStr">
        <is>
          <t>Decrease in estimated reserves for claims occurring in prior periods</t>
        </is>
      </c>
      <c r="B15" s="8" t="n">
        <v>-4.2</v>
      </c>
      <c r="C15" s="5" t="n">
        <v>-1</v>
      </c>
      <c r="D15" s="8" t="n">
        <v>-4.2</v>
      </c>
      <c r="E15" s="5" t="n">
        <v>-2</v>
      </c>
    </row>
    <row r="16">
      <c r="A16" s="4" t="inlineStr">
        <is>
          <t>Total claims and claim expenses incurred</t>
        </is>
      </c>
      <c r="B16" s="8" t="n">
        <v>113.9</v>
      </c>
      <c r="C16" s="8" t="n">
        <v>108.1</v>
      </c>
      <c r="D16" s="8" t="n">
        <v>208.7</v>
      </c>
      <c r="E16" s="8" t="n">
        <v>212.6</v>
      </c>
    </row>
    <row r="17">
      <c r="A17" s="3" t="inlineStr">
        <is>
          <t>Claims and claim expense payments for claims occurring during:</t>
        </is>
      </c>
    </row>
    <row r="18">
      <c r="A18" s="4" t="inlineStr">
        <is>
          <t>Current period</t>
        </is>
      </c>
      <c r="B18" s="8" t="n">
        <v>79.09999999999999</v>
      </c>
      <c r="C18" s="8" t="n">
        <v>61.4</v>
      </c>
      <c r="D18" s="8" t="n">
        <v>113.5</v>
      </c>
      <c r="E18" s="8" t="n">
        <v>104.9</v>
      </c>
    </row>
    <row r="19">
      <c r="A19" s="4" t="inlineStr">
        <is>
          <t>Prior periods</t>
        </is>
      </c>
      <c r="B19" s="8" t="n">
        <v>36.9</v>
      </c>
      <c r="C19" s="8" t="n">
        <v>37.5</v>
      </c>
      <c r="D19" s="5" t="n">
        <v>95</v>
      </c>
      <c r="E19" s="8" t="n">
        <v>101.8</v>
      </c>
    </row>
    <row r="20">
      <c r="A20" s="4" t="inlineStr">
        <is>
          <t>Total claims and claim expense payments</t>
        </is>
      </c>
      <c r="B20" s="5" t="n">
        <v>116</v>
      </c>
      <c r="C20" s="8" t="n">
        <v>98.90000000000001</v>
      </c>
      <c r="D20" s="8" t="n">
        <v>208.5</v>
      </c>
      <c r="E20" s="8" t="n">
        <v>206.7</v>
      </c>
    </row>
    <row r="21">
      <c r="A21" s="4" t="inlineStr">
        <is>
          <t>Ending gross reserves</t>
        </is>
      </c>
      <c r="B21" s="8" t="n">
        <v>368.4</v>
      </c>
      <c r="C21" s="8" t="n">
        <v>388.5</v>
      </c>
      <c r="D21" s="8" t="n">
        <v>368.4</v>
      </c>
      <c r="E21" s="8" t="n">
        <v>388.5</v>
      </c>
    </row>
    <row r="22">
      <c r="A22" s="4" t="inlineStr">
        <is>
          <t>Plus: reinsurance recoverables</t>
        </is>
      </c>
      <c r="B22" s="8" t="n">
        <v>108.9</v>
      </c>
      <c r="C22" s="8" t="n">
        <v>116.1</v>
      </c>
      <c r="D22" s="8" t="n">
        <v>108.9</v>
      </c>
      <c r="E22" s="8" t="n">
        <v>116.1</v>
      </c>
    </row>
    <row r="23">
      <c r="A23" s="4" t="inlineStr">
        <is>
          <t>Net reserves, end of period</t>
        </is>
      </c>
      <c r="B23" s="8" t="n">
        <v>259.5</v>
      </c>
      <c r="C23" s="8" t="n">
        <v>272.4</v>
      </c>
      <c r="D23" s="8" t="n">
        <v>259.5</v>
      </c>
      <c r="E23" s="8" t="n">
        <v>272.4</v>
      </c>
    </row>
    <row r="24">
      <c r="A24" s="4" t="inlineStr">
        <is>
          <t>Life and Annuity Segments</t>
        </is>
      </c>
    </row>
    <row r="25">
      <c r="A25" s="3" t="inlineStr">
        <is>
          <t>Claims and claim expense payments for claims occurring during:</t>
        </is>
      </c>
    </row>
    <row r="26">
      <c r="A26" s="4" t="inlineStr">
        <is>
          <t>Net reserves, end of period</t>
        </is>
      </c>
      <c r="B26" s="8" t="n">
        <v>65.2</v>
      </c>
      <c r="C26" s="8" t="n">
        <v>56.1</v>
      </c>
      <c r="D26" s="8" t="n">
        <v>65.2</v>
      </c>
      <c r="E26" s="8" t="n">
        <v>56.1</v>
      </c>
    </row>
    <row r="27">
      <c r="A27" s="4" t="inlineStr">
        <is>
          <t>Benefits, claims and settlement expenses</t>
        </is>
      </c>
      <c r="B27" s="7" t="n">
        <v>33.2</v>
      </c>
      <c r="C27" s="7" t="n">
        <v>34.9</v>
      </c>
      <c r="D27" s="7" t="n">
        <v>72.7</v>
      </c>
      <c r="E27" s="7" t="n">
        <v>69.099999999999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Claims and Claim Expens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perty and Casualty</t>
        </is>
      </c>
    </row>
    <row r="4">
      <c r="A4" s="3" t="inlineStr">
        <is>
          <t>Segment Reporting Information [Line Items]</t>
        </is>
      </c>
    </row>
    <row r="5">
      <c r="A5" s="4" t="inlineStr">
        <is>
          <t>Favorable development of total reserves for property and casualty claims occurring in prior years</t>
        </is>
      </c>
      <c r="B5" s="7" t="n">
        <v>4.2</v>
      </c>
      <c r="C5" s="6" t="n">
        <v>1</v>
      </c>
      <c r="D5" s="7" t="n">
        <v>4.2</v>
      </c>
      <c r="E5" s="6"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Summary of Reinsurance Activ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ross Amount</t>
        </is>
      </c>
    </row>
    <row r="4">
      <c r="A4" s="4" t="inlineStr">
        <is>
          <t>Premiums written and contract deposits, Gross Amount</t>
        </is>
      </c>
      <c r="B4" s="7" t="n">
        <v>351.2</v>
      </c>
      <c r="C4" s="7" t="n">
        <v>332.4</v>
      </c>
      <c r="D4" s="7" t="n">
        <v>671.8</v>
      </c>
      <c r="E4" s="7" t="n">
        <v>666.1</v>
      </c>
    </row>
    <row r="5">
      <c r="A5" s="4" t="inlineStr">
        <is>
          <t>Premiums and contract charges earned, Gross Amount</t>
        </is>
      </c>
      <c r="B5" s="8" t="n">
        <v>231.5</v>
      </c>
      <c r="C5" s="8" t="n">
        <v>230.6</v>
      </c>
      <c r="D5" s="8" t="n">
        <v>465.7</v>
      </c>
      <c r="E5" s="8" t="n">
        <v>473.8</v>
      </c>
    </row>
    <row r="6">
      <c r="A6" s="4" t="inlineStr">
        <is>
          <t>Benefits, claims and settlement expenses, Gross Amount</t>
        </is>
      </c>
      <c r="B6" s="8" t="n">
        <v>144.6</v>
      </c>
      <c r="C6" s="8" t="n">
        <v>143.3</v>
      </c>
      <c r="D6" s="8" t="n">
        <v>280.2</v>
      </c>
      <c r="E6" s="8" t="n">
        <v>282.8</v>
      </c>
    </row>
    <row r="7">
      <c r="A7" s="3" t="inlineStr">
        <is>
          <t>Ceded to Other Companies</t>
        </is>
      </c>
    </row>
    <row r="8">
      <c r="A8" s="4" t="inlineStr">
        <is>
          <t>Premiums written and contract deposits, Ceded to Other Companies</t>
        </is>
      </c>
      <c r="B8" s="8" t="n">
        <v>5.6</v>
      </c>
      <c r="C8" s="8" t="n">
        <v>6.4</v>
      </c>
      <c r="D8" s="8" t="n">
        <v>11.5</v>
      </c>
      <c r="E8" s="8" t="n">
        <v>12.7</v>
      </c>
    </row>
    <row r="9">
      <c r="A9" s="4" t="inlineStr">
        <is>
          <t>Premiums and contract charges earned, Ceded to Other Companies</t>
        </is>
      </c>
      <c r="B9" s="8" t="n">
        <v>8.1</v>
      </c>
      <c r="C9" s="8" t="n">
        <v>8.300000000000001</v>
      </c>
      <c r="D9" s="8" t="n">
        <v>16.5</v>
      </c>
      <c r="E9" s="8" t="n">
        <v>16.7</v>
      </c>
    </row>
    <row r="10">
      <c r="A10" s="4" t="inlineStr">
        <is>
          <t>Benefits, claims and settlement expenses, Ceded to Other Companies</t>
        </is>
      </c>
      <c r="B10" s="5" t="n">
        <v>-1</v>
      </c>
      <c r="C10" s="8" t="n">
        <v>2.4</v>
      </c>
      <c r="D10" s="8" t="n">
        <v>1.5</v>
      </c>
      <c r="E10" s="8" t="n">
        <v>4.3</v>
      </c>
    </row>
    <row r="11">
      <c r="A11" s="3" t="inlineStr">
        <is>
          <t>Assumed from Other Companies</t>
        </is>
      </c>
    </row>
    <row r="12">
      <c r="A12" s="4" t="inlineStr">
        <is>
          <t>Premiums written and contract deposits, Assumed from Other Companies</t>
        </is>
      </c>
      <c r="B12" s="8" t="n">
        <v>2.5</v>
      </c>
      <c r="C12" s="8" t="n">
        <v>3.1</v>
      </c>
      <c r="D12" s="5" t="n">
        <v>4</v>
      </c>
      <c r="E12" s="8" t="n">
        <v>4.5</v>
      </c>
    </row>
    <row r="13">
      <c r="A13" s="4" t="inlineStr">
        <is>
          <t>Premiums and contract charges earned, Assumed from Other Companies</t>
        </is>
      </c>
      <c r="B13" s="8" t="n">
        <v>2.4</v>
      </c>
      <c r="C13" s="8" t="n">
        <v>3.1</v>
      </c>
      <c r="D13" s="8" t="n">
        <v>4.2</v>
      </c>
      <c r="E13" s="8" t="n">
        <v>4.6</v>
      </c>
    </row>
    <row r="14">
      <c r="A14" s="4" t="inlineStr">
        <is>
          <t>Benefits, claims and settlement expenses, Assumed from Other Companies</t>
        </is>
      </c>
      <c r="B14" s="8" t="n">
        <v>1.5</v>
      </c>
      <c r="C14" s="8" t="n">
        <v>2.1</v>
      </c>
      <c r="D14" s="8" t="n">
        <v>2.7</v>
      </c>
      <c r="E14" s="8" t="n">
        <v>3.2</v>
      </c>
    </row>
    <row r="15">
      <c r="A15" s="3" t="inlineStr">
        <is>
          <t>Net Amount</t>
        </is>
      </c>
    </row>
    <row r="16">
      <c r="A16" s="4" t="inlineStr">
        <is>
          <t>Premiums written and contract deposits, Net Amount</t>
        </is>
      </c>
      <c r="B16" s="8" t="n">
        <v>348.1</v>
      </c>
      <c r="C16" s="8" t="n">
        <v>329.1</v>
      </c>
      <c r="D16" s="8" t="n">
        <v>664.3</v>
      </c>
      <c r="E16" s="8" t="n">
        <v>657.9</v>
      </c>
    </row>
    <row r="17">
      <c r="A17" s="4" t="inlineStr">
        <is>
          <t>Premiums and contract charges earned, Net Amount</t>
        </is>
      </c>
      <c r="B17" s="8" t="n">
        <v>225.8</v>
      </c>
      <c r="C17" s="8" t="n">
        <v>225.4</v>
      </c>
      <c r="D17" s="8" t="n">
        <v>453.4</v>
      </c>
      <c r="E17" s="8" t="n">
        <v>461.7</v>
      </c>
    </row>
    <row r="18">
      <c r="A18" s="4" t="inlineStr">
        <is>
          <t>Benefits, claims and settlement expenses, Net Amount</t>
        </is>
      </c>
      <c r="B18" s="7" t="n">
        <v>147.1</v>
      </c>
      <c r="C18" s="6" t="n">
        <v>143</v>
      </c>
      <c r="D18" s="7" t="n">
        <v>281.4</v>
      </c>
      <c r="E18" s="7" t="n">
        <v>28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USD ($) $ in Millions</t>
        </is>
      </c>
      <c r="B1" s="2" t="inlineStr">
        <is>
          <t>Jun. 30, 2021</t>
        </is>
      </c>
      <c r="C1" s="2" t="inlineStr">
        <is>
          <t>Dec. 31, 2020</t>
        </is>
      </c>
    </row>
    <row r="2">
      <c r="A2" s="3" t="inlineStr">
        <is>
          <t>Commitments and Contingencies Disclosure [Abstract]</t>
        </is>
      </c>
    </row>
    <row r="3">
      <c r="A3" s="4" t="inlineStr">
        <is>
          <t>Unfunded commitments to purchase investments</t>
        </is>
      </c>
      <c r="B3" s="7" t="n">
        <v>786.3</v>
      </c>
      <c r="C3" s="7" t="n">
        <v>57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4" customWidth="1" min="1" max="1"/>
    <col width="21" customWidth="1" min="2" max="2"/>
    <col width="21" customWidth="1" min="3" max="3"/>
    <col width="28" customWidth="1" min="4" max="4"/>
    <col width="21" customWidth="1" min="5" max="5"/>
    <col width="21" customWidth="1" min="6" max="6"/>
  </cols>
  <sheetData>
    <row r="1">
      <c r="A1" s="1" t="inlineStr">
        <is>
          <t>Segment Information - Summary of Segment Activity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Number of reportable segments | segment</t>
        </is>
      </c>
      <c r="D4" s="5" t="n">
        <v>5</v>
      </c>
    </row>
    <row r="5">
      <c r="A5" s="4" t="inlineStr">
        <is>
          <t>Number of operating segments | segment</t>
        </is>
      </c>
      <c r="D5" s="5" t="n">
        <v>4</v>
      </c>
    </row>
    <row r="6">
      <c r="A6" s="3" t="inlineStr">
        <is>
          <t>Summarized financial information for these segments</t>
        </is>
      </c>
    </row>
    <row r="7">
      <c r="A7" s="4" t="inlineStr">
        <is>
          <t>Premiums and contract charges earned</t>
        </is>
      </c>
      <c r="B7" s="7" t="n">
        <v>225.8</v>
      </c>
      <c r="C7" s="7" t="n">
        <v>225.4</v>
      </c>
      <c r="D7" s="7" t="n">
        <v>453.4</v>
      </c>
      <c r="E7" s="7" t="n">
        <v>461.7</v>
      </c>
    </row>
    <row r="8">
      <c r="A8" s="4" t="inlineStr">
        <is>
          <t>Net investment income</t>
        </is>
      </c>
      <c r="B8" s="8" t="n">
        <v>109.2</v>
      </c>
      <c r="C8" s="8" t="n">
        <v>80.40000000000001</v>
      </c>
      <c r="D8" s="8" t="n">
        <v>204.7</v>
      </c>
      <c r="E8" s="8" t="n">
        <v>162.7</v>
      </c>
    </row>
    <row r="9">
      <c r="A9" s="4" t="inlineStr">
        <is>
          <t>Net income (loss)</t>
        </is>
      </c>
      <c r="B9" s="8" t="n">
        <v>46.7</v>
      </c>
      <c r="C9" s="8" t="n">
        <v>30.5</v>
      </c>
      <c r="D9" s="5" t="n">
        <v>86</v>
      </c>
      <c r="E9" s="5" t="n">
        <v>49</v>
      </c>
    </row>
    <row r="10">
      <c r="A10" s="4" t="inlineStr">
        <is>
          <t>Assets</t>
        </is>
      </c>
      <c r="B10" s="8" t="n">
        <v>14190.1</v>
      </c>
      <c r="D10" s="8" t="n">
        <v>14190.1</v>
      </c>
      <c r="F10" s="7" t="n">
        <v>13471.8</v>
      </c>
    </row>
    <row r="11">
      <c r="A11" s="4" t="inlineStr">
        <is>
          <t>Intersegment eliminations</t>
        </is>
      </c>
    </row>
    <row r="12">
      <c r="A12" s="3" t="inlineStr">
        <is>
          <t>Summarized financial information for these segments</t>
        </is>
      </c>
    </row>
    <row r="13">
      <c r="A13" s="4" t="inlineStr">
        <is>
          <t>Net investment income</t>
        </is>
      </c>
      <c r="B13" s="8" t="n">
        <v>-0.5</v>
      </c>
      <c r="C13" s="8" t="n">
        <v>-0.6</v>
      </c>
      <c r="D13" s="8" t="n">
        <v>-1.1</v>
      </c>
      <c r="E13" s="8" t="n">
        <v>-1.1</v>
      </c>
    </row>
    <row r="14">
      <c r="A14" s="4" t="inlineStr">
        <is>
          <t>Assets</t>
        </is>
      </c>
      <c r="B14" s="8" t="n">
        <v>-80.5</v>
      </c>
      <c r="D14" s="8" t="n">
        <v>-80.5</v>
      </c>
      <c r="F14" s="8" t="n">
        <v>-90.09999999999999</v>
      </c>
    </row>
    <row r="15">
      <c r="A15" s="4" t="inlineStr">
        <is>
          <t>Property and Casualty</t>
        </is>
      </c>
    </row>
    <row r="16">
      <c r="A16" s="3" t="inlineStr">
        <is>
          <t>Summarized financial information for these segments</t>
        </is>
      </c>
    </row>
    <row r="17">
      <c r="A17" s="4" t="inlineStr">
        <is>
          <t>Premiums and contract charges earned</t>
        </is>
      </c>
      <c r="B17" s="5" t="n">
        <v>155</v>
      </c>
      <c r="C17" s="8" t="n">
        <v>156.2</v>
      </c>
      <c r="D17" s="8" t="n">
        <v>310.8</v>
      </c>
      <c r="E17" s="8" t="n">
        <v>322.7</v>
      </c>
    </row>
    <row r="18">
      <c r="A18" s="4" t="inlineStr">
        <is>
          <t>Property and Casualty | Operating segments</t>
        </is>
      </c>
    </row>
    <row r="19">
      <c r="A19" s="3" t="inlineStr">
        <is>
          <t>Summarized financial information for these segments</t>
        </is>
      </c>
    </row>
    <row r="20">
      <c r="A20" s="4" t="inlineStr">
        <is>
          <t>Net investment income</t>
        </is>
      </c>
      <c r="B20" s="8" t="n">
        <v>21.7</v>
      </c>
      <c r="C20" s="8" t="n">
        <v>6.3</v>
      </c>
      <c r="D20" s="8" t="n">
        <v>32.5</v>
      </c>
      <c r="E20" s="8" t="n">
        <v>16.6</v>
      </c>
    </row>
    <row r="21">
      <c r="A21" s="4" t="inlineStr">
        <is>
          <t>Net income (loss)</t>
        </is>
      </c>
      <c r="B21" s="8" t="n">
        <v>19.3</v>
      </c>
      <c r="C21" s="8" t="n">
        <v>11.3</v>
      </c>
      <c r="D21" s="8" t="n">
        <v>47.2</v>
      </c>
      <c r="E21" s="8" t="n">
        <v>37.9</v>
      </c>
    </row>
    <row r="22">
      <c r="A22" s="4" t="inlineStr">
        <is>
          <t>Assets</t>
        </is>
      </c>
      <c r="B22" s="8" t="n">
        <v>1313.2</v>
      </c>
      <c r="D22" s="8" t="n">
        <v>1313.2</v>
      </c>
      <c r="F22" s="8" t="n">
        <v>1324.9</v>
      </c>
    </row>
    <row r="23">
      <c r="A23" s="4" t="inlineStr">
        <is>
          <t>Supplemental</t>
        </is>
      </c>
    </row>
    <row r="24">
      <c r="A24" s="3" t="inlineStr">
        <is>
          <t>Summarized financial information for these segments</t>
        </is>
      </c>
    </row>
    <row r="25">
      <c r="A25" s="4" t="inlineStr">
        <is>
          <t>Premiums and contract charges earned</t>
        </is>
      </c>
      <c r="B25" s="8" t="n">
        <v>31.6</v>
      </c>
      <c r="C25" s="8" t="n">
        <v>33.3</v>
      </c>
      <c r="D25" s="8" t="n">
        <v>63.3</v>
      </c>
      <c r="E25" s="8" t="n">
        <v>66.3</v>
      </c>
    </row>
    <row r="26">
      <c r="A26" s="4" t="inlineStr">
        <is>
          <t>Assets</t>
        </is>
      </c>
      <c r="B26" s="5" t="n">
        <v>855</v>
      </c>
      <c r="D26" s="5" t="n">
        <v>855</v>
      </c>
      <c r="F26" s="8" t="n">
        <v>811.5</v>
      </c>
    </row>
    <row r="27">
      <c r="A27" s="4" t="inlineStr">
        <is>
          <t>Supplemental | Operating segments</t>
        </is>
      </c>
    </row>
    <row r="28">
      <c r="A28" s="3" t="inlineStr">
        <is>
          <t>Summarized financial information for these segments</t>
        </is>
      </c>
    </row>
    <row r="29">
      <c r="A29" s="4" t="inlineStr">
        <is>
          <t>Net investment income</t>
        </is>
      </c>
      <c r="B29" s="8" t="n">
        <v>6.3</v>
      </c>
      <c r="C29" s="5" t="n">
        <v>4</v>
      </c>
      <c r="D29" s="8" t="n">
        <v>11.6</v>
      </c>
      <c r="E29" s="8" t="n">
        <v>7.5</v>
      </c>
    </row>
    <row r="30">
      <c r="A30" s="4" t="inlineStr">
        <is>
          <t>Net income (loss)</t>
        </is>
      </c>
      <c r="B30" s="5" t="n">
        <v>12</v>
      </c>
      <c r="C30" s="8" t="n">
        <v>9.5</v>
      </c>
      <c r="D30" s="8" t="n">
        <v>23.4</v>
      </c>
      <c r="E30" s="5" t="n">
        <v>20</v>
      </c>
    </row>
    <row r="31">
      <c r="A31" s="4" t="inlineStr">
        <is>
          <t>Retirement</t>
        </is>
      </c>
    </row>
    <row r="32">
      <c r="A32" s="3" t="inlineStr">
        <is>
          <t>Summarized financial information for these segments</t>
        </is>
      </c>
    </row>
    <row r="33">
      <c r="A33" s="4" t="inlineStr">
        <is>
          <t>Premiums and contract charges earned</t>
        </is>
      </c>
      <c r="B33" s="8" t="n">
        <v>9.199999999999999</v>
      </c>
      <c r="C33" s="8" t="n">
        <v>6.7</v>
      </c>
      <c r="D33" s="8" t="n">
        <v>17.8</v>
      </c>
      <c r="E33" s="8" t="n">
        <v>14.1</v>
      </c>
    </row>
    <row r="34">
      <c r="A34" s="4" t="inlineStr">
        <is>
          <t>Retirement | Operating segments</t>
        </is>
      </c>
    </row>
    <row r="35">
      <c r="A35" s="3" t="inlineStr">
        <is>
          <t>Summarized financial information for these segments</t>
        </is>
      </c>
    </row>
    <row r="36">
      <c r="A36" s="4" t="inlineStr">
        <is>
          <t>Net investment income</t>
        </is>
      </c>
      <c r="B36" s="5" t="n">
        <v>62</v>
      </c>
      <c r="C36" s="8" t="n">
        <v>55.1</v>
      </c>
      <c r="D36" s="8" t="n">
        <v>122.4</v>
      </c>
      <c r="E36" s="8" t="n">
        <v>108.6</v>
      </c>
    </row>
    <row r="37">
      <c r="A37" s="4" t="inlineStr">
        <is>
          <t>Net income (loss)</t>
        </is>
      </c>
      <c r="B37" s="8" t="n">
        <v>11.5</v>
      </c>
      <c r="C37" s="8" t="n">
        <v>9.699999999999999</v>
      </c>
      <c r="D37" s="8" t="n">
        <v>22.1</v>
      </c>
      <c r="E37" s="8" t="n">
        <v>8.800000000000001</v>
      </c>
    </row>
    <row r="38">
      <c r="A38" s="4" t="inlineStr">
        <is>
          <t>Assets</t>
        </is>
      </c>
      <c r="B38" s="8" t="n">
        <v>9800.6</v>
      </c>
      <c r="D38" s="8" t="n">
        <v>9800.6</v>
      </c>
      <c r="F38" s="8" t="n">
        <v>9198.700000000001</v>
      </c>
    </row>
    <row r="39">
      <c r="A39" s="4" t="inlineStr">
        <is>
          <t>Life</t>
        </is>
      </c>
    </row>
    <row r="40">
      <c r="A40" s="3" t="inlineStr">
        <is>
          <t>Summarized financial information for these segments</t>
        </is>
      </c>
    </row>
    <row r="41">
      <c r="A41" s="4" t="inlineStr">
        <is>
          <t>Premiums and contract charges earned</t>
        </is>
      </c>
      <c r="B41" s="5" t="n">
        <v>30</v>
      </c>
      <c r="C41" s="8" t="n">
        <v>29.2</v>
      </c>
      <c r="D41" s="8" t="n">
        <v>61.5</v>
      </c>
      <c r="E41" s="8" t="n">
        <v>58.6</v>
      </c>
    </row>
    <row r="42">
      <c r="A42" s="4" t="inlineStr">
        <is>
          <t>Life | Operating segments</t>
        </is>
      </c>
    </row>
    <row r="43">
      <c r="A43" s="3" t="inlineStr">
        <is>
          <t>Summarized financial information for these segments</t>
        </is>
      </c>
    </row>
    <row r="44">
      <c r="A44" s="4" t="inlineStr">
        <is>
          <t>Net investment income</t>
        </is>
      </c>
      <c r="B44" s="8" t="n">
        <v>19.8</v>
      </c>
      <c r="C44" s="8" t="n">
        <v>15.6</v>
      </c>
      <c r="D44" s="8" t="n">
        <v>39.4</v>
      </c>
      <c r="E44" s="8" t="n">
        <v>31.2</v>
      </c>
    </row>
    <row r="45">
      <c r="A45" s="4" t="inlineStr">
        <is>
          <t>Net income (loss)</t>
        </is>
      </c>
      <c r="B45" s="5" t="n">
        <v>5</v>
      </c>
      <c r="C45" s="8" t="n">
        <v>1.9</v>
      </c>
      <c r="D45" s="8" t="n">
        <v>5.7</v>
      </c>
      <c r="E45" s="8" t="n">
        <v>2.5</v>
      </c>
    </row>
    <row r="46">
      <c r="A46" s="4" t="inlineStr">
        <is>
          <t>Assets</t>
        </is>
      </c>
      <c r="B46" s="8" t="n">
        <v>2142.9</v>
      </c>
      <c r="D46" s="8" t="n">
        <v>2142.9</v>
      </c>
      <c r="F46" s="8" t="n">
        <v>2044.5</v>
      </c>
    </row>
    <row r="47">
      <c r="A47" s="4" t="inlineStr">
        <is>
          <t>Corporate and Other</t>
        </is>
      </c>
    </row>
    <row r="48">
      <c r="A48" s="3" t="inlineStr">
        <is>
          <t>Summarized financial information for these segments</t>
        </is>
      </c>
    </row>
    <row r="49">
      <c r="A49" s="4" t="inlineStr">
        <is>
          <t>Net investment income</t>
        </is>
      </c>
      <c r="B49" s="8" t="n">
        <v>-0.1</v>
      </c>
      <c r="C49" s="5" t="n">
        <v>0</v>
      </c>
      <c r="D49" s="8" t="n">
        <v>-0.1</v>
      </c>
      <c r="E49" s="8" t="n">
        <v>-0.1</v>
      </c>
    </row>
    <row r="50">
      <c r="A50" s="4" t="inlineStr">
        <is>
          <t>Net income (loss)</t>
        </is>
      </c>
      <c r="B50" s="8" t="n">
        <v>-1.1</v>
      </c>
      <c r="C50" s="7" t="n">
        <v>-1.9</v>
      </c>
      <c r="D50" s="8" t="n">
        <v>-12.4</v>
      </c>
      <c r="E50" s="7" t="n">
        <v>-20.2</v>
      </c>
    </row>
    <row r="51">
      <c r="A51" s="4" t="inlineStr">
        <is>
          <t>Assets</t>
        </is>
      </c>
      <c r="B51" s="7" t="n">
        <v>158.9</v>
      </c>
      <c r="D51" s="7" t="n">
        <v>158.9</v>
      </c>
      <c r="F51" s="7" t="n">
        <v>18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D4" s="7" t="n">
        <v>1790.1</v>
      </c>
    </row>
    <row r="5">
      <c r="A5" s="4" t="inlineStr">
        <is>
          <t>Other comprehensive income (loss) before reclassifications</t>
        </is>
      </c>
      <c r="B5" s="7" t="n">
        <v>93.3</v>
      </c>
      <c r="C5" s="7" t="n">
        <v>147.5</v>
      </c>
      <c r="D5" s="8" t="n">
        <v>-35.8</v>
      </c>
      <c r="E5" s="6" t="n">
        <v>43</v>
      </c>
    </row>
    <row r="6">
      <c r="A6" s="4" t="inlineStr">
        <is>
          <t>Amounts reclassified from AOCI</t>
        </is>
      </c>
      <c r="B6" s="8" t="n">
        <v>-4.7</v>
      </c>
      <c r="C6" s="5" t="n">
        <v>-5</v>
      </c>
      <c r="D6" s="8" t="n">
        <v>1.7</v>
      </c>
      <c r="E6" s="8" t="n">
        <v>5.7</v>
      </c>
    </row>
    <row r="7">
      <c r="A7" s="4" t="inlineStr">
        <is>
          <t>Other comprehensive income (loss)</t>
        </is>
      </c>
      <c r="B7" s="8" t="n">
        <v>88.59999999999999</v>
      </c>
      <c r="C7" s="8" t="n">
        <v>142.5</v>
      </c>
      <c r="D7" s="8" t="n">
        <v>-34.1</v>
      </c>
      <c r="E7" s="8" t="n">
        <v>48.7</v>
      </c>
    </row>
    <row r="8">
      <c r="A8" s="4" t="inlineStr">
        <is>
          <t>Ending balance</t>
        </is>
      </c>
      <c r="B8" s="8" t="n">
        <v>1816.6</v>
      </c>
      <c r="C8" s="8" t="n">
        <v>1639.8</v>
      </c>
      <c r="D8" s="8" t="n">
        <v>1816.6</v>
      </c>
      <c r="E8" s="8" t="n">
        <v>1639.8</v>
      </c>
    </row>
    <row r="9">
      <c r="A9" s="4" t="inlineStr">
        <is>
          <t>Pretax reclassification amounts from AOCI, tax</t>
        </is>
      </c>
      <c r="B9" s="8" t="n">
        <v>1.2</v>
      </c>
      <c r="C9" s="8" t="n">
        <v>1.4</v>
      </c>
      <c r="D9" s="8" t="n">
        <v>-0.5</v>
      </c>
      <c r="E9" s="8" t="n">
        <v>-1.5</v>
      </c>
    </row>
    <row r="10">
      <c r="A10" s="4" t="inlineStr">
        <is>
          <t>Net Unrealized Investment Gains (Losses) on Securities</t>
        </is>
      </c>
    </row>
    <row r="11">
      <c r="A11" s="3" t="inlineStr">
        <is>
          <t>AOCI Attributable to Parent, Net of Tax [Roll Forward]</t>
        </is>
      </c>
    </row>
    <row r="12">
      <c r="A12" s="4" t="inlineStr">
        <is>
          <t>Beginning balance</t>
        </is>
      </c>
      <c r="B12" s="8" t="n">
        <v>243.6</v>
      </c>
      <c r="C12" s="8" t="n">
        <v>136.6</v>
      </c>
      <c r="D12" s="8" t="n">
        <v>366.3</v>
      </c>
      <c r="E12" s="8" t="n">
        <v>230.4</v>
      </c>
    </row>
    <row r="13">
      <c r="A13" s="4" t="inlineStr">
        <is>
          <t>Other comprehensive income (loss) before reclassifications</t>
        </is>
      </c>
      <c r="B13" s="8" t="n">
        <v>93.3</v>
      </c>
      <c r="C13" s="8" t="n">
        <v>147.5</v>
      </c>
      <c r="D13" s="8" t="n">
        <v>-35.8</v>
      </c>
      <c r="E13" s="5" t="n">
        <v>43</v>
      </c>
    </row>
    <row r="14">
      <c r="A14" s="4" t="inlineStr">
        <is>
          <t>Amounts reclassified from AOCI</t>
        </is>
      </c>
      <c r="B14" s="8" t="n">
        <v>-4.7</v>
      </c>
      <c r="C14" s="5" t="n">
        <v>-5</v>
      </c>
      <c r="D14" s="8" t="n">
        <v>1.7</v>
      </c>
      <c r="E14" s="8" t="n">
        <v>5.7</v>
      </c>
    </row>
    <row r="15">
      <c r="A15" s="4" t="inlineStr">
        <is>
          <t>Other comprehensive income (loss)</t>
        </is>
      </c>
      <c r="B15" s="8" t="n">
        <v>88.59999999999999</v>
      </c>
      <c r="C15" s="8" t="n">
        <v>142.5</v>
      </c>
      <c r="D15" s="8" t="n">
        <v>-34.1</v>
      </c>
      <c r="E15" s="8" t="n">
        <v>48.7</v>
      </c>
    </row>
    <row r="16">
      <c r="A16" s="4" t="inlineStr">
        <is>
          <t>Ending balance</t>
        </is>
      </c>
      <c r="B16" s="8" t="n">
        <v>332.2</v>
      </c>
      <c r="C16" s="8" t="n">
        <v>279.1</v>
      </c>
      <c r="D16" s="8" t="n">
        <v>332.2</v>
      </c>
      <c r="E16" s="8" t="n">
        <v>279.1</v>
      </c>
    </row>
    <row r="17">
      <c r="A17" s="4" t="inlineStr">
        <is>
          <t>Pretax reclassification amounts from accumulated other comprehensive income (loss)</t>
        </is>
      </c>
      <c r="B17" s="8" t="n">
        <v>5.9</v>
      </c>
      <c r="C17" s="8" t="n">
        <v>6.4</v>
      </c>
      <c r="D17" s="8" t="n">
        <v>-2.2</v>
      </c>
      <c r="E17" s="8" t="n">
        <v>-7.2</v>
      </c>
    </row>
    <row r="18">
      <c r="A18" s="4" t="inlineStr">
        <is>
          <t>Net Funded Status of Benefit Plans</t>
        </is>
      </c>
    </row>
    <row r="19">
      <c r="A19" s="3" t="inlineStr">
        <is>
          <t>AOCI Attributable to Parent, Net of Tax [Roll Forward]</t>
        </is>
      </c>
    </row>
    <row r="20">
      <c r="A20" s="4" t="inlineStr">
        <is>
          <t>Beginning balance</t>
        </is>
      </c>
      <c r="B20" s="8" t="n">
        <v>-11.2</v>
      </c>
      <c r="C20" s="8" t="n">
        <v>-10.7</v>
      </c>
      <c r="D20" s="8" t="n">
        <v>-11.2</v>
      </c>
      <c r="E20" s="8" t="n">
        <v>-10.7</v>
      </c>
    </row>
    <row r="21">
      <c r="A21" s="4" t="inlineStr">
        <is>
          <t>Other comprehensive income (loss) before reclassifications</t>
        </is>
      </c>
      <c r="B21" s="5" t="n">
        <v>0</v>
      </c>
      <c r="C21" s="5" t="n">
        <v>0</v>
      </c>
      <c r="D21" s="5" t="n">
        <v>0</v>
      </c>
      <c r="E21" s="5" t="n">
        <v>0</v>
      </c>
    </row>
    <row r="22">
      <c r="A22" s="4" t="inlineStr">
        <is>
          <t>Amounts reclassified from AOCI</t>
        </is>
      </c>
      <c r="B22" s="5" t="n">
        <v>0</v>
      </c>
      <c r="C22" s="5" t="n">
        <v>0</v>
      </c>
      <c r="D22" s="5" t="n">
        <v>0</v>
      </c>
      <c r="E22" s="5" t="n">
        <v>0</v>
      </c>
    </row>
    <row r="23">
      <c r="A23" s="4" t="inlineStr">
        <is>
          <t>Other comprehensive income (loss)</t>
        </is>
      </c>
      <c r="B23" s="5" t="n">
        <v>0</v>
      </c>
      <c r="C23" s="5" t="n">
        <v>0</v>
      </c>
      <c r="D23" s="5" t="n">
        <v>0</v>
      </c>
      <c r="E23" s="5" t="n">
        <v>0</v>
      </c>
    </row>
    <row r="24">
      <c r="A24" s="4" t="inlineStr">
        <is>
          <t>Ending balance</t>
        </is>
      </c>
      <c r="B24" s="8" t="n">
        <v>-11.2</v>
      </c>
      <c r="C24" s="8" t="n">
        <v>-10.7</v>
      </c>
      <c r="D24" s="8" t="n">
        <v>-11.2</v>
      </c>
      <c r="E24" s="8" t="n">
        <v>-10.7</v>
      </c>
    </row>
    <row r="25">
      <c r="A25" s="4" t="inlineStr">
        <is>
          <t>Total</t>
        </is>
      </c>
    </row>
    <row r="26">
      <c r="A26" s="3" t="inlineStr">
        <is>
          <t>AOCI Attributable to Parent, Net of Tax [Roll Forward]</t>
        </is>
      </c>
    </row>
    <row r="27">
      <c r="A27" s="4" t="inlineStr">
        <is>
          <t>Beginning balance</t>
        </is>
      </c>
      <c r="B27" s="8" t="n">
        <v>232.4</v>
      </c>
      <c r="C27" s="8" t="n">
        <v>125.9</v>
      </c>
      <c r="D27" s="8" t="n">
        <v>355.1</v>
      </c>
      <c r="E27" s="8" t="n">
        <v>219.7</v>
      </c>
    </row>
    <row r="28">
      <c r="A28" s="4" t="inlineStr">
        <is>
          <t>Ending balance</t>
        </is>
      </c>
      <c r="B28" s="6" t="n">
        <v>321</v>
      </c>
      <c r="C28" s="7" t="n">
        <v>268.4</v>
      </c>
      <c r="D28" s="6" t="n">
        <v>321</v>
      </c>
      <c r="E28" s="7" t="n">
        <v>26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onsolidated Cash and Cash Flow Information (Details) - USD ($) $ in Millions</t>
        </is>
      </c>
      <c r="B1" s="2" t="inlineStr">
        <is>
          <t>6 Months Ended</t>
        </is>
      </c>
    </row>
    <row r="2">
      <c r="B2" s="2" t="inlineStr">
        <is>
          <t>Jun. 30, 2021</t>
        </is>
      </c>
      <c r="C2" s="2" t="inlineStr">
        <is>
          <t>Jun. 30, 2020</t>
        </is>
      </c>
      <c r="D2" s="2" t="inlineStr">
        <is>
          <t>Dec. 31, 2020</t>
        </is>
      </c>
      <c r="E2" s="2" t="inlineStr">
        <is>
          <t>Dec. 31, 2019</t>
        </is>
      </c>
    </row>
    <row r="3">
      <c r="A3" s="3" t="inlineStr">
        <is>
          <t>Supplemental Cash Flow Elements [Abstract]</t>
        </is>
      </c>
    </row>
    <row r="4">
      <c r="A4" s="4" t="inlineStr">
        <is>
          <t>Cash</t>
        </is>
      </c>
      <c r="B4" s="7" t="n">
        <v>28.3</v>
      </c>
      <c r="D4" s="7" t="n">
        <v>21.8</v>
      </c>
    </row>
    <row r="5">
      <c r="A5" s="4" t="inlineStr">
        <is>
          <t>Restricted cash</t>
        </is>
      </c>
      <c r="B5" s="8" t="n">
        <v>1.1</v>
      </c>
      <c r="D5" s="8" t="n">
        <v>0.5</v>
      </c>
    </row>
    <row r="6">
      <c r="A6" s="4" t="inlineStr">
        <is>
          <t>Total cash and restricted cash reported in the Consolidated Balance Sheets</t>
        </is>
      </c>
      <c r="B6" s="8" t="n">
        <v>29.4</v>
      </c>
      <c r="C6" s="7" t="n">
        <v>82.40000000000001</v>
      </c>
      <c r="D6" s="7" t="n">
        <v>22.3</v>
      </c>
      <c r="E6" s="7" t="n">
        <v>25.5</v>
      </c>
    </row>
    <row r="7">
      <c r="A7" s="4" t="inlineStr">
        <is>
          <t>Cash paid (recovered) during the six months for interest</t>
        </is>
      </c>
      <c r="B7" s="8" t="n">
        <v>6.8</v>
      </c>
      <c r="C7" s="8" t="n">
        <v>8.199999999999999</v>
      </c>
    </row>
    <row r="8">
      <c r="A8" s="4" t="inlineStr">
        <is>
          <t>Cash paid (recovered) during the six months for income taxes</t>
        </is>
      </c>
      <c r="B8" s="7" t="n">
        <v>13.4</v>
      </c>
      <c r="C8" s="7" t="n">
        <v>-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ommon stock, par value (in usd per share)</t>
        </is>
      </c>
      <c r="B4" s="9" t="n">
        <v>0.001</v>
      </c>
      <c r="C4" s="9" t="n">
        <v>0.001</v>
      </c>
      <c r="D4" s="9" t="n">
        <v>0.001</v>
      </c>
      <c r="E4" s="9" t="n">
        <v>0.001</v>
      </c>
    </row>
    <row r="5">
      <c r="A5" s="4" t="inlineStr">
        <is>
          <t>Cash dividends (in usd per share)</t>
        </is>
      </c>
      <c r="B5" s="10" t="n">
        <v>0.31</v>
      </c>
      <c r="C5" s="10" t="n">
        <v>0.3</v>
      </c>
      <c r="D5" s="10" t="n">
        <v>0.62</v>
      </c>
      <c r="E5" s="10" t="n">
        <v>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Cash flows - operating activities</t>
        </is>
      </c>
    </row>
    <row r="4">
      <c r="A4" s="4" t="inlineStr">
        <is>
          <t>Net income</t>
        </is>
      </c>
      <c r="B4" s="6" t="n">
        <v>86</v>
      </c>
      <c r="C4" s="6" t="n">
        <v>49</v>
      </c>
    </row>
    <row r="5">
      <c r="A5" s="3" t="inlineStr">
        <is>
          <t>Adjustments to reconcile net income to net cash provided by operating activities:</t>
        </is>
      </c>
    </row>
    <row r="6">
      <c r="A6" s="4" t="inlineStr">
        <is>
          <t>Net investment losses</t>
        </is>
      </c>
      <c r="B6" s="8" t="n">
        <v>4.1</v>
      </c>
      <c r="C6" s="8" t="n">
        <v>15.3</v>
      </c>
    </row>
    <row r="7">
      <c r="A7" s="4" t="inlineStr">
        <is>
          <t>Amortization of premiums and accretion of discounts on fixed maturity securities, net</t>
        </is>
      </c>
      <c r="B7" s="8" t="n">
        <v>1.7</v>
      </c>
      <c r="C7" s="8" t="n">
        <v>2.8</v>
      </c>
    </row>
    <row r="8">
      <c r="A8" s="4" t="inlineStr">
        <is>
          <t>Depreciation and intangible asset amortization</t>
        </is>
      </c>
      <c r="B8" s="8" t="n">
        <v>11.1</v>
      </c>
      <c r="C8" s="8" t="n">
        <v>11.7</v>
      </c>
    </row>
    <row r="9">
      <c r="A9" s="4" t="inlineStr">
        <is>
          <t>Share-based compensation expense</t>
        </is>
      </c>
      <c r="B9" s="8" t="n">
        <v>3.8</v>
      </c>
      <c r="C9" s="8" t="n">
        <v>2.8</v>
      </c>
    </row>
    <row r="10">
      <c r="A10" s="3" t="inlineStr">
        <is>
          <t>Changes in:</t>
        </is>
      </c>
    </row>
    <row r="11">
      <c r="A11" s="4" t="inlineStr">
        <is>
          <t>Accrued investment income</t>
        </is>
      </c>
      <c r="B11" s="8" t="n">
        <v>-3.3</v>
      </c>
      <c r="C11" s="8" t="n">
        <v>-0.5</v>
      </c>
    </row>
    <row r="12">
      <c r="A12" s="4" t="inlineStr">
        <is>
          <t>Insurance liabilities</t>
        </is>
      </c>
      <c r="B12" s="8" t="n">
        <v>35.6</v>
      </c>
      <c r="C12" s="8" t="n">
        <v>38.4</v>
      </c>
    </row>
    <row r="13">
      <c r="A13" s="4" t="inlineStr">
        <is>
          <t>Premium receivables</t>
        </is>
      </c>
      <c r="B13" s="8" t="n">
        <v>4.5</v>
      </c>
      <c r="C13" s="8" t="n">
        <v>2.1</v>
      </c>
    </row>
    <row r="14">
      <c r="A14" s="4" t="inlineStr">
        <is>
          <t>Deferred policy acquisition costs</t>
        </is>
      </c>
      <c r="B14" s="8" t="n">
        <v>1.6</v>
      </c>
      <c r="C14" s="8" t="n">
        <v>1.5</v>
      </c>
    </row>
    <row r="15">
      <c r="A15" s="4" t="inlineStr">
        <is>
          <t>Reinsurance recoverables</t>
        </is>
      </c>
      <c r="B15" s="8" t="n">
        <v>-1.3</v>
      </c>
      <c r="C15" s="8" t="n">
        <v>-2.9</v>
      </c>
    </row>
    <row r="16">
      <c r="A16" s="4" t="inlineStr">
        <is>
          <t>Income tax liabilities</t>
        </is>
      </c>
      <c r="B16" s="8" t="n">
        <v>6.5</v>
      </c>
      <c r="C16" s="8" t="n">
        <v>7.2</v>
      </c>
    </row>
    <row r="17">
      <c r="A17" s="4" t="inlineStr">
        <is>
          <t>Other operating assets and liabilities</t>
        </is>
      </c>
      <c r="B17" s="5" t="n">
        <v>-12</v>
      </c>
      <c r="C17" s="8" t="n">
        <v>16.7</v>
      </c>
    </row>
    <row r="18">
      <c r="A18" s="4" t="inlineStr">
        <is>
          <t>Other</t>
        </is>
      </c>
      <c r="B18" s="8" t="n">
        <v>-21.7</v>
      </c>
      <c r="C18" s="8" t="n">
        <v>21.5</v>
      </c>
    </row>
    <row r="19">
      <c r="A19" s="4" t="inlineStr">
        <is>
          <t>Net cash provided by operating activities</t>
        </is>
      </c>
      <c r="B19" s="8" t="n">
        <v>116.6</v>
      </c>
      <c r="C19" s="8" t="n">
        <v>165.6</v>
      </c>
    </row>
    <row r="20">
      <c r="A20" s="3" t="inlineStr">
        <is>
          <t>Fixed maturity securities</t>
        </is>
      </c>
    </row>
    <row r="21">
      <c r="A21" s="4" t="inlineStr">
        <is>
          <t>Purchases</t>
        </is>
      </c>
      <c r="B21" s="8" t="n">
        <v>-872.3</v>
      </c>
      <c r="C21" s="8" t="n">
        <v>-818.2</v>
      </c>
    </row>
    <row r="22">
      <c r="A22" s="4" t="inlineStr">
        <is>
          <t>Sales</t>
        </is>
      </c>
      <c r="B22" s="8" t="n">
        <v>163.8</v>
      </c>
      <c r="C22" s="8" t="n">
        <v>294.2</v>
      </c>
    </row>
    <row r="23">
      <c r="A23" s="4" t="inlineStr">
        <is>
          <t>Maturities, paydowns, calls and redemptions</t>
        </is>
      </c>
      <c r="B23" s="8" t="n">
        <v>443.7</v>
      </c>
      <c r="C23" s="8" t="n">
        <v>372.4</v>
      </c>
    </row>
    <row r="24">
      <c r="A24" s="3" t="inlineStr">
        <is>
          <t>Equity securities</t>
        </is>
      </c>
    </row>
    <row r="25">
      <c r="A25" s="4" t="inlineStr">
        <is>
          <t>Purchases</t>
        </is>
      </c>
      <c r="B25" s="8" t="n">
        <v>-36.1</v>
      </c>
      <c r="C25" s="8" t="n">
        <v>-11.8</v>
      </c>
    </row>
    <row r="26">
      <c r="A26" s="4" t="inlineStr">
        <is>
          <t>Sales and repayments</t>
        </is>
      </c>
      <c r="B26" s="8" t="n">
        <v>0.7</v>
      </c>
      <c r="C26" s="8" t="n">
        <v>12.1</v>
      </c>
    </row>
    <row r="27">
      <c r="A27" s="3" t="inlineStr">
        <is>
          <t>Limited partnership interests</t>
        </is>
      </c>
    </row>
    <row r="28">
      <c r="A28" s="4" t="inlineStr">
        <is>
          <t>Purchases</t>
        </is>
      </c>
      <c r="B28" s="8" t="n">
        <v>-141.4</v>
      </c>
      <c r="C28" s="8" t="n">
        <v>-30.3</v>
      </c>
    </row>
    <row r="29">
      <c r="A29" s="4" t="inlineStr">
        <is>
          <t>Sales</t>
        </is>
      </c>
      <c r="B29" s="8" t="n">
        <v>41.2</v>
      </c>
      <c r="C29" s="8" t="n">
        <v>5.7</v>
      </c>
    </row>
    <row r="30">
      <c r="A30" s="4" t="inlineStr">
        <is>
          <t>Change in short-term and other investments, net</t>
        </is>
      </c>
      <c r="B30" s="8" t="n">
        <v>57.3</v>
      </c>
      <c r="C30" s="8" t="n">
        <v>-19.1</v>
      </c>
    </row>
    <row r="31">
      <c r="A31" s="4" t="inlineStr">
        <is>
          <t>Net cash used in investing activities</t>
        </is>
      </c>
      <c r="B31" s="8" t="n">
        <v>-343.1</v>
      </c>
      <c r="C31" s="5" t="n">
        <v>-195</v>
      </c>
    </row>
    <row r="32">
      <c r="A32" s="3" t="inlineStr">
        <is>
          <t>Cash flows - financing activities</t>
        </is>
      </c>
    </row>
    <row r="33">
      <c r="A33" s="4" t="inlineStr">
        <is>
          <t>Dividends paid to shareholders</t>
        </is>
      </c>
      <c r="B33" s="8" t="n">
        <v>-25.7</v>
      </c>
      <c r="C33" s="8" t="n">
        <v>-24.8</v>
      </c>
    </row>
    <row r="34">
      <c r="A34" s="4" t="inlineStr">
        <is>
          <t>FHLB borrowings</t>
        </is>
      </c>
      <c r="B34" s="5" t="n">
        <v>1</v>
      </c>
      <c r="C34" s="5" t="n">
        <v>4</v>
      </c>
    </row>
    <row r="35">
      <c r="A35" s="4" t="inlineStr">
        <is>
          <t>Principal repayment on FHLB borrowings</t>
        </is>
      </c>
      <c r="B35" s="5" t="n">
        <v>-25</v>
      </c>
      <c r="C35" s="5" t="n">
        <v>0</v>
      </c>
    </row>
    <row r="36">
      <c r="A36" s="4" t="inlineStr">
        <is>
          <t>Acquisition of treasury stock</t>
        </is>
      </c>
      <c r="B36" s="8" t="n">
        <v>-1.5</v>
      </c>
      <c r="C36" s="8" t="n">
        <v>-2.2</v>
      </c>
    </row>
    <row r="37">
      <c r="A37" s="4" t="inlineStr">
        <is>
          <t>Proceeds from exercise of stock options</t>
        </is>
      </c>
      <c r="B37" s="8" t="n">
        <v>0.3</v>
      </c>
      <c r="C37" s="8" t="n">
        <v>0.9</v>
      </c>
    </row>
    <row r="38">
      <c r="A38" s="4" t="inlineStr">
        <is>
          <t>Withholding tax payments on RSUs tendered</t>
        </is>
      </c>
      <c r="B38" s="5" t="n">
        <v>-2</v>
      </c>
      <c r="C38" s="8" t="n">
        <v>-1.5</v>
      </c>
    </row>
    <row r="39">
      <c r="A39" s="3" t="inlineStr">
        <is>
          <t>Annuity contracts: variable, fixed and FHLB funding agreements:</t>
        </is>
      </c>
    </row>
    <row r="40">
      <c r="A40" s="4" t="inlineStr">
        <is>
          <t>Deposits</t>
        </is>
      </c>
      <c r="B40" s="8" t="n">
        <v>515.9</v>
      </c>
      <c r="C40" s="5" t="n">
        <v>325</v>
      </c>
    </row>
    <row r="41">
      <c r="A41" s="4" t="inlineStr">
        <is>
          <t>Benefits, withdrawals and net transfers to Separate Account (variable annuity) assets</t>
        </is>
      </c>
      <c r="B41" s="8" t="n">
        <v>-216.2</v>
      </c>
      <c r="C41" s="8" t="n">
        <v>-196.9</v>
      </c>
    </row>
    <row r="42">
      <c r="A42" s="3" t="inlineStr">
        <is>
          <t>Life policy accounts:</t>
        </is>
      </c>
    </row>
    <row r="43">
      <c r="A43" s="4" t="inlineStr">
        <is>
          <t>Deposits</t>
        </is>
      </c>
      <c r="B43" s="8" t="n">
        <v>4.4</v>
      </c>
      <c r="C43" s="8" t="n">
        <v>4.6</v>
      </c>
    </row>
    <row r="44">
      <c r="A44" s="4" t="inlineStr">
        <is>
          <t>Withdrawals and surrenders</t>
        </is>
      </c>
      <c r="B44" s="8" t="n">
        <v>-2.1</v>
      </c>
      <c r="C44" s="8" t="n">
        <v>-2.1</v>
      </c>
    </row>
    <row r="45">
      <c r="A45" s="4" t="inlineStr">
        <is>
          <t>Change in deposit asset on reinsurance</t>
        </is>
      </c>
      <c r="B45" s="5" t="n">
        <v>-13</v>
      </c>
      <c r="C45" s="8" t="n">
        <v>-19.9</v>
      </c>
    </row>
    <row r="46">
      <c r="A46" s="4" t="inlineStr">
        <is>
          <t>Change in book overdrafts</t>
        </is>
      </c>
      <c r="B46" s="8" t="n">
        <v>-2.5</v>
      </c>
      <c r="C46" s="8" t="n">
        <v>-0.8</v>
      </c>
    </row>
    <row r="47">
      <c r="A47" s="4" t="inlineStr">
        <is>
          <t>Net cash provided by financing activities</t>
        </is>
      </c>
      <c r="B47" s="8" t="n">
        <v>233.6</v>
      </c>
      <c r="C47" s="8" t="n">
        <v>86.3</v>
      </c>
    </row>
    <row r="48">
      <c r="A48" s="4" t="inlineStr">
        <is>
          <t>Net increase in cash</t>
        </is>
      </c>
      <c r="B48" s="8" t="n">
        <v>7.1</v>
      </c>
      <c r="C48" s="8" t="n">
        <v>56.9</v>
      </c>
    </row>
    <row r="49">
      <c r="A49" s="4" t="inlineStr">
        <is>
          <t>Cash at beginning of period</t>
        </is>
      </c>
      <c r="B49" s="8" t="n">
        <v>22.3</v>
      </c>
      <c r="C49" s="8" t="n">
        <v>25.5</v>
      </c>
    </row>
    <row r="50">
      <c r="A50" s="4" t="inlineStr">
        <is>
          <t>Cash at end of period</t>
        </is>
      </c>
      <c r="B50" s="7" t="n">
        <v>29.4</v>
      </c>
      <c r="C50" s="7" t="n">
        <v>82.4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ignificant Accounting Policies</t>
        </is>
      </c>
      <c r="B4" s="4" t="inlineStr">
        <is>
          <t>Business Horace Mann Educators Corporation is a holding company for insurance subsidiaries that market and underwrite personal lines of property and casualty insurance products (primarily personal lines of automobile and property insurance), supplemental insurance products (primarily cancer, heart, hospital, supplemental disability and accident coverages), retirement products (primarily tax-qualified fixed and variable annuities) and life insurance products, primarily to K-12 teachers, administrators and other employees of public schools and their families (collectively, HMEC, the Company or Horace Mann). Basis of Presentation The accompanying Consolidated Financial Statements have been prepared in conformity with accounting principles generally accepted in the United States of America (GAAP) and with the rules and regulations of the Securities and Exchange Commission (SEC). Certain information and disclosures normally included in annual financial statements prepared in conformity with GAAP, but are not required for interim reporting purposes, have been omitted. These Consolidated Financial Statements and Notes thereto should be read in conjunction with the Consolidated Financial Statements and Notes thereto included in Part II - Item 8 of the Company's Annual Report on Form 10-K for the year ended December 31, 2020. The results of operations for the three and six months ended June 30, 2021 are not necessarily indicative of the results to be expected for the full year. The accompanying Consolidated Financial Statements and Notes thereto are unaudited. These financial statements reflect all adjustments (generally consisting only of normal recurring accruals) which are, in the opinion of management, necessary for the fair presentation of the consolidated financial position, results of operations and cash flows for the interim periods. The Company's significant accounting policies are summarized in Part II - Item 8, Note 1 of the Company's Annual Report on Form 10-K for the year ended December 31, 2020. Consolidation All intercompany transactions and balances between HMEC and its subsidiaries and affiliates have been eliminated. Use of Estimates The preparation of consolidated financial statements in conformity with GAAP requires management to make estimates and assumptions that affect the reported amounts of assets and liabilities, disclosure of contingent assets and liabilities at the reporting date of the consolidated financial statements, and the reported amounts of revenues and expenses during the reporting period. Actual results could differ from these estimates. The most significant critical accounting estimates include valuation of hard-to-value fixed maturity securities (including evaluation of impairments), evaluation of goodwill and intangible assets for impairment, valuation of annuity and life deferred policy acquisition costs, valuation of liabilities for property and casualty unpaid claims and claim expenses and valuation of certain investment contracts and policy reserves. Future Adoption of New Accounting Standards Accounting for Long-Duration Insurance Contracts In August 2018, the FASB issued accounting and disclosure guidance that contains targeted improvements to the accounting for long-duration insurance contracts. Under the new guidance, the cash flow assumptions used to measure the liability for future policy benefits for traditional insurance contracts will be required to be updated at least annually with changes recognized as a benefit expense (i.e., assumptions will no longer be locked-in). Insurance entities will be required to use a standard discount rate to measure the liabilities that will be equivalent to the yield from a high-quality bond. The new guidance also changes the amortization of deferred policy acquisition costs (DAC) to be on a constant-level basis over the expected term of the related contracts with no interest accruing on the DAC balance. The new guidance also introduces a new category of contract features associated with deposit type contracts referred to as market risk benefits (MRBs). Contract features meeting the definition of a MRB will be measured at fair value. New disclosures will be required for long-duration insurance contracts in order to provide better transparency into the exposure of insurance entities and the drivers of their results. For public business entities, the guidance is effective for annual reporting periods beginning after December 15, 2022, including interim periods within those years. With regards to the liability for future policy benefits and DAC, the guidance applies to contracts in force as of the beginning of the earliest period presented and may be applied retrospectively. With regards to MRBs, the guidance is to be applied retrospectively at the beginning of the earliest period presented. Early adoption is permitted. Management is currently evaluating the impact this guidance will have on the results of operations and financial position of the Company. Subsequent Events On July 14, 2021, the Company announced that it entered into a Stock Purchase Agreement (Agreement), by and among the Company and Independence Capital Corp. and Independence Holding Company (Seller) to acquire all the equity interests in Madison National Life Insurance Company, Inc., an insurance company organized under the laws of the State of Wisconsin (Madison National). The Agreement provides, among other things, that, upon the terms and subject to the conditions set forth in the Agreement, the Company will acquire all the equity interests in Madison National (Acquisition) for $172.5 million. The Seller will have a potential earn-out of up to $12.5 million payable in cash, if specified financial targets are achieved by the end of 2023. The Agreement and the consummation of the transactions contemplated by the Agreement have been approved by the Company’s Board of Directors. The closing of the Acquisition is expected to occur early during the first quarter of 2022, subject to the satisfaction or waiver of applicable closing conditions as well as approval by certain regulators. Further, effective July 12, 2021, the Company, as borrower, amended its Credit Agreement with PNC Bank, National Association as administrative agent and certain lenders party thereto to increase the line of credit available under the Credit Agreement’s senior revolving credit facility from $225.0 million to $325.0 million. PNC Bank, National Association and JPMorgan Chase Bank, N.A. serve as joint lead arrangers under the Credit Agreement, with The Northern Trust Company, KeyBank National Association, U.S. Bank National Association, Illinois National Bank, and Comerica Bank as lenders participating in the syndicate. The Company expects to utilize the Credit Agreement’s senior revolving credit facility to fund a portion of the acquisition of Madison National, as well as to be available for ongoing working capital, capital expenditures and general corporate expendit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Net Investment Income The components of net investment income for the following periods were as follows: ($ in millions) Three Months Ended Six Months Ended 2021 2020 2021 2020 Fixed maturity securities $ 59.4 $ 58.9 $ 117.4 $ 118.3 Equity securities 1.3 1.2 2.4 2.4 Limited partnership interests 23.0 (3.5) 34.3 (6.2) Short-term and other investments 2.9 2.8 5.7 5.7 Investment expenses (2.5) (2.9) (4.6) (5.1) Net investment income - investment portfolio 84.1 56.5 155.2 115.1 Investment income - deposit asset on reinsurance 25.1 23.9 49.5 47.6 Total net investment income $ 109.2 $ 80.4 $ 204.7 $ 162.7 Net Investment Gains (Losses) Net investment gains (losses) for the following periods were as follows: ($ in millions) Three Months Ended Six Months Ended 2021 2020 2021 2020 Fixed maturity securities $ 1.5 $ (0.7) $ (3.9) $ 0.4 Equity securities 4.4 7.1 1.7 (7.6) Short-term investments and other (1.0) (3.2) (1.9) (8.1) Net investment gains (losses) $ 4.9 $ 3.2 $ (4.1) $ (15.3) The Company, from time to time, sells fixed maturity securities subsequent to the reporting date that were considered temporarily impaired at such reporting date. Such sales are due to issuer specific events occurring subsequent to the reporting date that result in a change in the Company's intent to sell a fixed maturity security. The types of events that may result in a sale include significant changes in the economic facts and circumstances related to the invested asset, significant unforeseen changes in liquidity needs, or changes in the Company's investment strategy. Net Investment Gains (Losses) by Transaction Type The following table reconciles net investment gains (losses) by transaction type: ($ in millions) Three Months Ended Six Months Ended 2021 2020 2021 2020 Credit loss impairments (1) $ — $ — $ (1.1) $ — Intent-to-sell impairments — (0.5) (2.1) (4.2) Total impairments on investments recognized in net income — (0.5) (3.2) (4.2) Sales and other, net 1.6 0.4 (0.5) 4.9 Change in fair value - equity securities 4.3 6.6 1.5 (7.9) Change in fair value and losses realized on settlements - derivatives (1.0) (3.3) (1.9) (8.1) Net investment gains (losses) $ 4.9 $ 3.2 $ (4.1) $ (15.3) (1) For the six months ended June 30, 2021, the Company recognized a valuation allowance of $1.1 million for credit loss impairments with respect to fixed maturity securities available for sale. Fixed Maturity Securities The Company's investment portfolio is comprised primarily of fixed maturity securities. Amortized cost, net, gross unrealized investment gains (losses) and fair values of all fixed maturity securities in the portfolio were as follows: ($ in millions) Amortized Gross Unrealized Gross Unrealized Fair June 30, 2021 Fixed maturity securities U.S. Government and federally sponsored agency obligations: (1) Mortgage-backed securities $ 610.8 $ 68.0 $ 0.5 $ 678.3 Other, including U.S. Treasury securities 430.5 31.0 5.3 456.2 Municipal bonds 1,598.6 200.9 0.4 1,799.1 Foreign government bonds 40.2 4.2 — 44.4 Corporate bonds 2,211.3 202.5 5.0 2,408.8 Other asset-backed securities 1,158.0 22.7 12.5 1,168.2 Totals $ 6,049.4 $ 529.3 $ 23.7 $ 6,555.0 December 31, 2020 Fixed maturity securities U.S. Government and federally sponsored agency obligations: (1) Mortgage-backed securities $ 605.5 $ 79.6 $ 0.3 $ 684.8 Other, including U.S. Treasury securities 395.0 39.2 1.0 433.2 Municipal bonds 1,612.3 215.7 0.5 1,827.5 Foreign government bonds 40.2 4.9 — 45.1 Corporate bonds 1,905.2 221.6 3.9 2,122.9 Other asset-backed securities 1,230.4 24.1 22.7 1,231.8 Totals $ 5,788.6 $ 585.1 $ 28.4 $ 6,345.3 (1) Fair value includes securities issued by Federal National Mortgage Association (FNMA) of $380.3 million and $387.1 million; Federal Home Loan Mortgage Corporation (FHLMC) of $331.9 million and $344.3 million; and Government National Mortgage Association (GNMA) of $123.8 million and $132.3 million as of June 30, 2021 and December 31, 2020, respectively. The following table presents the fair value and gross unrealized losses for fixed maturity securities in an unrealized loss position at June 30, 2021 and December 31, 2020, respectively. The Company views the decrease in fair value of all of the fixed maturity securities with unrealized losses at June 30, 2021 — which was driven largely by increasing interest rates, spread widening, financial market illiquidity and/or market volatility from the date of acquisition — as temporary. As of June 30, 2021, the Company has not made the decision to sell and it is not more likely than not the Company will be required to sell the fixed maturity securities with unrealized losses before an anticipated recovery in value. Therefore, it was determined that the unrealized losses on the fixed maturity securities presented in the table below were not indicative of any impairments as of June 30, 2021. ($ in millions) 12 Months or Less More than 12 Months Total Fair Value Gross Fair Value Gross Fair Value Gross June 30, 2021 Fixed maturity securities U.S. Government and federally Mortgage-backed securities $ 13.9 $ 0.3 $ 3.0 $ 0.2 $ 16.9 $ 0.5 Other 113.2 5.3 — — 113.2 5.3 Municipal bonds 24.0 0.3 0.7 0.1 24.7 0.4 Foreign government bonds — — — — — — Corporate bonds 142.3 3.8 38.8 1.2 181.1 5.0 Other asset-backed securities 136.0 1.0 262.8 11.5 398.8 12.5 Total $ 429.4 $ 10.7 $ 305.3 $ 13.0 $ 734.7 $ 23.7 Number of positions with a gross unrealized loss 267 154 421 Fair value as a percentage of total fixed maturity securities at fair value 6.5 % 4.7 % 11.2 % December 31, 2020 Fixed maturity securities U.S. Government and federally sponsored agency obligations: Mortgage-backed securities $ 4.9 $ 0.1 $ 2.6 $ 0.2 $ 7.5 $ 0.3 Other 95.9 1.0 — — 95.9 1.0 Municipal bonds 18.1 0.5 — — 18.1 0.5 Foreign government bonds — — — — — — Corporate bonds 126.6 3.7 10.9 0.2 137.5 3.9 Other asset-backed securities 316.9 17.2 409.3 5.5 726.2 22.7 Total $ 562.4 $ 22.5 $ 422.8 $ 5.9 $ 985.2 $ 28.4 Number of positions with a gross unrealized loss 308 123 431 Fair value as a percentage of total fixed maturity securities at fair value 8.9 % 6.7 % 15.6 % Fixed maturity securities with an investment grade rating represented 85.6% of the gross unrealized losses as of June 30, 2021. With respect to fixed maturity securities involving securitized financial assets, the underlying collateral cash flows were stress tested to determine there was no adverse change in the present value of cash flows below the amortized cost basis. Maturities of Fixed Maturity Securities The following table presents the distribution of the Company’s fixed maturity securities portfolio by estimated expected maturity. Estimated expected maturities differ from contractual maturities, reflecting assumptions regarding borrowers' utilization of the right to call or prepay obligations with or without call or prepayment penalties. For structured securities, estimated expected maturities consider broker-dealer survey prepayment assumptions and are verified for consistency with the interest rate and economic environments. ($ in millions) Percent of Total Fair Value June 30, 2021 June 30, 2021 December 31, 2020 Fair Amortized Estimated expected maturity: Due in 1 year or less 3.9 % 4.0 % $ 254.9 $ 247.8 Due after 1 year through 5 years 26.6 % 28.3 % 1,745.1 1,655.2 Due after 5 years through 10 years 28.4 % 28.0 % 1,861.9 1,702.2 Due after 10 years through 20 years 24.3 % 24.6 % 1,595.1 1,433.7 Due after 20 years 16.8 % 15.1 % 1,098.0 1,010.5 Total 100.0 % 100.0 % $ 6,555.0 $ 6,049.4 Average option-adjusted duration, in years 6.8 6.4 Sales of Fixed Maturity and Equity Securities Proceeds received from sales of fixed maturity and equity securities, each determined using the specific identification method, and gross gains and gross losses realized as a result of those sales for each period were as follows: ($ in millions) Three Months Ended Six Months Ended 2021 2020 2021 2020 Fixed maturity securities Proceeds received $ 68.3 $ 196.0 $ 163.8 $ 294.2 Gross gains realized 1.7 5.5 3.0 10.3 Gross losses realized (0.2) (5.6) (3.6) (5.9) Equity securities Proceeds received $ 0.3 $ 10.6 $ 0.7 $ 12.1 Gross gains realized 0.1 1.7 0.2 2.0 Gross losses realized — (1.2) — (1.8) Net Unrealized Investment Gains (Losses) on Fixed Maturity Securities The following table reconciles net unrealized investment gains (losses) on fixed maturity securities, net of tax, included in accumulated other comprehensive income (AOCI), before the impact of DAC: ($ in millions) Three Months Ended Six Months Ended 2021 2020 2021 2020 Net unrealized investment gains (losses) Beginning of period $ 287.2 $ 149.9 $ 439.8 $ 264.4 Change in net unrealized investment gains 116.9 174.9 (42.1) 71.2 Reclassification of net investment (gains) losses (4.7) 5.1 1.7 (5.7) End of period $ 399.4 $ 329.9 $ 399.4 $ 329.9 Limited Partnership Interests Investments in limited partnership interests are accounted for using the equity method of accounting and include interests in senior commercial mortgage loan funds, hedge funds, infrastructure debt funds, infrastructure equity funds and other funds. Principal factors influencing carrying amount appreciation or decline include operating performance, comparable public company earnings multiples, capitalization rates and the economic environment. The Company recognizes an impairment loss for equity method limited partnership interest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The carrying amounts of equity method limited partnership interests were as follows: ($ in millions) June 30, 2021 December 31, 2020 Senior commercial mortgage loan funds $ 254.8 $ 149.6 Hedge funds 50.7 63.2 Infrastructure debt funds 58.1 58.3 Infrastructure equity funds 57.3 52.1 Other funds (1) 164.8 125.8 Total $ 585.7 $ 449.0 (1) Other funds consist primarily of limited partnership interests in real estate equity funds, private equity funds and corporate mezzanine funds. Offsetting of Assets and Liabilities The Company's derivatives are subject to enforceable master netting arrangements. Collateral support agreements associated with each master netting arrangement provide that the Company will receive or pledge financial collateral in the event minimum thresholds have been reached. The following table presents instruments that were subject to a master netting arrangement for the Company. ($ in millions) Gross Net Amounts Gross Amounts Not Offset Gross Financial Cash Net June 30, 2021 Asset derivatives: Free-standing derivatives $ 15.4 $ — $ 15.4 $ 13.6 $ 3.3 $ (1.5) December 31, 2020 Asset derivatives: Free-standing derivatives $ 16.8 $ — $ 16.8 $ 13.7 $ 2.6 $ 0.5 Deposits At June 30, 2021 and December 31, 2020, fixed maturity securities with a fair value of $26.6 million and $26.9 million, respectively, were on deposit with governmental agencies as required by law in various states for which the insurance subsidiaries of HMEC conduct business. In addition, at June 30, 2021 and December 31, 2020, fixed maturity securities with a fair value of $974.8 million and $707.3 million, respectively, were on deposit with the Federal Home Loan Bank of Chicago (FHLB) as collateral for amounts subject to funding agreements, advances and borrowings which were equal to $887.5 million at June 30, 2021 and $644.5 million at December 31, 2020. The deposited securities are reported as Fixed maturity securities on the Company’s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4:23:15Z</dcterms:created>
  <dcterms:modified xmlns:dcterms="http://purl.org/dc/terms/" xmlns:xsi="http://www.w3.org/2001/XMLSchema-instance" xsi:type="dcterms:W3CDTF">2021-08-06T14:23:15Z</dcterms:modified>
</cp:coreProperties>
</file>